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Consolidated Statement" sheetId="2" state="visible" r:id="rId2"/>
    <sheet xmlns:r="http://schemas.openxmlformats.org/officeDocument/2006/relationships" name="Combined Consolidated Stateme_2" sheetId="3" state="visible" r:id="rId3"/>
    <sheet xmlns:r="http://schemas.openxmlformats.org/officeDocument/2006/relationships" name="Combined Consolidated Stateme_3" sheetId="4" state="visible" r:id="rId4"/>
    <sheet xmlns:r="http://schemas.openxmlformats.org/officeDocument/2006/relationships" name="Combined Consolidated Balance S" sheetId="5" state="visible" r:id="rId5"/>
    <sheet xmlns:r="http://schemas.openxmlformats.org/officeDocument/2006/relationships" name="Combined Consolidated Balance_2" sheetId="6" state="visible" r:id="rId6"/>
    <sheet xmlns:r="http://schemas.openxmlformats.org/officeDocument/2006/relationships" name="Combined Consolidated Stateme_4" sheetId="7" state="visible" r:id="rId7"/>
    <sheet xmlns:r="http://schemas.openxmlformats.org/officeDocument/2006/relationships" name="Combined Consolidated Stateme_5" sheetId="8" state="visible" r:id="rId8"/>
    <sheet xmlns:r="http://schemas.openxmlformats.org/officeDocument/2006/relationships" name="Combined Consolidated Stateme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 sheetId="12" state="visible" r:id="rId12"/>
    <sheet xmlns:r="http://schemas.openxmlformats.org/officeDocument/2006/relationships" name="Derivative Financial Instrument"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Equity Incentive Plans and Stoc" sheetId="20" state="visible" r:id="rId20"/>
    <sheet xmlns:r="http://schemas.openxmlformats.org/officeDocument/2006/relationships" name="Net Income (Loss) Per Share"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Related-Party Transactions" sheetId="24" state="visible" r:id="rId24"/>
    <sheet xmlns:r="http://schemas.openxmlformats.org/officeDocument/2006/relationships" name="Segment and Geographic Informat" sheetId="25" state="visible" r:id="rId25"/>
    <sheet xmlns:r="http://schemas.openxmlformats.org/officeDocument/2006/relationships" name="Leases"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Description of Business (Polici" sheetId="29" state="visible" r:id="rId29"/>
    <sheet xmlns:r="http://schemas.openxmlformats.org/officeDocument/2006/relationships" name="Summary of Significant Accoun_2" sheetId="30" state="visible" r:id="rId30"/>
    <sheet xmlns:r="http://schemas.openxmlformats.org/officeDocument/2006/relationships" name="Fair Value Measurement (Tables)"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Balance Sheet Components (Table"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Equity Incentive Plans and St_2" sheetId="37" state="visible" r:id="rId37"/>
    <sheet xmlns:r="http://schemas.openxmlformats.org/officeDocument/2006/relationships" name="Net Income (Loss) Per Share (Ta"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Segment and Geographic Inform_2" sheetId="41" state="visible" r:id="rId41"/>
    <sheet xmlns:r="http://schemas.openxmlformats.org/officeDocument/2006/relationships" name="Leases (Tables)" sheetId="42" state="visible" r:id="rId42"/>
    <sheet xmlns:r="http://schemas.openxmlformats.org/officeDocument/2006/relationships" name="Selected Quarterly Financial _2" sheetId="43" state="visible" r:id="rId43"/>
    <sheet xmlns:r="http://schemas.openxmlformats.org/officeDocument/2006/relationships" name="Description of Business and Ba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Fair Value Measurement - Summar" sheetId="47" state="visible" r:id="rId47"/>
    <sheet xmlns:r="http://schemas.openxmlformats.org/officeDocument/2006/relationships" name="Fair Value Measurement - Summ_2" sheetId="48" state="visible" r:id="rId48"/>
    <sheet xmlns:r="http://schemas.openxmlformats.org/officeDocument/2006/relationships" name="Derivative Financial Instrume_2"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Business Combinations - Summa_2" sheetId="52" state="visible" r:id="rId52"/>
    <sheet xmlns:r="http://schemas.openxmlformats.org/officeDocument/2006/relationships" name="Business Combinations - Summa_3" sheetId="53" state="visible" r:id="rId53"/>
    <sheet xmlns:r="http://schemas.openxmlformats.org/officeDocument/2006/relationships" name="Business Combinations - Busine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Balance Sheet Components - Summ" sheetId="60" state="visible" r:id="rId60"/>
    <sheet xmlns:r="http://schemas.openxmlformats.org/officeDocument/2006/relationships" name="Balance Sheet Components - Su_2" sheetId="61" state="visible" r:id="rId61"/>
    <sheet xmlns:r="http://schemas.openxmlformats.org/officeDocument/2006/relationships" name="Balance Sheet Components - Su_3" sheetId="62" state="visible" r:id="rId62"/>
    <sheet xmlns:r="http://schemas.openxmlformats.org/officeDocument/2006/relationships" name="Balance Sheet Components - Su_4" sheetId="63" state="visible" r:id="rId63"/>
    <sheet xmlns:r="http://schemas.openxmlformats.org/officeDocument/2006/relationships" name="Balance Sheet Components - Su_5" sheetId="64" state="visible" r:id="rId64"/>
    <sheet xmlns:r="http://schemas.openxmlformats.org/officeDocument/2006/relationships" name="Balance Sheet Components - Addi" sheetId="65" state="visible" r:id="rId65"/>
    <sheet xmlns:r="http://schemas.openxmlformats.org/officeDocument/2006/relationships" name="Debt - Additional Information (" sheetId="66" state="visible" r:id="rId66"/>
    <sheet xmlns:r="http://schemas.openxmlformats.org/officeDocument/2006/relationships" name="Debt - Summary of Carrying Valu" sheetId="67" state="visible" r:id="rId67"/>
    <sheet xmlns:r="http://schemas.openxmlformats.org/officeDocument/2006/relationships" name="Debt - Summary of Interest Expe" sheetId="68" state="visible" r:id="rId68"/>
    <sheet xmlns:r="http://schemas.openxmlformats.org/officeDocument/2006/relationships" name="Debt - Summary of Estimated Fut"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Stockholders' Equity - Addition" sheetId="73" state="visible" r:id="rId73"/>
    <sheet xmlns:r="http://schemas.openxmlformats.org/officeDocument/2006/relationships" name="Equity Incentive Plans and St_3" sheetId="74" state="visible" r:id="rId74"/>
    <sheet xmlns:r="http://schemas.openxmlformats.org/officeDocument/2006/relationships" name="Equity Incentive Plans and St_4" sheetId="75" state="visible" r:id="rId75"/>
    <sheet xmlns:r="http://schemas.openxmlformats.org/officeDocument/2006/relationships" name="Equity Incentive Plans and St_5" sheetId="76" state="visible" r:id="rId76"/>
    <sheet xmlns:r="http://schemas.openxmlformats.org/officeDocument/2006/relationships" name="Equity Incentive Plans and St_6" sheetId="77" state="visible" r:id="rId77"/>
    <sheet xmlns:r="http://schemas.openxmlformats.org/officeDocument/2006/relationships" name="Equity Incentive Plans and St_7" sheetId="78" state="visible" r:id="rId78"/>
    <sheet xmlns:r="http://schemas.openxmlformats.org/officeDocument/2006/relationships" name="Net Loss (Loss) Per Share - Com" sheetId="79" state="visible" r:id="rId79"/>
    <sheet xmlns:r="http://schemas.openxmlformats.org/officeDocument/2006/relationships" name="Income Taxes - Component of Inc" sheetId="80" state="visible" r:id="rId80"/>
    <sheet xmlns:r="http://schemas.openxmlformats.org/officeDocument/2006/relationships" name="Income Taxes - Components of In" sheetId="81" state="visible" r:id="rId81"/>
    <sheet xmlns:r="http://schemas.openxmlformats.org/officeDocument/2006/relationships" name="Income Taxes - Income Tax (Expe" sheetId="82" state="visible" r:id="rId82"/>
    <sheet xmlns:r="http://schemas.openxmlformats.org/officeDocument/2006/relationships" name="Income Taxes - Components of Co" sheetId="83" state="visible" r:id="rId83"/>
    <sheet xmlns:r="http://schemas.openxmlformats.org/officeDocument/2006/relationships" name="Income Taxes - Additional Infor" sheetId="84" state="visible" r:id="rId84"/>
    <sheet xmlns:r="http://schemas.openxmlformats.org/officeDocument/2006/relationships" name="Accumulated Other Comprehensi_3" sheetId="85" state="visible" r:id="rId85"/>
    <sheet xmlns:r="http://schemas.openxmlformats.org/officeDocument/2006/relationships" name="Related-Party Transactions - Ad"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Segment and Geographic Inform_5" sheetId="89" state="visible" r:id="rId89"/>
    <sheet xmlns:r="http://schemas.openxmlformats.org/officeDocument/2006/relationships" name="Segment and Geographic Inform_6" sheetId="90" state="visible" r:id="rId90"/>
    <sheet xmlns:r="http://schemas.openxmlformats.org/officeDocument/2006/relationships" name="Leases - Additional Information" sheetId="91" state="visible" r:id="rId91"/>
    <sheet xmlns:r="http://schemas.openxmlformats.org/officeDocument/2006/relationships" name="Leases - Summary of Components " sheetId="92" state="visible" r:id="rId92"/>
    <sheet xmlns:r="http://schemas.openxmlformats.org/officeDocument/2006/relationships" name="Leases - Supplemental Cash Flow" sheetId="93" state="visible" r:id="rId93"/>
    <sheet xmlns:r="http://schemas.openxmlformats.org/officeDocument/2006/relationships" name="Leases - Schedule of Future Und" sheetId="94" state="visible" r:id="rId94"/>
    <sheet xmlns:r="http://schemas.openxmlformats.org/officeDocument/2006/relationships" name="Leases - Future Minimum Lease P" sheetId="95" state="visible" r:id="rId95"/>
    <sheet xmlns:r="http://schemas.openxmlformats.org/officeDocument/2006/relationships" name="Selected Quarterly Financial _3" sheetId="96" state="visible" r:id="rId96"/>
    <sheet xmlns:r="http://schemas.openxmlformats.org/officeDocument/2006/relationships" name="Schedule II - Valuation and Q_2" sheetId="97" state="visible" r:id="rId97"/>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000_);_(&quot;$ &quot;(#,##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Document and Entity Information - USD ($) shares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orsair Gaming, Inc.</t>
        </is>
      </c>
    </row>
    <row r="10">
      <c r="A10" s="4" t="inlineStr">
        <is>
          <t>Entity Central Index Key</t>
        </is>
      </c>
      <c r="B10" s="4" t="inlineStr">
        <is>
          <t>0001743759</t>
        </is>
      </c>
    </row>
    <row r="11">
      <c r="A11" s="4" t="inlineStr">
        <is>
          <t>Current Fiscal Year End Date</t>
        </is>
      </c>
      <c r="B11" s="4" t="inlineStr">
        <is>
          <t>--12-31</t>
        </is>
      </c>
    </row>
    <row r="12">
      <c r="A12" s="4" t="inlineStr">
        <is>
          <t>Entity Emerging Growth Company</t>
        </is>
      </c>
      <c r="B12" s="4" t="inlineStr">
        <is>
          <t>false</t>
        </is>
      </c>
    </row>
    <row r="13">
      <c r="A13" s="4" t="inlineStr">
        <is>
          <t>Entity File Number</t>
        </is>
      </c>
      <c r="B13" s="4" t="inlineStr">
        <is>
          <t>001-39533</t>
        </is>
      </c>
    </row>
    <row r="14">
      <c r="A14" s="4" t="inlineStr">
        <is>
          <t>Entity Incorporation, State or Country Code</t>
        </is>
      </c>
      <c r="B14" s="4" t="inlineStr">
        <is>
          <t>DE</t>
        </is>
      </c>
    </row>
    <row r="15">
      <c r="A15" s="4" t="inlineStr">
        <is>
          <t>Entity Tax Identification Number</t>
        </is>
      </c>
      <c r="B15" s="4" t="inlineStr">
        <is>
          <t>82-2335306</t>
        </is>
      </c>
    </row>
    <row r="16">
      <c r="A16" s="4" t="inlineStr">
        <is>
          <t>Entity Address, Address Line One</t>
        </is>
      </c>
      <c r="B16" s="4" t="inlineStr">
        <is>
          <t>47100 Bayside Pkwy</t>
        </is>
      </c>
    </row>
    <row r="17">
      <c r="A17" s="4" t="inlineStr">
        <is>
          <t>Entity Address, City or Town</t>
        </is>
      </c>
      <c r="B17" s="4" t="inlineStr">
        <is>
          <t>Fremont</t>
        </is>
      </c>
    </row>
    <row r="18">
      <c r="A18" s="4" t="inlineStr">
        <is>
          <t>Entity Address, State or Province</t>
        </is>
      </c>
      <c r="B18" s="4" t="inlineStr">
        <is>
          <t>CA</t>
        </is>
      </c>
    </row>
    <row r="19">
      <c r="A19" s="4" t="inlineStr">
        <is>
          <t>Entity Address, Postal Zip Code</t>
        </is>
      </c>
      <c r="B19" s="4" t="inlineStr">
        <is>
          <t xml:space="preserve"> 94538</t>
        </is>
      </c>
    </row>
    <row r="20">
      <c r="A20" s="4" t="inlineStr">
        <is>
          <t>City Area Code</t>
        </is>
      </c>
      <c r="B20" s="4" t="inlineStr">
        <is>
          <t>510</t>
        </is>
      </c>
    </row>
    <row r="21">
      <c r="A21" s="4" t="inlineStr">
        <is>
          <t>Local Phone Number</t>
        </is>
      </c>
      <c r="B21" s="4" t="inlineStr">
        <is>
          <t>657-8747</t>
        </is>
      </c>
    </row>
    <row r="22">
      <c r="A22" s="4" t="inlineStr">
        <is>
          <t>Entity Interactive Data Current</t>
        </is>
      </c>
      <c r="B22" s="4" t="inlineStr">
        <is>
          <t>Yes</t>
        </is>
      </c>
    </row>
    <row r="23">
      <c r="A23" s="4" t="inlineStr">
        <is>
          <t>Entity Current Reporting Status</t>
        </is>
      </c>
      <c r="B23" s="4" t="inlineStr">
        <is>
          <t>Yes</t>
        </is>
      </c>
    </row>
    <row r="24">
      <c r="A24" s="4" t="inlineStr">
        <is>
          <t>Document Annual Report</t>
        </is>
      </c>
      <c r="B24" s="4" t="inlineStr">
        <is>
          <t>true</t>
        </is>
      </c>
    </row>
    <row r="25">
      <c r="A25" s="4" t="inlineStr">
        <is>
          <t>Document Transition Report</t>
        </is>
      </c>
      <c r="B25" s="4" t="inlineStr">
        <is>
          <t>false</t>
        </is>
      </c>
    </row>
    <row r="26">
      <c r="A26" s="4" t="inlineStr">
        <is>
          <t>Entity Common Stock, Shares Outstanding</t>
        </is>
      </c>
      <c r="C26" s="5" t="n">
        <v>91.90000000000001</v>
      </c>
    </row>
    <row r="27">
      <c r="A27" s="4" t="inlineStr">
        <is>
          <t>Entity Public Float</t>
        </is>
      </c>
      <c r="D27" s="6" t="n">
        <v>0</v>
      </c>
    </row>
    <row r="28">
      <c r="A28" s="4" t="inlineStr">
        <is>
          <t>Entity Shell Company</t>
        </is>
      </c>
      <c r="B28" s="4" t="inlineStr">
        <is>
          <t>false</t>
        </is>
      </c>
    </row>
    <row r="29">
      <c r="A29" s="4" t="inlineStr">
        <is>
          <t>Entity Filer Category</t>
        </is>
      </c>
      <c r="B29" s="4" t="inlineStr">
        <is>
          <t>Non-accelerated Filer</t>
        </is>
      </c>
    </row>
    <row r="30">
      <c r="A30" s="4" t="inlineStr">
        <is>
          <t>Entity Small Business</t>
        </is>
      </c>
      <c r="B30" s="4" t="inlineStr">
        <is>
          <t>false</t>
        </is>
      </c>
    </row>
    <row r="31">
      <c r="A31" s="4" t="inlineStr">
        <is>
          <t>Title of 12(b) Security</t>
        </is>
      </c>
      <c r="B31" s="4" t="inlineStr">
        <is>
          <t>Common Stock, $0.0001 par value per share</t>
        </is>
      </c>
    </row>
    <row r="32">
      <c r="A32" s="4" t="inlineStr">
        <is>
          <t>Trading Symbol</t>
        </is>
      </c>
      <c r="B32" s="4" t="inlineStr">
        <is>
          <t>CRSR</t>
        </is>
      </c>
    </row>
    <row r="33">
      <c r="A33" s="4" t="inlineStr">
        <is>
          <t>Security Exchange Name</t>
        </is>
      </c>
      <c r="B33" s="4" t="inlineStr">
        <is>
          <t>NASDAQ</t>
        </is>
      </c>
    </row>
    <row r="34">
      <c r="A34" s="4" t="inlineStr">
        <is>
          <t>Entity Voluntary Filers</t>
        </is>
      </c>
      <c r="B34" s="4" t="inlineStr">
        <is>
          <t>No</t>
        </is>
      </c>
    </row>
    <row r="35">
      <c r="A35" s="4" t="inlineStr">
        <is>
          <t>Entity Well-known Seasoned Issuer</t>
        </is>
      </c>
      <c r="B35" s="4" t="inlineStr">
        <is>
          <t>No</t>
        </is>
      </c>
    </row>
    <row r="36">
      <c r="A36" s="4" t="inlineStr">
        <is>
          <t>ICFR Auditor Attestation Flag</t>
        </is>
      </c>
      <c r="B36" s="4" t="inlineStr">
        <is>
          <t>false</t>
        </is>
      </c>
    </row>
    <row r="37">
      <c r="A37" s="4" t="inlineStr">
        <is>
          <t>Documents Incorporated by Reference</t>
        </is>
      </c>
      <c r="B37" s="4" t="inlineStr">
        <is>
          <t>Portions of the registrant’s Definitive Proxy Statement for the 2021 Annual Meeting of Stockholders, or the Proxy Statement, to be filed within 120 days of the end of the fiscal year ended December 31, 2020, are incorporated by reference in Part III hereof. Except with respect to information specifically incorporated by reference in this Annual Report on Form 10-K, the Proxy Statement is not deemed to be filed as part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1. Description of Business and Basis of Presentation Description of Business Corsair Gaming, Inc., a Delaware corporation, together with its subsidiaries (collectively, “Corsair” the “Company”, “we”, “us”, or “our”) Corsair is organized into two reportable segments:
•
Gamer and creator peripherals . Includes our high-performance gaming keyboards, mice, headsets, controllers, and our streaming gear including capture cards, Stream Decks, USB microphones, studio accessories and EpocCam software, as well as coaching and training services, among others.
•
Gaming components and systems . Includes our high-performance power supply units, or PSUs, cooling solutions, computer cases, DRAM modules, as well as high-end prebuilt and custom-built gaming PCs, among others. Reorganization On September 15, 2020, a corporate reorganization (the “Reorganization”) (the “Parent”) (or “Corsair Luxco”) The Reorganization was comprised of a series of steps as set forth below:
•
The Parent acquired the minority interest held by Corsair Group (US), LLC in exchange for its own units.
•
Corsair Gaming, Inc. acquired all of the outstanding capital stock of Corsair Luxco from the Parent in exchange for its own stock.
•
In order for management and certain other partnership unit holders of the Parent to hold Corsair’s common stock directly, we entered into exchange agreements with such holders to exchange the Parent’s units for shares of Corsair’s common stock on a pro rata basis relative to their holdings in the Parent prior to the Reorganization.
•
The Parent’s 2017 Equity Incentive Program was assumed by Corsair and all of the outstanding options to acquire units under the Parent’s 2017 Equity Incentive Program were converted into options to purchase Corsair’s common stock on a pro rata basis with an adjusted exercise price to reflect the assumption.
•
We implemented a 1-for- 28,693.596843964 As all legal entities included in the Reorganization are under common control of the Parent, all steps of the Reorganization were accounted for as a combination of entities under common control. Unless otherwise indicated, the accompanying combined consolidated financial statements and related notes that reference Corsair’s capitalization, including other matters relating to equity, share, and per share information, have been retroactively revised to reflect the Reorganization for all periods presented. Accordingly, references in the footnotes related to transactions entered into by the Parent involving the Parent’s units or options to purchase the Parent’s units have been revised as common share equivalents of Corsair and options to purchase shares of Corsair’s common stock using the ratio of Corsair’s issued and outstanding shares immediately post-Reorganization to the Parent’s issued and outstanding units immediately post-Reorganization but prior to the unit exchanges described above. Initial Public Offering and Secondary Offering On September 25, 2020, we completed our initial public offering (IPO) On January 26, 2021, we completed a secondary offering of our common stock where certain selling stockholders sold 8,625,000, shares of common stock at $35.00 per share. We did not receive any of the proceeds from the sale of shares by the selling stockholders. Deferred offering costs consist primarily of accounting, legal, and other fees related to the IPO. Prior to the IPO, all deferred offering costs were capitalized in other assets in the combined consolidated balance sheets. After the IPO, $12.0 million of deferred offering costs were reclassified into stockholders’ equity as a reduction of the IPO proceeds in the combined consolidated balance sheet as of December 31, 2020. The amount of deferred offering costs capitalized as of December 31, 2019 was $5.8 million. Basis of Presentation The accompanying combined consolidated financial statements include those of Corsair and its subsidiaries, after elimination of all intercompany balances and transactions. These combined consolidated financial statements have been prepared in accordance with United States generally accepted accounting principles (“U.S. GAAP”) and pursuant to the rules and regulations of the United States Securities and Exchange Commission (the “SE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combined consolidated financial statements in conformity with U.S. GAAP requires management to make estimates and assumptions that affect the reported amounts of assets and liabilities and disclosure of contingent assets and liabilities as of the date of the combin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deferred income tax, and common stock (prior to the IPO completed in September 2020).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 Risks and Uncertainties related to the COVID-19 Pandemic Due to the COVID-19 pandemic, there has been and will continue to be uncertainty and disruption in the global economy and financial markets. Since early 2020, we have experienced some business disruptions due to COVID-19 including the stoppage in our factories in early 2020, disruption in our supply chain and increased distribution costs, which led to an increase in operating costs. This negative financial impact has been offset by strong revenue growth year-over-year partly due to an increase in demand for our gear as more people in more countries are under shelter-in-place restrictions. The increase in demand continued into the second half of 2020 as the COVID-19 pandemic continues. However, as the global economic activity slows down, the demand for our gear could decline despite these trends. The extent to which the COVID-19 outbreak ultimately impacts our business, sale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we may continue to experience significant impacts to our business as a result of its global economic impact, including any economic downturn or recession that has occurred or may occur in the future. As of the date of issuance of these combined consolidated financial statements, we are not aware of any specific event or circumstance that would require updates to our estimates and judgments or revisions due to COVID-19 to the carrying value of our assets or liabilities. These estimates may change, as new events occur and additional information is obtained, and are recognized in the combined consolidated financial statements as soon as they become known. Actual results could differ from those estimates and any such differences m ay be material to the combined consolidated financial statements. Revenue Recognition Our products are primarily sold through a network of distributors and retailers, including online retailers, and to a lesser extent direct to consumers. We sell hardware products, such as gamer and creator peripherals and gaming components and systems, which may include embedded software that provides advanced performance tuning, user customization and system monitoring. Hardware devices are generally plug and play, requiring no configuration and little or no installation. Under Topic 605, we recognized revenue when persuasive evidence of an arrangement exists, delivery has occurred, title has transferred, the price becomes fixed or determinable and collectability is reasonably assured. Evidence of an arrangement existed when there is a customer contract or a standard customer purchase order. We considered delivery complete when title and risk of loss transfer to the customer, which is generally upon shipment, but no later than physical receipt by the customer. On January 1, 2019 we adopted Topic 606 using the modified retrospective method applied to those contracts which were not completed as of December 31, 2018. Results for reporting periods beginning after December 31, 2018 are presented under Topic 606, while prior period amounts are not adjusted and continue to be reported under Topic 605. Under Topic 606, we determine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the performance obligation is fulfilled With the adoption of Topic 606, revenue is recognized when performance obligations are satisfied under the terms of the contracts, and control of the products is transferred to the customers in an amount that reflects the consideration we expect to receive from the customers in exchange for those products or services. Generally, the control of the products is transferred to the customer occurs upon shipment or delivery to customer. Our revenue recognition policies are consistent worldwide. Our products are primarily sold through a network of distributors and retailers, including online retailers, and to a lesser extent direct to consumers. We sell hardware products, such as gamer and creator peripherals and gaming components and systems. These products are hardware device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or delivery to customer. We report revenue net of any required taxes collected from customers and remitted to government authorities, with the collected taxes recorded as other liabilities and accrued expenses until remitted to the relevant government authority. Shipping and handling costs associated with outbound freight are accounted for as a fulfillment cost and are included as part of our distribution costs recorded under sales, general and administrative expenses. Costs of maintaining our web store and credit card processing fees related to sales on our webstore are recorded under sales, general and administrative expenses. We generally provide a warranty on products that provides assurance that our products conform to published specifications. Such assurance-type warranties are not deemed to be separate performance obligations from the product, and costs associated with providing the warranties are accrued in accordance with ASC 460-10, Guarantees We offer return rights and customer incentive programs. Customer incentive programs include special pricing arrangements, promotions, rebates and volume-based incentives. We ha ve agreements with certain customers that contain terms allowing price protection credits to be issued in the event of a subsequent price reduction. Our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is of historical pricing actions by customer and by product, inventories owned by and located at distributors and retailers, current customer demand, current operating conditions, and other relevant customer and product information, such as stage of product life-cycle. The transaction price received by us from sales to distributors and retailers is calculated as selling price net of variable consideration which may include product returns, price protection, and our estimate of claims for customer incentive programs related to current period product revenue. Rights of return vary by customer and range from the right to return products to limited stock rotation rights allowing the exchange of a percentage of the customer’s quarterly purchases. Estimates of expected future product returns qualify as variable consideration and are recorded as a reduction of the transaction price of the contract at the time of sale based on historical return trends. Return trends are influenced by product life cycle status, new product introductions, market acceptance of products, sales levels, the type of customer, seasonality, product quality issues, competitive pressures, operational policies and procedures, and other factors. Return rates can fluctuate over time but are sufficiently predictable to allow us to estimate expected future product returns. We normally require payments from customers within 30 to 90 days from invoice date. We do not generally modify payment terms on existing receivables. Our contracts with customers typically do not include significant financing components as the period between the satisfaction of the performance obligations and timing of payment are generally within one year. Customer incentive programs are considered variable consideration, which we estimate and record as a reduction to revenue at the time of sale based on historical experience and forecasted incentives. Certain customer incentives require management to estimate the percentage of those programs which will not be claimed or will not be earned by customers based on historical experience and on the specific terms and conditions of particular programs. The percentage of these customer programs that will not be claimed or earned is commonly referred to as “breakage”. We account for breakage as part of variable consideration, subject to constraint, and record the estimated impact in the same period when revenue is recognized at the expected value. Significant management judgment and estimates are used to determine the amount of variable consideration to be recognized, as well as any subsequent adjustments to it, such that it is probable that a significant reversal of revenue will not occur. During the years ended December 31, 2020 and 2019, we did not recognize any material revenue adjustments related to performance obligations satisfied in prior periods as a result of changes in estimated variable consideration. Because performance obligations in our contracts with customers relate to contracts with a duration of less than one year, we have elected to apply the optional exemption to not disclose the aggregate amount of the transaction price allocated to performance obligations that are unsatisfied or partially unsatisfied at the end of the reporting period. Cost of Revenue Cost of revenue consists of product costs, including costs of contract manufacturers, inbound freight costs from manufacturers to our distribution hubs, as well as inter-hubs shipments, duties and tariffs, warranty replacement costs, costs to process and rework returned items, depreciation of tooling equipment, warehousing costs, excess and obsolete inventory write-downs, certain allocated costs related to facilities and IT department, and personnel-related expenses and other operating expenses related to supply chain logistics. Distribution Costs Distribution costs, recorded as a component of sales, general and administrative expenses, include the costs to operate two of our distribution hubs internally and the costs paid to third-party logistics providers to operate our remaining four distribution hubs. Distribution costs also include the costs of shipping products to customers through third party carriers. Amounts billed to customers for shipping and handling of products are recorded in net revenue. We do not consider distribution costs to be part of the costs to bring our products to the finished condition and therefore record such distribution costs as sales, general and administrative expense rather than in cost of revenue. Product Development Costs Product development costs are generally expensed as incurred and reported in the combined consolidated statements of operations. Product development costs consist primarily of the costs associated with the design and testing of new products and improvements to existing products. These costs relate primarily to compensation of personnel and consultants involved with product design, definition, compatibility testing and qualification. To date, almost all of the software development costs have been expensed as incurred because the period between achieving technological feasibility and the release of the software has been short and development costs qualifying for capitalization have been insignificant. Advertising Costs Advertising costs are expensed as incurred and are included as a component of sales, general and administrative expense in the combined consolidated statements of operations. Advertising and promotion expenses were $19.1 million, $11.3 million, and $8.7 million for the years ended December 31, 2020, 2019, and 2018, respectively. Stock-Based Compensation We measure and recognize compensation for all stock-based compensation awards, including stock options and restricted stock units (“RSU”), based upon the grant-date fair value of those awards. The fair value of our stock option awards is estimated at grant date using a Black-Scholes-Merton option-pricing model. The fair value of our RSUs is calculated based on the market value of our stock at the grant date. Stock-based compensation is recognized on a straight-line basis over the requisite service period based on awards ultimately expected to vest. We have elected to recognize actual forfeitures by reducing the stock-based compensation in the same period as the forfeitures occur. Segments Operating segments are based on components of a company that engage in business activity that earn revenue and incur expenses and (a) whose operating results are regularly reviewed by its chief operating decision maker (“CODM”) to make decisions about resource allocation and performance and (b) for which discrete financial information is available. We have two reportable segments:
•
Gamer and Creator Peripherals , which includes high-performance gaming keyboards, mice, headsets, controllers, and our gaming gear including capture cards, Stream Decks, USB microphones, studio accessories and EpocCam software, as well as coaching and training services, among others.
•
Gaming Components and Systems , which includes high performance power supply units, or PSUs, cooling solutions, computer cases, DRAM modules, as well as high-end prebuilt and custom-built gaming PCs, among others. Our CODM is determined to be Corsair’s Chief Executive Officer. The results of the reportable segments are derived directly from our reporting system and are based on the methods of internal reporting which are not necessarily in conformity with GAAP. The segmental net revenue and gross profit are used to evaluate the performance of, and allocate resources to, each of the segments. Cash and Restricted Cash Total restricted cash as of December 31, 2020 and 2019 was $4.0 million and $3.8 million, respectively. The restricted cash serves as collateral for certain bank guarantees, customer deposits and security deposits. Accounts Receivable, net Accounts receivable from contracts with customers are recorded at the invoiced amount when we have an unconditional right to consideration, net of allowance for credit losses. We maintain trade credit insurance to mitigate credit risks on certain of our accounts receivable that reimburse us for up to 90% of collection losses. We estimate an allowance for credit losses by using a combination of relevant information including historical loss information, adjusted to take into account current market conditions and our customers’ financial condition, the amount of any receivables in dispute, the current receivables aging, and the current payment terms. Concentration of Credit Risk Our financial instruments that are exposed to concentrations of credit risk consist principally of cash, restricted cash and accounts receivable. We maintain our cash and restricted cash with various high-quality financial institutions with investment-grade ratings and we have not experienced any losses. One customer accounted for more than 10% of our consolidated net revenue for the years ended December 31, 2020, 2019 and 2018. As of December 31, 2020, and 2019, two customers each represented more than 10% of our accounts receivable, net. Inventories Inventories primarily consist of finished goods and to a lesser extent component parts, which are purchased from contract manufacturers and component suppliers. Inventories are stated at lower of cost and net realizable value using the weighted average cost method of accounting. We assess the valuation of inventory balances including an assessment to determine potential excess and/or obsolete inventory. We may be required to write down the value of inventory if estimates of future demand and market conditions indicate estimated excess or obsolete inventory. For the periods presented, we have not experienced significant write-downs. Property and Equipment, net Property and equipment are stated at cost, less accumulated depreciation. Major improvements that extend the life, capacity or improve the safety of an asset are capitalized, while maintenance and repairs are expensed as incurred. Depreciation is calculated on the straight-line method over the estimated useful lives of the assets, determined to be two to seven years. Leasehold improvements are amortized over the shorter of the remaining lease term or the estimated useful lives of the improvements. Fair Value of Financial Instruments U.S. GAAP establishes a fair value hierarchy which requires an entity to maximize the use of observable inputs and minimize the use of unobservable inputs when measuring fair value. The hierarchy is broken down into the following three levels of inputs that may be used to measure fair value: Level 1 —Quoted prices are available in active markets for identical assets or liabilities as of the measurement date. Level 2 —Pricing inputs are other than quoted prices in active market,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3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Fair value accounting is applied to all financial assets and liabilities that are recognized or disclosed at fair value in our combined consolidated financial statements on a recurring basis. Our financial instruments, including cash, restricted cash, accounts receivable, accounts payable, borrowings from credit lines and other liabilities and accrued expenses approximate fair value due to their short-term maturities. Management believes that the long-term debt bearing variable interest rates represents the prevailing market rates for instruments with similar characteristics; accordingly, the carrying value of this instrument approximates its fair value. Business Combinations We account for business combinations using the acquisition method of accounting, which requires that the assets acquired, liabilities assumed, contractual contingencies and contingent consideration are recorded at the date of acquisition at their respective fair values. Goodwill is recorded when consideration paid in a purchase acquisition exceeds the fair value of the net assets acquired. Amounts recorded in a business combination may change during the measurement period, which is a period not to exceed one year from the date of acquisition, as additional information about conditions existing at the acquisition date becomes available. We include the results of operations of the acquired business in the combined consolidated financial statements prospectively from the date of acquisition. Acquisition-related charges, including primarily third-party professional fees, accounting fees and legal fees are recognized separately from the business combination and are expensed as incurred. Goodwill and Intangible Assets Goodwill represents the excess purchase price over the estimated fair value of net assets acquired in a business combination. Identifiable intangible assets with finite lives are carried at cost and amortized using a method that reflects the pattern in which the economic benefits of the intangible asset are consumed or otherwise used up or, if that pattern cannot be reliably determined, using a straight-line amortization method. Amortization expense related to patents is included in cost of revenues. Amortization expense related to developed technology is included in product development costs. Amortization expense related to customer relationships, trade name and non-compete agreements is included in sales, general and administrative costs. For definite-lived intangible assets, we evaluate the recoverability of intangible assets for impairment whenever events or circumstances indicate that the carrying amount of such assets may not be recoverable. Recoverability of these assets is measured by a comparison of the carrying amounts to the future undiscounted cash flows the assets are expected to generate. If the carrying amount exceeds the fair value, an impairment charge is recognized in an amount equal to that excess. No such impairment charges were recorded in the periods presented. We test for goodwill impairment at the reporting unit level on an annual basis at October 1, or more frequently if events or changes in circumstances indicate that the asset is more likely than not impaired. In reviewing goodwill for impairment, we have the option to first assess qualitative factors to determine whether the existence of events or circumstances leads to a determination that it is more likely than not (greater than 50%) that the estimated fair value of a reporting unit is less than its carrying amount. We also may elect not to perform the qualitative assessment and, instead, proceed directly to the quantitative impairment test. The ultimate outcome of the goodwill impairment review for a reporting unit should be the same whether we choose to perform the qualitative assessment or proceeds directly to the quantitative impairment test. A qualitative assessment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our stock price. If, after assessing the totality of events or circumstances, we determine that it is more likely than not that the fair values of our reporting units are greater than the carrying amounts, then the quantitative goodwill impairment test is not performed. For the year ended December 31, 2020, we elected to perform the qualitative assessment and determined that an impairment was not more likely than not and no further analysis was required. Warranty Reserve All of our products are covered by warranty to be free from defects in material and workmanship for periods ranging from six months to five years, and for life for memory products. Our warranty does not provide a service beyond assuring that the product complies with agreed-upon specifications and is generally not sold separately. At the time of sale, an estimate of future warranty costs is recorded as a component of cost of revenue and a warranty liability is recorded for estimated costs to satisfy the warranty obligation. The estimate of the costs to fulfill our warranty obligations is based on historical experience and expectations of future costs to repair or replace. Deferred Issuance Costs and Debt Discounts Costs incurred in obtaining long-term financing paid to parties other than creditors are considered a debt issuance cost. Amounts paid to creditors are recorded as a reduction in the proceeds received by the creditor and are considered a discount on the issuance of debt. Deferred issuance costs and debt discounts are amortized over the terms of the long-term financing agreements using the effective-interest method and recorded as a deduction of the carrying amount of the debt in the combined consolidated balance sheets. Deferred issuance costs of our revolving line of credit are recorded in prepaid expenses and other current assets and other assets, according to the timing of amortization. Nonmonetary Transactions The sales and purchases of inventory with our manufacturers are accounted for as nonmonetary transactions. Upon sale of raw materials to the manufacturer, for the inventories on-hand with the manufacturer where there is an anticipated reciprocal purchase by us, we will record this nonmonetary transaction as prepaid inventories and accrued liabilities. When we transact the reciprocal purchase of inventory from the manufacturer, we will record a payable to the manufacturer at the repurchase price, which replaces the initial nonmonetary transaction and inventory will be reflected at carrying value, which includes the costs for the raw materials and the incremental costs charged by the manufacturer for additional work performed on the inventory. As of December 31, 2020, and 2019, we recognized $5.9 million and $0.8 million, respectively, in prepaid inventories and accrued liabilities in the combined consolidated balance sheet related to such nonmonetary transactions with our manufacturers. Because the transactions are nonmonetary, they have not been included in the combined consolidated statements of cash flows pursuant to ASC 230, Statement of Cash Flows . Foreign Currency For subsidiaries that have non-U.S. dollar functional currencies, the assets and liabilities of these subsidiaries are translated using period-end exchange rates. Revenues and expenses are translated using average exchange rates in effect during the reporting period. Cumulative translation gains and losses are included as a component of stockholders’ equity in accumulated other comprehensive loss. Monetary assets or liabilities denominated in currencies other than the functional currency are remeasured using exchange rates prevailing on the balance sheet date. Foreign currency remeasurement gains and (losses), net is included in other (expense) income, net in the combined consolidated statements of operations and the amounts were $1.6 million, $1.4 million and $(0.4) million for the years ended December 31, 2020, 2019 and 2018, respectively. These amounts do not include the change in fair value of our foreign currency forward contracts. Refer to Note 4, Derivative Financial Instruments for more information on our hedging instruments. Gains and losses on long-term intercompany loans not intended to be repaid in the foreseeable future are recorded in other comprehensive loss. Income Taxes Income taxes are accounted for under the asset and liability method. Deferred tax assets and liabilities are recognized for the future tax consequences attributable to differences between the tax and financial reporting bases of our assets and liabilities. Deferred tax assets and liabilities are measured using enacted tax rates expected to apply to taxable income in future years in which those temporary differences are expected to be recovered or settled. Deferred tax assets are reduced through the establishment of a valuation allowance, if, based upon available evidence, it is determined that it is more likely than not that the deferred tax assets will not be realized. We are subject to foreign income taxes on our foreign operations. All deferred tax assets and liabilities are classified as non-current in the combined consolidated financial statements. Uncertain Tax Positions We recognize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Interest charges and penalties related to unrecognized tax benefits are recognized as a component of the income tax (expense) benefit. Net Income (Loss) per Share Basic net income (loss) per share is computed by dividing net income (loss) by the weighted-average number of shares outstanding during the period, without consideration of potential dilutive securities. Diluted net income per share is computed based on the weighted-average number of shares outstanding during the period, adjusted to include the incremental shares expected to be issued for assumed exercise of options under the treasury stock method. Recently Adopted Accounting Pronouncements In February 2016, the FASB issued ASU No. 2016-02, Leases On January 1, 2020, we adopted Topic 842 using the modified retrospective method, applying Topic 842 to all leases existing at the date of initial application. We elected to use the effective date as the date of initial application. Consequently, prior period balances and disclosures have not been restated. We elected the package of transitional practical expedients, which among other provisions, allows us to carry forward prior conclusions about lease identification and classification. In addition, for operating leases, we elected to account for lease and non-lease components as a single lease component. We also made an accounting policy election not to apply the recognition guidance of Topic 842 to record all leases that, at the lease commencement date, have a lease term of 12 months or less on the combined consolidated balance sheet. The adoption of Topic 842 had a material impact to our combined consolidated balance sheet but did not have an impact on our combined consolidated statements of operations or cash flows. As a result of adopting Topic 842 as of January 1, 2020, we recognized lease liabilities of $17.9 million and corresponding ROU assets of $17.7 million. See Note 17, Leases, for additional information. In June 2016, the FASB issued ASU 2016-13, Financial Instruments - Credit Losses (Topic 326): Measurement of Credit Losses on Financial Instruments, In January 2017, the FASB issued ASU No. 2017-04, Intangibles – Goodwill and other (Topic 350): Simplifying the Test for Goodwill Impairment In August 2018, the FASB issued ASU No. 2018-13, Fair Value Measurement (Topic 820) In August 2018, the FASB issued ASU No. 2018-15, Intangibles—Goodwill and Other—Internal-Use Software (Subtopic 350-40): Customer’s Accounting for Implementation Costs Incurred in a Cloud Computing Arrangement That Is a Service Contract. Recently Issued Accounting Pronouncements, Not Yet Adopted In December 2019, the FASB issued ASU No. 2019-12, Income Taxes (Topic 740), to simplify various aspects related to the accounting for income taxes. The new guidance is effective for us beginning in year 2021. We do not anticipate the adoption of this accounting standard update will have a material impact on our combined consolidated financial statements. In March 2020, the FASB issued ASU No. 2020-04 , Reference Rate Reform (Topic 848) December 31, 2022. Our term loan and revolving line of credit have interest payments that are correlated to a reference rate, and we are currently evaluating the impact of adopting this gui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3. Fair Value Measurement The following tables summarize our financial assets and liabilities that were measured at fair value on a recurring basis, and indicate the fair value hierarchy of the valuation inputs utilized to determine such fair value:
December 31, 2020
(Level 1)
(Level 2)
(Level 3)
Total
(in thousands)
Liabilities:
Contingent cash consideration in connection with a business acquisition—Origin (1)
$
—
$
—
$
2,887
$
2,887
Contingent cash consideration in connection with a business acquisition—SCUF (2)
—
—
1,250
1,250
Deferred cash consideration in connection with a business acquisition—Origin (3)
—
—
1,505
1,505
Foreign currency forward contracts (4)
—
819
—
819
Total liabilities
$
—
$
819
$
5,642
$
6,461
December 31, 2019
(Level 1)
(Level 2)
(Level 3)
Total
(In thousands)
Liabilities:
Contingent cash consideration in connection with a business acquisition—Origin (1)
$
—
$
—
$
3,964
$
3,964
Contingent consideration in connection with a business acquisition—SCUF (2)
—
—
1,638
1,638
Deferred cash consideration in connection with a business acquisition—Origin (3)
—
—
1,411
1,411
Foreign currency forward contracts (4)
—
335
—
335
Total liabilities
$
—
$
335
$
7,013
$
7,348
(1)
The fair value of the Origin earn-out liability is estimated at acquisition date using a Monte Carlo Simulation, a simulation-based measurement technique with significant inputs that are not observable in the market and thus represents a level 3 fair value measurement. The significant inputs in the fair value measurement not supported by market activity included the expected future standalone EBITDA of Origin during the earn-out period, appropriately discounted by a risk adjustment factor, considering the uncertainties associated with the obligation, its associated volatility, and calculated in accordance with the terms of the Unit Purchase Agreement for this acquisition. As a result of fair value remeasurements on the Origin earnout liability, we have recorded a charge of $1.0 million and a credit of $0.6 million in the year ended December 31, 2020 and 2019, respectively to our sales, general and administrative expenses. The earn-out liability of $2.4 million based on Origin’s 2019 standalone EBITDA was fully paid in April 2020. The remaining earnout liability of $2.9 million, determined based on the contractual amount, will be paid in 2021.
(2)
The fair value of the SCUF contingent consideration was determined based on the estimates of acquired tax benefits owed to SCUF’s sellers according to the merger agreement. These estimates involve unobservable inputs and thus represent a level 3 fair value measurement. The $1.6 million liability as of December 31, 2019 was subject to update upon filing our tax returns for tax years 2019 through 2021. The $1.3 million liability as of December 31, 2020 is consisted of $0.1 million based on contractual amount and the remaining $1.2 million is subject to update upon filing our tax returns for tax years 2020 and 2021.
(3)
The fair value of Origin’s deferred cash consideration is determined at the Origin acquisition date by using the contractual cash payments and a discount rate of 6.5%. This discount rate approximated our borrowing rate under the revolving line of credit at the acquisition date and represented a Level 3 input under the fair value hierarchy. This liability was fully repaid in January 2021.
(4)
The fair values of the forward contracts and interest rate cap contract are based on similar exchange traded derivatives and the related asset or liability is, therefore, included within Level 2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4. Derivative Financial Instruments From time to time, we enter into derivative instruments such as foreign currency forward contracts, to minimize the short-term impact of foreign currency exchange rate fluctuations on certain foreign currency denominated assets and liabilities, and interest rate cap contracts, to minimize our exposure to interest rate movements on our variable rate debts. The derivative instruments are recorded at fair value in prepaid expenses and other current assets or other liabilities and accrued expenses on the combined consolidated balance sheets. We do not designate such instruments as hedges for accounting purposes ; accordingly, changes in the value of these contracts are recognized in each reporting period in other (expense) income, net in the combined consolidated statements of operations. We do no t enter into derivative instruments for trading purposes. The foreign currency forward contracts generally mature within three to four months. The notional principal amount of outstanding foreign exchange forward contracts was $41.6 million and $18.3 million as of December 31, 2020 and December 31, 2019, respectively. The fair value gain (loss) recognized in other (expense) income, net in relation to these derivative instruments was $(3.0) million, $(0.2) million, and $0.1 million for the year ended December 31, 2020, 2019, and 2018, respectively. We entered into interest rate contracts in 2020 and the contracts mature on June 30, 2022. We recognized $0.5 million net loss for the change in fair value of the interest rate contracts in interest expense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5. Business Combinations 2020 Immaterial Acquisitions For the year ended December 31, 2020, we completed two immaterial acquisitions, EpocCam and Gamer Sensei, for total cash consideration of $1.3 million, which were accounted for using the acquisition method of accounting. 2019 Acquisition SCUF Acquisition On December 19, 2019 (the “SCUF Acquisition Closing Date”) (collectively “SCUF”) (the “SCUF Acquisition”) Because the acquired companies met the definition of a business, the SCUF Acquisition has been accounted for as a business combination using the acquisition method of accounting. Subsequent to the SCUF Acquisition Closing Date, we recorded measurement period adjustments which reduced purchase price, inventories and goodwill by $1.8 million, $0.5 million and $1.3 million, respectively, and accordingly, the SCUF Acquisition total adjusted purchase consideration was $136.0 million. The SCUF Acquisition purchase consideration consisted of (i) $128.2 million cash consideration (including the payment of SCUF’s transaction costs and debt on behalf of SCUF), (ii) $8.0 million equity consideration (an issuance of approximately 1.1 million equivalent shares of our common stock immediately post-Reorganization and prior to the exchange agreements described in Note 1), (iii) $1.3 million estimated contingent cash consideration relating to our expected utilization of the acquired SCUF tax liabilities or tax benefits relating to pre-acquisition SCUF results in our taxable periods from 2019 to 2021, (iv) additional cash earn-out based on the achievement of certain SCUF standalone EBITDA targets for 2019 and the ability of SCUF to renew a licensing agreement with a certain vendor, which were determined to have zero value based on the assessment of the outcome of these contingent events on the SCUF Acquisition Closing Date, and (v) net of $1.5 million contingent cash consideration paid on the SCUF Acquisition Closing Date that is expected to be returned by the sellers to us to fund an incentive payment to certain ex-SCUF employees who joined Corsair and are required to remain employed through a contractual service period. Final purchase price allocation The following table summarizes the final allocation of the purchase consideration to the estimated fair value of the assets acquired and liabilities assumed at the SCUF Acquisition Closing Date.
(In thousands)
Assets acquired:
Cash
$
6,947
Accounts receivable
4,587
Inventories
12,800
Prepaid and other assets
1,377
Identifiable intangible assets
71,890
Property and equipment
2,927
Other assets
40
Liabilities assumed:
Accounts payable
(9,182
)
Sales tax payable
(5,533
)
Deferred revenue
(3,752
)
Other liabilities and accrued expenses
(8,416
)
Deferred tax liabilities
(10,015
)
Net identifiable net assets acquired
$
63,670
Goodwill
72,339
Net assets acquired
$
136,009
The fair value of the inventory acquired was estimated using the expected selling price of the inventory, then deducting direct selling expenses and a reasonable allocation of profit to a likely buyer. The difference between the fair value of the inventories and the amount recorded by SCUF immediately before the acquisition date was $1.5 million, which was recognized in cost of revenue in the combined consolidated statements of operations upon the sale of the acquired inventory. The excess of the purchase price over the net tangible assets and intangible assets was recorded as goodwill at $72.3 million, is primarily related to the value of the acquired workforce and the ability to design and generate revenue from future technology and customers. The goodwill and identifiable intangible assets are not deductible for tax purposes. The following table summarizes the components of identifiable intangible assets acquired and their estimated useful lives as of the SCUF Acquisition Closing Date:
Fair Value
Weighted Average Useful Life
(In thousands)
(In years)
Patents
$
30,500
8
Developed technology
18,600
6
Customer Relationships
590
5
Trade name
22,200
15
Total identifiable intangible assets
$
71,890
Intangible assets acquired as a result of the SCUF Acquisition are being amortized over their estimated useful lives using the straight-line method of amortization, which reflects the pattern in which the economic benefits of the intangible asset are consumed or otherwise used up. Amortization expenses of patent and developed technology are included in cost of revenue and product development expense, respectively. Amortization expenses of customer relationships and trade names are included in sales, general and administrative expense in the combined consolidated statements of operations. Origin Acquisition On July 22, 2019 (the “Origin Closing Date”) (“Origin” and such acquisition, the “Origin Acquisition”) Origin met the definition of a business, and therefore this acquisition is accounted for as a business combination. Subsequent to the Origin Closing Date, we recorded measurement period adjustments which increased the purchase price by $0.2 million and reduced other liabilities and accrued expenses by $0.3 million and goodwill by $0.1 million, and accordingly, the Origin Acquisition total adjusted purchase consideration was $13.8 million. The Origin Acquisition purchase consideration consisted of (i) $5.5 million cash consideration (including the payment of Origin’s transaction costs and debt on behalf of Origin), (ii) $2.0 million equity consideration provided by Corsair (which was immediately exchanged for approximately 0.2 million equivalent shares of our common stock immediately post-Reorganization and prior to the exchange agreements described in Note 1), (iii) $1.4 million deferred cash consideration payable 18 months after closing, not contingent on any future conditions, (iv) $4.6 million of additional cash earn-out based on the achievement of certain Origin standalone EBITDA targets for 2019 and 2020, and (v) $0.3 million estimated contingent cash consideration relating to the finalization of pre-acquisition sales tax liabilities owed to Origin’s sellers according to the terms of the Origin Unit Purchase Agreement. The final allocation of the Origin Acquisition purchase consideration to the estimated fair value of the assets acquired and liabilities assumed at the acquisition date is as follows:
(In thousands)
Assets acquired:
Cash, net of cash acquired
$
376
Accounts receivable
1,379
Inventories
4,445
Prepaid and other assets
309
Identifiable intangible assets (customer relationship with estimated 6 years of useful life)
1,000
Property and equipment
140
Liabilities assumed:
Accounts payable
(2,670
)
Other liabilities and accrued expenses
(3,033
)
Other liabilities, noncurrent
(447
)
Net identifiable assets acquired
1,499
Goodwill
12,270
Net assets acquired
$
13,769
The goodwill and identifiable intangible assets are deductible for tax purposes. The estimated fair value of Origin’s contingent earn-out based on Origin’s standalone 2019 and 2020 EBITDA was decreased from $4.6 million at the Origin Closing Date to $4.0 million at December 31, 2019 primarily resulting from Origin’s lower-than-expected EBITDA for 2020. The earn-out liability of $2.4 million based on Origin’s 2019 EBITDA was fully paid in April 2020. The remaining earn-out liability was remeasured based on Origin’s actual 2020 EBITDA and increased from $1.6 million to $2.6 million as of December 31, 2020 due to improvement in Origin’s financial performance primarily from higher-than-expected revenue. The 2020 earn-out liability is expected to be paid in 2021. As a result, the $0.6 million decrease and the $1.0 million increase in the fair value of the Origin earn-out liability was recorded to sales and general administrative expenses in our combined consolidated statement of operations in 2019 and 2020, respectively. Acquisition-related costs We incurred acquisition-related costs of approximately $1.0 million, $2.6 million and $1.5 million for the years ended December 31, 2020, 2019 and 2018, respectively, and these costs are recorded in sales, general and administrative expenses in the combined consolidated statement of operations. Unaudited Pro Forma Financial Information The following unaudited pro forma financial information combines the unaudited combined consolidated results of operations as if the SCUF Acquisition had occurred as of January 1, 2019:
Year Ended December 31,
2019
(in thousands)
Net revenue
$
1,165,502
Net loss
(24,598
) The unaudited pro forma adjustments to net loss primarily include amortization for intangible assets acquired, the purchase accounting effect on contract liabilities assumed and inventory acquired, acquisition-related costs and interest expense related to financing arrangements. The unaudited pro forma combined consolidated information is provided for informational purposes only and is not indicative of the results of operations that would have been achieved if the SCUF Acquisition and any borrowings undertaken to finance the SCUF Acquisition had taken place at the beginning of the periods presented. Pro forma financial information for the Origin Acquisition was not prepared because the effects of the acquisition were not material to our combined consolidated statement of operations f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6. Goodwill and Intangible Assets Goodwill 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We have four reporting units: Gaming Peripherals, Gaming Components, Gaming Memory and Gaming Systems. The Gamer and Creator Peripherals segment includes the Gaming Peripherals reporting unit, and the Gaming Components and Systems segment includes the Gaming Components, Gaming Memory and Gaming Systems reporting units. The following table summarizes the changes in the carrying amount of goodwill by reportable segment:
Gaming Components and Systems
Gamer and Creator Peripherals
Total
(In thousands)
December 31, 2018
$
133,063
$
93,616
$
226,679
Addition from business acquisitions
12,317
73,778
86,095
Effect of foreign currency exchange rates
(5
)
(19
)
(24
)
December 31, 2019
$
145,375
$
167,375
$
312,750
Addition from business acquisitions
—
690
690
Measurement period adjustments
(47
)
(1,326
)
(1,373
)
Effect of foreign currency exchange rates
316
377
693
December 31, 2020
$
145,644
$
167,116
$
312,760
Intangible assets, net The following table is a summary of intangible assets, net:
December 31, 2020
December 31, 2019
Weighted Average Useful Life
Weighted Average Remaining Amortization Period
Gross Carrying Amount
Accumulated Amortization
Net Carrying Amount
Gross Carrying Amount
Accumulated Amortization
Net Carrying Amount
(in years)
(In thousands)
Developed technology
5.6 years
4.3
$
31,016
$
8,892
$
22,124
$
44,243
$
17,536
$
26,707
Trade name
15.0 years
13.6
30,632
2,873
27,759
30,253
833
29,420
Customer relationships
10.0 years
6.6
218,469
72,892
145,577
218,459
50,916
167,543
Patent
7.9 years
6.9
31,802
4,207
27,595
30,721
130
30,591
Non-competition agreements
5.0 years
1.6
2,521
1,689
832
3,110
1,774
1,336
Total finite-life intangibles
7.3
314,440
90,553
223,887
326,786
71,189
255,597
Indefinite life trade name
Indefinite life
35,430
—
35,430
35,430
—
35,430
Total intangible assets
$
349,870
$
90,553
$
259,317
$
362,216
$
71,189
$
291,027
In the year after an identified intangible asset becomes fully amortized, we remove the fully amortized balances from the gross asset and accumulated amortization amounts from the table above. Amortization expense of intangible assets is recognized in our combined consolidated statements of operations as follows:
Year Ended December 31,
2020
2019
2018
(In thousands)
Cost of revenue
$
3,898
$
130
$
—
Sales, general and administrative
24,535
23,035
22,746
Product development
5,483
6,958
8,147
Total amortization of intangible assets
$
33,916
$
30,123
$
30,893
The estimated future amortization expense of intangible assets as of December 31, 2020 is as follows:
Amounts
(in thousands)
2021
$
34,277
2022
34,101
2023
32,699
2024
31,253
2025
30,948
Thereafter
60,609
Total
$
223,8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7. Balance Sheet Components Cash and Restricted Cash
December 31,
2020
2019
(In thousands)
Cash
$
129,543
$
48,165
Restricted cash—short term
3,795
3,552
Restricted cash—noncurrent
230
230
Total cash and restricted cash
$
133,568
$
51,947
Accounts Receivable, net
December 31,
2020
2019
(In thousands)
Accounts receivable
$
293,975
$
202,546
Allowance for credit losses
(346
)
(212
)
Accounts receivable, net
$
293,629
$
202,334
Inventories
December 31,
2020
2019
(In thousands)
Raw materials
$
52,165
$
25,547
Work in progress
9,654
2,690
Finished goods
164,188
122,826
Inventories
$
226,007
$
151,063
Property and Equipment, Net
December 31,
2020
2019
(In thousands)
Manufacturing equipment
$
22,035
$
15,291
Computer equipment, software and office equipment
9,407
6,958
Furniture and fixtures
3,675
2,602
Leasehold improvements
4,521
3,544
Total property and equipment
$
39,638
$
28,395
Less: Accumulated depreciation and amortization
(23,163
)
(13,030
)
Property and equipment, net
$
16,475
$
15,365
Other Liabilities and Accrued Expenses
December 31,
2020
2019
(In thousands)
Accrued reserves for customer incentive programs
$
49,619
$
36,582
Accrued reserves for sales returns
35,673
24,610
Accrued payroll and related expenses
26,877
10,638
Income tax payable
22,445
8,524
Operating lease liabilities, current
9,070
—
Other
62,061
35,187
Other liabilities and accrued expenses
$
205,745
$
115,541
Contract Balances Contract assets represent amounts that have been recognized as revenue but for which we did not have the unconditional right to invoice the customer. There were no contract assets as of December 31, 2020 and 2019. Contract liabilities consist of deferred revenue and unearned revenue. Deferred revenue consists primarily of amounts that have been shipped and invoiced but not recognized as revenue as of period end because the control of the inventory has not been passed to the customer. Revenue will be recognized when the customer has obtained control of the inventory sold, which is generally within 3 months or less. The current portion of deferred revenue balances are recognized over the next 12 months. As of December 31, 2020, the current and long-term portion of our deferred revenue was $1.8 million and $0.5 million, respectively. As of December 31, 2019, the current and long-term portion of our deferred revenue was $2.9 million and $0.4 million, respectively. Unearned revenue consists of payments received from customers in advance of product shipment for our webstore orders. These orders are generally shipped within two weeks Unearned revenue and the current portion of deferred revenue are included in other liabilities and accrued expenses, and the long-term portion of deferred revenue is included in other liabilities on the combin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8. Debt First Lien Credit and Guaranty Agreement On August 28, 2017, we entered into a syndicated First Lien Credit and Guaranty Agreement ( “First Lien” “First Lien Term Loan” “Revolver” The First Lien Term Loan initially carried interest at a rate equal to, at our election, either the (a) greatest of (i) the prime rate, (ii) sum of the Federal Funds Effective Rate plus 0.5%, (iii) one month LIBOR plus 1.0% and (iv) 2%, plus a margin of 3.5%, or (b) the greater of (i) LIBOR and (ii) 1.0%, plus a margin of 4.5%. The Revolver initially bore interest at a rate equal to, at our election, either the (a) greatest of (i) the prime rate, (ii) sum of the Federal Funds Effective Rate plus 0.5%, (iii) one month LIBOR plus 1.0% and (iv) 2%, plus 3.5%, or (b) the greater of (i) LIBOR and (ii) 1.0%, plus a margin of 4.5%. As a result of the First Lien amendment in October 2018, the First Lien term loan and Revolver margin were both changed to range from 2.75% to 3.25% for base rate loans and to range from 3.75% to 4.25% for Eurodollar loans, based on our net leverage ratio. The effective interest rate of the First Lien Term Loan is 6.45%. Additionally, new contingent repayment provisions were added in the First Lien amendment in October 2018. Five business days after the initial public offering ( “IPO” We may prepay the First Lien Term Loan and the Revolver at any time without premium or penalty other than customary LIBOR breakage. According to the Consolidated Excess Cash Flow clause as defined in the First Lien, in April 2020, we prepaid $2.6 million of the First Lien Term Loan. In the fourth quarter of 2020, we prepaid an additional $50.0 million of the First Lien Term Loan with our excess cash on hand. The amendments to the First Lien were accounted for as loan modifications. The following table summarizes the carrying value of the First Lien Term Loan:
December 31,
2020
2019
(In thousands)
Principal amount outstanding
$
326,938
$
467,332
Less: Debt discount, net of amortization
(2,124
)
(3,850
)
Less: Debt issuance costs, net of amortization
(3,421
)
(5,825
)
Carrying amount
$
321,393
$
457,657
Our obligation under the First Lien is secured by substantially all of our personal property assets and those of our United States-organized subsidiaries, including intellectual property. The First Lien Term Loan includes customary restrictive covenants that impose operating and financial restrictions on Corsair, including restrictions on our ability to take actions that could be in our best interests. These restrictive covenants include operating covenants restricting, among other things, our ability to incur additional indebtedness, effect certain acquisitions or make other fundamental changes. As of December 31, 2020, we were in compliance with all covenants. In addition, the First Lien contains events of default that include, among others, non-payment of principal, interest or fees, breach of covenants, inaccuracy of representations and warranties, cross defaults to certain other indebtedness, bankruptcy and insolvency events, material judgments and events constituting a change of control. Upon the occurrence and during the continuance of an event of default, interest on the obligations may accrue at an increased rate in the case of a non-payment or bankruptcy and insolvency and the lenders may accelerate our obligations under the First Lien Term Loan, except that acceleration will be automatic in the case of bankruptcy and insolvency events of default. Second Lien Credit and Guaranty Agreement On August 28, 2017, we also entered into a syndicated Second Lien Credit and Guaranty Agreement ( “Second Lien” “Second Lien Term Loan” We had the ability to prepay the Second Lien Term Loan any time after the first and second anniversary without premium or penalty. In the second and third quarters of 2020, with excess cash on hand, we repaid an aggregate of $50 million of the outstanding principal balance of the Second Lien Term Loan and following these repayments, the Second Lien Term Loan was fully repaid and all obligations and covenants thereunder were terminated. The following table summarizes the carrying value of the Second Lien Term Loan:
December 31,
2020
2019
(In thousands)
Principal amount outstanding
$
—
$
50,000
Less: Debt discount, net of amortization
—
(471
)
Less: Debt issuance costs, net of amortization
—
(1,374
)
Carrying amount
$
—
$
48,155
The following table summarizes the interest expense recognized for the First Lien and Second Lien:
Year Ended December 31,
2020
2019
2018
(In thousands)
Contractual interest expense for First Lien and Second Lien Term Loan
$
27,387
$
29,757
$
27,395
Contractual interest expense for Revolver
16
2,758
1,500
Amortization of debt discount
842
946
1,046
Amortization of debt issuance costs
1,790
2,043
2,258
Loss on debt extinguishment
4,114
—
—
Total interest expense recognized
$
34,149
$
35,504
$
32,199
The estimated future principal payments under our total long-term debt as of December 31, 2020 are as follows:
Amounts
(In thousands)
2021
$
—
2022
—
2023
—
2024
326,938
2025
—
Total debt
$
326,938
Less: Discount and debt issuance costs
(5,545
)
Total Debt, net of discount and debt issuance costs
$
321,393
Presented on the combined consolidated balance sheet under:
Current portion of debt, net
$
—
Debt, net
$
321,3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9. Commitments and Contingencies Product Warranties Changes in our assurance-type warranty obligations were as follows:
December 31,
2020
2019
(In thousands)
Beginning of the period
$
3,991
$
2,581
Balance assumed from business acquisitions
—
595
Warranty provision related to products shipped
7,201
5,996
Deductions for warranty claims processed
(5,327
)
(5,181
)
End of period
$
5,865
$
3,991
Unconditional Purchase Obligations Our long-term non-cancelable purchase commitments consist primarily of multi-year contractual arrangements relating to subscriptions for cloud computing hosting arrangements for our enterprise resource planning (ERP) system and the related support services as well as marketing sponsorship. The total long-term non-cancelable purchase commitment as of December 31, 2020 were as follows:
Amounts
(In thousands)
2021
$
1,973
2022
2,099
2023
1,282
2024
1,263
2025
158
$
6,775
Our total non-cancelable long-term purchase commitments outstanding as of December 31, 2019 was $1.9 million. Letters of Credit The letters of credit outstanding, in aggregate, was $2.0 million and $1.5 million as of December 31, 2020 and 2019, respectively. No amounts have been drawn upon the letters of credit for all periods presented. Indemnification In the ordinary course of business, we may provide indemnifications of varying scope and terms with respect to certain transactions. We have entered into indemnification agreements with directors and certain officers and employees that will require Corsair, among other things, to indemnify them against certain liabilities that may arise by reason of their status or service as directors, officers or employees. No demands have been made upon Corsair to provide indemnification under such agreements, and thus, there are no claims that we are aware of that could have a material effect on our combined consolidated balance sheets, statements of operations, or statements of cash flows. We currently have directors’ and officers’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0. Stockholders’ Equity On December 19, 2019, we issued 7,046,049 equivalent shares of our common stock (following the Reorganization and prior to the exchange agreements described in Note 1), as a result of a capital call, for a total capital contribution of $53.5 million to fund the SCUF Acquisition. During 2019, we issued an aggregate of 1,322,075 equivalent shares of our common stock (following the Reorganization and prior to the exchange agreements described in Note 1), as part of the consideration for business acquisitions. The common stock had an estimated fair value of $10.0 million, in aggregate, at the time of issuance. Refer to Note 5 for additional information regarding our acquisitions. On September 15, 2020, we completed a Reorganization through a series of steps as discussed in Note 1. In connection with the Reorganization, we filed a certificate of amendment to our Amended and Restated Certificate of Incorporation which authorized 100,000,000 shares of our common stock for issuance, with a par value of $0.0001 per share and effected a 1-for- 28,693.596843964 On September 25, 2020, in connection with the closing of the IPO, we filed an Amended and Restated Certificate of Incorporation which increased the authorized shares of common stock for issuance to 300,000,000 and authorized 5,000,000 shares of preferred stock, with a par value of $0.0001 per share, for issuance. There were no shares of preferred stock outstanding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t>
        </is>
      </c>
      <c r="B4" s="6" t="n">
        <v>1702367</v>
      </c>
      <c r="C4" s="6" t="n">
        <v>1097174</v>
      </c>
      <c r="D4" s="6" t="n">
        <v>937553</v>
      </c>
    </row>
    <row r="5">
      <c r="A5" s="4" t="inlineStr">
        <is>
          <t>Cost of revenue</t>
        </is>
      </c>
      <c r="B5" s="7" t="n">
        <v>1236938</v>
      </c>
      <c r="C5" s="7" t="n">
        <v>872887</v>
      </c>
      <c r="D5" s="7" t="n">
        <v>744858</v>
      </c>
    </row>
    <row r="6">
      <c r="A6" s="4" t="inlineStr">
        <is>
          <t>Gross profit</t>
        </is>
      </c>
      <c r="B6" s="7" t="n">
        <v>465429</v>
      </c>
      <c r="C6" s="7" t="n">
        <v>224287</v>
      </c>
      <c r="D6" s="7" t="n">
        <v>192695</v>
      </c>
    </row>
    <row r="7">
      <c r="A7" s="3" t="inlineStr">
        <is>
          <t>Operating expenses:</t>
        </is>
      </c>
    </row>
    <row r="8">
      <c r="A8" s="4" t="inlineStr">
        <is>
          <t>Sales, general and administrative</t>
        </is>
      </c>
      <c r="B8" s="7" t="n">
        <v>257004</v>
      </c>
      <c r="C8" s="7" t="n">
        <v>163033</v>
      </c>
      <c r="D8" s="7" t="n">
        <v>138915</v>
      </c>
    </row>
    <row r="9">
      <c r="A9" s="4" t="inlineStr">
        <is>
          <t>Product development</t>
        </is>
      </c>
      <c r="B9" s="7" t="n">
        <v>50064</v>
      </c>
      <c r="C9" s="7" t="n">
        <v>37547</v>
      </c>
      <c r="D9" s="7" t="n">
        <v>31990</v>
      </c>
    </row>
    <row r="10">
      <c r="A10" s="4" t="inlineStr">
        <is>
          <t>Total operating expenses</t>
        </is>
      </c>
      <c r="B10" s="7" t="n">
        <v>307068</v>
      </c>
      <c r="C10" s="7" t="n">
        <v>200580</v>
      </c>
      <c r="D10" s="7" t="n">
        <v>170905</v>
      </c>
    </row>
    <row r="11">
      <c r="A11" s="4" t="inlineStr">
        <is>
          <t>Operating income</t>
        </is>
      </c>
      <c r="B11" s="7" t="n">
        <v>158361</v>
      </c>
      <c r="C11" s="7" t="n">
        <v>23707</v>
      </c>
      <c r="D11" s="7" t="n">
        <v>21790</v>
      </c>
    </row>
    <row r="12">
      <c r="A12" s="3" t="inlineStr">
        <is>
          <t>Other (expense) income:</t>
        </is>
      </c>
    </row>
    <row r="13">
      <c r="A13" s="4" t="inlineStr">
        <is>
          <t>Interest expense</t>
        </is>
      </c>
      <c r="B13" s="7" t="n">
        <v>-35137</v>
      </c>
      <c r="C13" s="7" t="n">
        <v>-35548</v>
      </c>
      <c r="D13" s="7" t="n">
        <v>-32680</v>
      </c>
    </row>
    <row r="14">
      <c r="A14" s="4" t="inlineStr">
        <is>
          <t>Other (expense) income, net</t>
        </is>
      </c>
      <c r="B14" s="7" t="n">
        <v>-1182</v>
      </c>
      <c r="C14" s="7" t="n">
        <v>-1558</v>
      </c>
      <c r="D14" s="7" t="n">
        <v>183</v>
      </c>
    </row>
    <row r="15">
      <c r="A15" s="4" t="inlineStr">
        <is>
          <t>Total other expense, net</t>
        </is>
      </c>
      <c r="B15" s="7" t="n">
        <v>-36319</v>
      </c>
      <c r="C15" s="7" t="n">
        <v>-37106</v>
      </c>
      <c r="D15" s="7" t="n">
        <v>-32497</v>
      </c>
    </row>
    <row r="16">
      <c r="A16" s="4" t="inlineStr">
        <is>
          <t>Income (loss) before income taxes</t>
        </is>
      </c>
      <c r="B16" s="7" t="n">
        <v>122042</v>
      </c>
      <c r="C16" s="7" t="n">
        <v>-13399</v>
      </c>
      <c r="D16" s="7" t="n">
        <v>-10707</v>
      </c>
    </row>
    <row r="17">
      <c r="A17" s="4" t="inlineStr">
        <is>
          <t>Income tax (expense) benefit</t>
        </is>
      </c>
      <c r="B17" s="7" t="n">
        <v>-18825</v>
      </c>
      <c r="C17" s="7" t="n">
        <v>5005</v>
      </c>
      <c r="D17" s="7" t="n">
        <v>-3013</v>
      </c>
    </row>
    <row r="18">
      <c r="A18" s="4" t="inlineStr">
        <is>
          <t>Net income (loss)</t>
        </is>
      </c>
      <c r="B18" s="6" t="n">
        <v>103217</v>
      </c>
      <c r="C18" s="6" t="n">
        <v>-8394</v>
      </c>
      <c r="D18" s="6" t="n">
        <v>-13720</v>
      </c>
    </row>
    <row r="19">
      <c r="A19" s="3" t="inlineStr">
        <is>
          <t>Net income (loss) per share</t>
        </is>
      </c>
    </row>
    <row r="20">
      <c r="A20" s="4" t="inlineStr">
        <is>
          <t>Basic</t>
        </is>
      </c>
      <c r="B20" s="8" t="n">
        <v>1.2</v>
      </c>
      <c r="C20" s="8" t="n">
        <v>0.11</v>
      </c>
      <c r="D20" s="8" t="n">
        <v>0.18</v>
      </c>
    </row>
    <row r="21">
      <c r="A21" s="4" t="inlineStr">
        <is>
          <t>Diluted</t>
        </is>
      </c>
      <c r="B21" s="8" t="n">
        <v>1.14</v>
      </c>
      <c r="C21" s="8" t="n">
        <v>0.11</v>
      </c>
      <c r="D21" s="8" t="n">
        <v>0.18</v>
      </c>
    </row>
    <row r="22">
      <c r="A22" s="3" t="inlineStr">
        <is>
          <t>Weighted-average shares used to compute net income (loss) per share</t>
        </is>
      </c>
    </row>
    <row r="23">
      <c r="A23" s="4" t="inlineStr">
        <is>
          <t>Basic</t>
        </is>
      </c>
      <c r="B23" s="7" t="n">
        <v>86256</v>
      </c>
      <c r="C23" s="7" t="n">
        <v>76223</v>
      </c>
      <c r="D23" s="7" t="n">
        <v>75458</v>
      </c>
    </row>
    <row r="24">
      <c r="A24" s="4" t="inlineStr">
        <is>
          <t>Diluted</t>
        </is>
      </c>
      <c r="B24" s="7" t="n">
        <v>90577</v>
      </c>
      <c r="C24" s="7" t="n">
        <v>76223</v>
      </c>
      <c r="D24" s="7" t="n">
        <v>7545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t>
        </is>
      </c>
      <c r="B1" s="2" t="inlineStr">
        <is>
          <t>12 Months Ended</t>
        </is>
      </c>
    </row>
    <row r="2">
      <c r="B2" s="2" t="inlineStr">
        <is>
          <t>Dec. 31, 2020</t>
        </is>
      </c>
    </row>
    <row r="3">
      <c r="A3" s="3" t="inlineStr">
        <is>
          <t>Disclosure Of Compensation Related Costs Sharebased Payments [Abstract]</t>
        </is>
      </c>
    </row>
    <row r="4">
      <c r="A4" s="4" t="inlineStr">
        <is>
          <t>Equity Incentive Plans and Stock-Based Compensation</t>
        </is>
      </c>
      <c r="B4" s="4" t="inlineStr">
        <is>
          <t xml:space="preserve">11. Equity Incentive Plans and Stock-Based Compensation Equity Incentive Plans In 2017, the Parent adopted the 2017 Equity Incentive Program ( the “2017 Plan” In September 2020, we adopted the 2020 Incentive Award Plan ( the “2020 Plan” the “Board” All stock options under the 2017 Plan and the 2020 Plan are issued at exercise prices not less than the fair market value on the date of grant. RSUs have no exercise price. Both stock options and RSUs vest over a period of time as determined by the Board, generally four to five years, and expire ten years from date of grant. As of December 31, 2020, 4,759,890 shares were available for grant under the 2020 Plan. Employee Stock Purchase Plan In September 2020, we adopted the 2020 Employee Stock Purchase Plan ( the “ESPP” The ESPP is designed to allow eligible employees to purchase shares of our common stock, at semi-annual intervals, with their accumulated payroll deductions. Under the ESPP, participants are offered the option to purchase shares of our common stock at a discount during a series of successive offering periods, the duration and timing of which will be determined by the ESPP administrator. The offering period may not be longer than 27 months in length. The option purchase price will be the lower of 85% of the closing trading price per share of our common stock on the first trading date of an offering period in which a participant is enrolled or 85% of the closing trading price per share on the purchase date, which will occur on the last trading day of each offering period. Employees may participate through payroll deductions of 1% to 15% of their earnings. No participant may purchase more than 5,000 shares in each offering period and may not subscribe for more than $25,000 in fair market value of shares of our common stock (determined based on the closing stock price on the enrollment date of each offering period) during any calendar year. The first offering period begins on January 1, 2021. Stock Options Activities The following table summarizes the stock option activities and related information for the year ended December 31, 2020:
Outstanding Stock Options
Weighted- Average Exercise Price Per Share
Weighted- Average Remaining Contractual Term
Aggregate Intrinsic Value
(In years)
(In thousands)
Balance as of December 31, 2019
8,790,000
$
4.86
8.1
$
24,949
Granted
1,922,187
9.21
Exercised
(326,450
)
4.14
Forfeited/cancelled
(174,000
)
6.16
Balance as of December 31, 2020
10,211,737
$
5.68
7.7
$
311,869
Vested and exercisable as of December 31, 2020
4,416,167
$
4.56
7.1
$
139,820
The total intrinsic value of options exercised for the years ended December 31, 2020, 2019 and 2018 were $1.5 million, $0.1 million and $15 thousand, respectively. As of December 31, 2020, the unrecognized stock-based compensation cost related to outstanding unvested stock options was $14.7 million, which is expected to be recognized over a weighted average period of 2.9 years. RSU Activities The following table summarizes the RSUs activities and related information for the year ended December 31, 2020:
Unvested RSUs
Weighted- Average Grant Date Fair Value Per Share
Balance as of December 31, 2019
—
—
Granted
171,755
$
28.66
Vested
(8,823
)
17.00
Forfeited/cancelled
(9,444
)
28.35
Balance as of December 31, 2020
153,488
$
29.35
The weighted-average grant date fair value of all RSUs granted during 2020 was $28.66 per share. The fair value of all RSUs vested during 2020 was $0.1 million. As of December 31, 2020, the unrecognized stock-based compensation costs related to outstanding unvested RSUs was $ 4.3 million, which is expected to be recognized over a weighted average period of 3.6 year. Stock-based Compensation The following table summarizes stock-based compensation expense by line item in our combined consolidated statements of operations:
Year Ended December 31,
2020
2019
2018
(In thousands)
Cost of revenue
$
268
$
197
$
162
Sales, general and administrative
4,883
3,084
2,182
Product development
645
567
407
Total stock-based compensation expense
$
5,796
$
3,848
$
2,751
Valuation Assumptions We estimate the fair value of the stock options on the date of grant using the Black-Scholes-Merton pricing model, with the following valuation assumptions:
Year Ended December 31,
2020
2019
2018
Weighted average grant date fair value of common stock (per share)
$
9.16
$
7.59
$
6.88
Expected term (years)
6.37
6.48
6.48
Expected volatility
35.8%-44.0%
34.3%-36.1%
33.4%-35.0%
Dividend yield
—
—
—
Range of risk-free interest rate
0.3%-1.8%
1.4-2.6%
2.7%-3.1%
Each of the inputs to the Black-Scholes-Merton pricing model, as discussed below, is subjective and generally requires significant judgment and estimation by management. Fair Value of Common Stock —Prior to our IPO, the fair value was determined by our board of directors, with input from management and valuation reports prepared by third-party valuation specialists. Stock-based compensation for financial reporting purposes was measured based on updated estimates of fair value when appropriate, such as when additional relevant information related to the estimate became available in a valuation report issued as of a subsequent date. After our IPO, the fair value of each share of underlying common stock was based on the closing price of our common stock as reported on the date of the grant on The Nasdaq Global Select Market. Expected Term —The expected term represents the period that stock options are expected to be outstanding. Since we do not have sufficient historical exercise data to provide a reasonable basis upon which to estimate expected term due to the limited period of time our common stock has been publicly traded, the simplified method is used to estimate the expected term of our stock options. The simplified method calculates the expected term as the average of the time-to-vesting and the contractual life of the stock option. Expected Volatility —Since we do not have a trading history for our common stock, the expected volatility was derived from the historical stock volatilities of comparable peer public companies within our industry that are considered to be comparable to our business over a period equivalent to the expected term of the stock-based awards. Risk-Free Interest Rate —The risk-free interest rate is based on the U.S. Treasury yield curve in effect at the date of grant for zero-coupon U.S. Treasury notes with maturities approximately equal to the stock-based awards’ expected term. Expected Dividend Rate —The expected dividend is zero as, other than the declaration and payment of a special one-time cash dividend of $85.0 million in March 2018, we have not paid nor do we anticipate paying any dividends on our common stock in the foreseeable future. The expense is recognized over the requisite servic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12. Net Income (Loss) Per Share Following the Reorganization, all share and per share information in this section has been revised as Corsair common share equivalents. The following table summarizes the calculation of basic and diluted net income (loss) per share:
Year Ended December 31,
2020
2019
2018
(in thousands, except per share amounts)
Numerator
Net income (loss)
$
103,217
$
(8,394
)
$
(13,720
)
Denominator
Weighted-average shares used to compute net income (loss) per share, basic
86,256
76,223
75,458
Effect of dilutive securities
4,321
—
—
Weighted-average shares used to compute net income (loss) per share, diluted
90,577
76,223
75,458
Net income (loss) per share:
Basic
$
1.20
$
(0.11
)
$
(0.18
)
Diluted
$
1.14
$
(0.11
)
$
(0.18
)
Anti-dilutive potential common shares (1)
1,605
8,091
7,382
(1)
Potential common share equivalents were not included in the calculation of diluted net income per share as the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Income (loss) before income tax consists of the following:
Year Ended December 31,
2020
2019
2018
(In thousands)
Domestic
$
(1,190
)
$
(18,407
)
$
(15,887
)
Foreign operations
123,232
5,008
5,180
Income (loss) before income tax
$
122,042
$
(13,399
)
$
(10,707
) Income tax (expense) benefit consists of the following:
Year Ended December 31,
2020
2019
2018
(In thousands)
United States federal taxes:
Current
$
(363
)
$
(2,177
)
$
(1,029
)
Deferred
4,801
5,948
(209
)
State taxes:
Current
(1,313
)
(529
)
(113
)
Deferred
813
1,421
(64
)
Foreign taxes:
Current
(24,625
)
(3,824
)
(4,888
)
Deferred
1,862
4,166
3,290
Income tax (expense) benefit
$
(18,825
)
$
5,005
$
(3,013
) The income tax (expense) benefit differs from the amount which would result by applying the applicable statutory deferral rate to income before income taxes as follows:
Year Ended December 31,
2020
2019
2018
(In thousands)
Provision at federal statutory rate
$
(25,629
)
$
2,814
$
1,581
State taxes
(5,363
)
911
423
Foreign rate differential
10,185
300
439
Taxes on foreign operations
(1,776
)
(1,520
)
—
Research and development credits
1,534
—
—
Net operating loss
—
2,557
—
Change in valuation allowance
4,407
719
(5,411
)
Change in tax rate on deferred tax assets
(743
)
(469
)
(245
)
Expired capital losses and tax credits
—
—
368
Other
(1,440
)
(307
)
(168
)
Income tax (expense) benefit
$
(18,825
)
$
5,005
$
(3,013
) The major drivers for the change in tax (expense) benefit in 2020 were a decrease in valuation allowance in 2020 as a result of the release of Federal valuation allowance due to anticipated increase in taxable income in future years from inclusion of foreign earnings under the Global Intangible Low-Taxed Income (“GILTI”) regime which the company has elected to account for as a period cost when incurred, the mix of income and losses in the various tax jurisdictions in which we operate, and the impact of the Coronavirus Aid, Relief, and Economic Security Act (“CARES Act”). The disclosure for foreign rate differential reflects the impact of the effective tax rate benefit from operations in jurisdictions where the applicable foreign tax rate is lower than the U.S. statutory rate. We were not subject to any tax holidays or tax holiday terminations subject to disclosure during these periods that impacted loss per share. Deferred tax assets and liabilities comprise the following:
December 31,
2020
2019
(In thousands)
Deferred tax assets:
Accrued expenses and reserves
$
14,387
$
12,516
Equity-based compensation
1,794
1,720
NOL and capital losses
10,708
14,461
Interest expense carryover
—
3,628
Tax credits
2,686
1,339
Other
692
355
Total deferred tax assets
30,267
34,019
Less valuation allowance
(8,209
)
(12,615
)
Deferred tax liabilities:
Intangible assets
(47,018
)
(53,382
)
Other
—
(195
)
Net deferred tax liabilities
$
(24,960
)
$
(32,173
) We have established a valuation allowance of $8.2 million and $12.6 million as of December 31, 2020 and 2019, respectively, against our net deferred tax assets. We determine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anticipated future taxable income under the GILTI regime, we have released most of our valuation allowance except on $1.2 million of foreign tax credit carryovers for U.S. federal purposes and maintained a valuation allowance on certain of our California, Netherlands, and Luxemburg deferred tax assets. As of December 31, 2020, we had net operating loss carry forwards for federal, state and foreign tax purposes of $21.9 million, $26.4 million, and $15.4 million, respectively. The federal and state net operating losses will begin to expire starting in 2037 and 2031, respectively. An immaterial amount of the foreign losses will expire in 2021 and the remaining will expire starting 2025 through 2037. As defined under Internal Revenue Code Section 382, certain tax attributes are subject to an annual limitation as a result of our change in ownership in August 2017 due to the Acquisition Transaction. We do not expect our tax attributes to be materially affected by the annual limitation. The CARES Act, enacted on March 27, 2020, provides tax relief to individuals and businesses in light of the impacts of COVID-19. Changes in tax laws or rates are accounted for in the period of enactment and as a result, we have recorded income tax benefits of $0.6 million during the year ended December 31, 2020 resulting from the enactment of the CARES Act. As of December 31, 2020, we had $1.2 million of cumulative unrecognized tax benefits. All of these unrecognized tax benefits will favorably impact our effective tax rate in future periods to the extent benefits are recognized. There are no provisions for which it is reasonably possible that the total amounts of unrecognized tax benefits will significantly increase or decrease within 12 months of the reporting date. We did not recognize significant expense for interest and penalties related to uncertain tax positions during 2020, 2019 and 2018. We file income tax returns with the U.S. federal government, various U.S. states and foreign jurisdictions including China, France, Germany, Hong Kong, Luxembourg, Netherlands, Slovenia, Taiwan, United Kingdom and Vietnam. Our tax returns in the U.S., various U.S. states and foreign jurisdictions remain open to examination from 2013 to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14. Accumulated Other Comprehensive Income (Loss) The components of accumulated other comprehensive income (loss) were as follows:
December 31,
2020
2019
(In thousands)
Accumulated foreign currency translation gain (loss)
$
2,104
$
(373
)
Unrealized foreign exchange loss from long-term intercompany loans, net of tax
(577
)
(1,798
)
Total Accumulated Other Comprehensive Income (Loss)
$
1,527
$
(2,17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15. Related-Party Transactions A company affiliated with the general partner, EagleTree-Carbide (GP), LLC provides management and consulting services to us. We incurred $0.1 million, $0.3 million and $0.3 million for the years ended December 31, 2020, 2019, and 2018, respectively, which covers travel and out-of-pocket expenses related to such services. This management and consulting service agreement was terminated in September 2020. One of our directors, through one of his companies, entered into a service agreement to serve as our business management consultant. We incurred $48 thousand, $0.1 million and $0.1 million of consulting fees under the service agreement for the years ended December 31, 2020, 2019 and 2018, respectively. This service agreement was terminated in September 2020. We entered into a lease agreement with a business entity owned by our Chief Executive Officer and recorded associated rent expense of $15 thousand, $54 thousand and $54 thousand for the years ended December 31, 2020, 2019 and 2018. We provided a security deposit of $5 thousand as collateral for the lease. There was no unpaid rent balance as of December 31, 2020. As discussed in Note 8, we had a Second Lien Term Loan outstanding as of December 31, 2019. The total net carrying value of the Second Lien Term Loan balance held by all related parties, an affiliate of the Parent and one of our directors, was $5.8 million as of December 31, 2019. As of December 31, 2020, the outstanding balance of the Second Lien Term Loan was fully repaid and as a result, there was no debt held by related parties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16. Segment and Geographic Information The table below summarizes the financial information for each reportable segment:
Year Ended December 31,
2020
2019
2018
(In thousands)
Net revenue
Gamer and Creator Peripherals
$
539,366
$
294,141
$
233,536
Gaming Components and Systems
1,163,001
803,033
704,017
Total net revenue
$
1,702,367
$
1,097,174
$
937,553
Gross Profit
Gamer and Creator Peripherals
$
189,742
$
81,363
$
73,489
Gaming Components and Systems
275,687
142,924
119,206
Total gross profit
$
465,429
$
224,287
$
192,695
The CODM manages assets on a total company basis, not by operating segments; therefore, asset information and capital expenditures by operating segments are not presented. Geographic Information The following table summarizes our net revenue by geographic region based on the location of the customer:
Year Ended December 31,
2020
2019
2018
(In thousands)
Net revenue
Americas
$
775,423
$
460,256
$
386,758
Europe and Middle East
624,214
406,435
348,798
Asia Pacific
302,730
230,483
201,997
Total net revenue
$
1,702,367
$
1,097,174
$
937,553
Revenues from sales to customers in the United States represented 38%, 35% and 35% for the year ended December 31, 2020, 2019 and 2018, respectively. No other single country represented 10% Long-lived assets are comprised primarily of property and equipment, net. The following table summarizes property and equipment, net by country:
December 31,
2020
2019
(In thousands)
United States
$
5,764
$
6,400
China
6,334
4,998
Taiwan
2,992
2,270
Other countries
1,385
1,697
Total property and equipment, net
$
16,475
$
15,365
No other countries represented 10% or more of our consolidated property and equipment, net as of December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7. Leases Our lease portfolio consists primarily of real estate facilities for manufacturing, distribution, warehousing and office use purposes under operating leases. We determine if an arrangement is or contains a lease at inception. ROU assets and lease liabilities are recognized at commencement based on the present value of the lease consideration in the contracts over the lease term. We do not record leases with an initial term of 12 months or less on our combined consolidated balance sheet but continue to record rent expense on a straight-line basis over the lease term. We apply the incremental borrowing rate, using a portfolio approach, in determining the present value of the lease consideration, as our leases do not provide an implicit rate. Our incremental borrowing rate is the rate of interest we would have to pay on a collateralized basis to borrow an amount equal to the lease payments under similar terms. Because we generally do not borrow on a collateralized basis, we consider a combination of factors to determine our incremental borrowing rate , including our credit worthiness, adjusted to approximate a collateralized rating, observable market yield curves, and the U.S. and foreign currency risk-free rates. Our variable lease expense consists primarily of warehousing and distribution services related to our outsourced distribution hubs, and to a lesser extent, variable costs related to office common area maintenance charges. Our service contracts with third-party logistic service providers include both fixed payments for the use of a fixed warehouse space and variable payments based on the usage of their services for distribution and warehouse management. The fixed payments are included in the calculation of the ROU asset and lease liability, but the variable payments are expensed as incurred. In addition, our real estate leases typically contain variable payments for office common area maintenance and these costs are also expensed as incurred. The table below summarizes the components of lease expenses:
Year Ended
December 31,
2020
(In thousands)
Operating lease expense
$
9,406
Variable lease expense
7,305
Total lease expense
$
16,711
Supplemental cash flow information related to leases:
Year Ended
December 31,
2020
(In thousands)
Cash payments included in the measurement of our operating lease liabilities
$
8,949
Operating lease ROU assets recognized in exchange for operating lease obligations
$
15,976
As of December 31, 2020, the weighted-average remaining lease term was 3.9 years and the weighed-average discount rate was 3.9%. Amounts of future undiscounted cash flows related to operating lease payments over the lease term included in the measurement of lease liabilities as of December 31, 2020 are as follows:
Amounts
(In thousands)
2021
$
9,457
2022
6,921
2023
5,878
2024
4,278
2025
565
Thereafter
1,592
Total future lease payments
$
28,691
Less: Imputed interest
(2,050
)
Present value of operating lease liabilities
$
26,641
Current portion of operating lease liabilities (1)
$
9,070
Long-term operating lease liabilities (1)
$
17,571
(1)
The current portion and long-term portion of operating lease liabilities are included in “other liabilities and accrued expenses” and “other liabilities, noncurrent”, respectively, on our combined consolidated balance sheets. Future minimum lease payments under non-cancelable operating leases as of December 31, 2019, as defined under the previous lease accounting guidance of ASC Topic 840, were as follows:
Amounts
(In thousands)
2020
$
7,525
2021
5,786
2022
2,701
2023
1,584
2024
1,025
Thereafter
—
Total
$
18,6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Data [Abstract]</t>
        </is>
      </c>
    </row>
    <row r="4">
      <c r="A4" s="4" t="inlineStr">
        <is>
          <t>Selected Quarterly Financial Data (Unaudited)</t>
        </is>
      </c>
      <c r="B4" s="4" t="inlineStr">
        <is>
          <t>18. Selected Quarterly Financial data (unaudited)
Year ended December 31, 2020
Year ended December 31, 2019
Q1
Q2
Q3
Q4
Q1
Q2
Q3
Q4
(In thousands, except per share amounts)
Net revenues
$
308,518
$
380,407
$
457,103
$
556,339
$
245,383
$
240,864
$
284,372
$
326,555
Gross profit
78,622
105,064
127,944
153,799
48,083
45,524
60,227
70,453
Operating income (loss)
13,337
36,410
49,721
58,893
378
(1,851
)
10,962
14,218
Net income (loss)
1,217
22,600
36,357
43,043
(8,493
)
(7,432
)
1,519
6,012
Basic net income (loss) per share
$
0.01
$
0.27
$
0.43
$
0.47
$
(0.11
)
$
(0.10
)
$
0.02
$
0.08
Diluted net income (loss) per share
$
0.01
$
0.26
$
0.40
$
0.43
$
(0.11
)
$
(0.10
)
$
0.02
$
0.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SCHEDULE II VALUATION AND QUALIFYING ACCOUNTS
Balance at Beginning of Year
Charges to Statements of Operations (1)
Claims and Adjustments Applied Against Allowances
Balance at End of Year
(In thousands)
Allowance for credit losses on accounts receivable:
2020
$
212
$
681
$
(547
)
$
346
2019
65
220
(73
)
212
2018
314
237
(486
)
65
(1)
The amount for the year ended December 31, 2019 includes an immaterial impact from the business acquisitions during the year. All other financial schedules have been omitted, since the required information is not applicable or is not present in amounts sufficient to require submission of the schedule, or because the information required information is included in the combined consolidated financial statements and notes thereto included in this Annual Report on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scription of Business (Policies)</t>
        </is>
      </c>
      <c r="B1" s="2" t="inlineStr">
        <is>
          <t>12 Months Ended</t>
        </is>
      </c>
    </row>
    <row r="2">
      <c r="B2" s="2" t="inlineStr">
        <is>
          <t>Dec. 31, 2020</t>
        </is>
      </c>
    </row>
    <row r="3">
      <c r="A3" s="3" t="inlineStr">
        <is>
          <t>Accounting Policies [Abstract]</t>
        </is>
      </c>
    </row>
    <row r="4">
      <c r="A4" s="4" t="inlineStr">
        <is>
          <t>Reorganization</t>
        </is>
      </c>
      <c r="B4" s="4" t="inlineStr">
        <is>
          <t>Reorganization On September 15, 2020, a corporate reorganization (the “Reorganization”) (the “Parent”) (or “Corsair Luxco”) The Reorganization was comprised of a series of steps as set forth below:
•
The Parent acquired the minority interest held by Corsair Group (US), LLC in exchange for its own units.
•
Corsair Gaming, Inc. acquired all of the outstanding capital stock of Corsair Luxco from the Parent in exchange for its own stock.
•
In order for management and certain other partnership unit holders of the Parent to hold Corsair’s common stock directly, we entered into exchange agreements with such holders to exchange the Parent’s units for shares of Corsair’s common stock on a pro rata basis relative to their holdings in the Parent prior to the Reorganization.
•
The Parent’s 2017 Equity Incentive Program was assumed by Corsair and all of the outstanding options to acquire units under the Parent’s 2017 Equity Incentive Program were converted into options to purchase Corsair’s common stock on a pro rata basis with an adjusted exercise price to reflect the assumption.
•
We implemented a 1-for- 28,693.596843964 As all legal entities included in the Reorganization are under common control of the Parent, all steps of the Reorganization were accounted for as a combination of entities under common control. Unless otherwise indicated, the accompanying combined consolidated financial statements and related notes that reference Corsair’s capitalization, including other matters relating to equity, share, and per share information, have been retroactively revised to reflect the Reorganization for all periods presented. Accordingly, references in the footnotes related to transactions entered into by the Parent involving the Parent’s units or options to purchase the Parent’s units have been revised as common share equivalents of Corsair and options to purchase shares of Corsair’s common stock using the ratio of Corsair’s issued and outstanding shares immediately post-Reorganization to the Parent’s issued and outstanding units immediately post-Reorganization but prior to the unit exchanges described above.</t>
        </is>
      </c>
    </row>
    <row r="5">
      <c r="A5" s="4" t="inlineStr">
        <is>
          <t>Initial Public Offering and Secondary Offering</t>
        </is>
      </c>
      <c r="B5" s="4" t="inlineStr">
        <is>
          <t>Initial Public Offering and Secondary Offering On September 25, 2020, we completed our initial public offering (IPO) On January 26, 2021, we completed a secondary offering of our common stock where certain selling stockholders sold 8,625,000, shares of common stock at $35.00 per share. We did not receive any of the proceeds from the sale of shares by the selling stockholders. Deferred offering costs consist primarily of accounting, legal, and other fees related to the IPO. Prior to the IPO, all deferred offering costs were capitalized in other assets in the combined consolidated balance sheets. After the IPO, $12.0 million of deferred offering costs were reclassified into stockholders’ equity as a reduction of the IPO proceeds in the combined consolidated balance sheet as of December 31, 2020. The amount of deferred offering costs capitalized as of December 31, 2019 was $5.8 million.</t>
        </is>
      </c>
    </row>
    <row r="6">
      <c r="A6" s="4" t="inlineStr">
        <is>
          <t>Basis of Presentation</t>
        </is>
      </c>
      <c r="B6" s="4" t="inlineStr">
        <is>
          <t xml:space="preserve">Basis of Presentation The accompanying combined consolidated financial statements include those of Corsair and its subsidiaries, after elimination of all intercompany balances and transactions. These combined consolidated financial statements have been prepared in accordance with United States generally accepted accounting principles (“U.S. GAAP”) and pursuant to the rules and regulations of the United States Securities and Exchange Commission (the “SE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6" t="n">
        <v>103217</v>
      </c>
      <c r="C4" s="6" t="n">
        <v>-8394</v>
      </c>
      <c r="D4" s="6" t="n">
        <v>-13720</v>
      </c>
    </row>
    <row r="5">
      <c r="A5" s="3" t="inlineStr">
        <is>
          <t>Other comprehensive gain (loss):</t>
        </is>
      </c>
    </row>
    <row r="6">
      <c r="A6" s="4" t="inlineStr">
        <is>
          <t>Foreign currency translation adjustments, net of zero tax</t>
        </is>
      </c>
      <c r="B6" s="7" t="n">
        <v>2477</v>
      </c>
      <c r="C6" s="7" t="n">
        <v>490</v>
      </c>
      <c r="D6" s="7" t="n">
        <v>-706</v>
      </c>
    </row>
    <row r="7">
      <c r="A7" s="4" t="inlineStr">
        <is>
          <t>Unrealized foreign exchange gain (loss) from long-term intercompany loans, net of tax benefit (expense) of $(150), $55, and $300 for the years ended December 31, 2020, 2019, and 2018, respectively</t>
        </is>
      </c>
      <c r="B7" s="7" t="n">
        <v>1221</v>
      </c>
      <c r="C7" s="7" t="n">
        <v>-278</v>
      </c>
      <c r="D7" s="7" t="n">
        <v>-1520</v>
      </c>
    </row>
    <row r="8">
      <c r="A8" s="4" t="inlineStr">
        <is>
          <t>Comprehensive income (loss)</t>
        </is>
      </c>
      <c r="B8" s="6" t="n">
        <v>106915</v>
      </c>
      <c r="C8" s="6" t="n">
        <v>-8182</v>
      </c>
      <c r="D8" s="6" t="n">
        <v>-159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combined consolidated financial statements in conformity with U.S. GAAP requires management to make estimates and assumptions that affect the reported amounts of assets and liabilities and disclosure of contingent assets and liabilities as of the date of the combin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deferred income tax, and common stock (prior to the IPO completed in September 2020).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t>
        </is>
      </c>
    </row>
    <row r="5">
      <c r="A5" s="4" t="inlineStr">
        <is>
          <t>Risks And Uncertainties Related To COVID19 Pandemic</t>
        </is>
      </c>
      <c r="B5" s="4" t="inlineStr">
        <is>
          <t>Risks and Uncertainties related to the COVID-19 Pandemic Due to the COVID-19 pandemic, there has been and will continue to be uncertainty and disruption in the global economy and financial markets. Since early 2020, we have experienced some business disruptions due to COVID-19 including the stoppage in our factories in early 2020, disruption in our supply chain and increased distribution costs, which led to an increase in operating costs. This negative financial impact has been offset by strong revenue growth year-over-year partly due to an increase in demand for our gear as more people in more countries are under shelter-in-place restrictions. The increase in demand continued into the second half of 2020 as the COVID-19 pandemic continues. However, as the global economic activity slows down, the demand for our gear could decline despite these trends. The extent to which the COVID-19 outbreak ultimately impacts our business, sale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we may continue to experience significant impacts to our business as a result of its global economic impact, including any economic downturn or recession that has occurred or may occur in the future. As of the date of issuance of these combined consolidated financial statements, we are not aware of any specific event or circumstance that would require updates to our estimates and judgments or revisions due to COVID-19 to the carrying value of our assets or liabilities. These estimates may change, as new events occur and additional information is obtained, and are recognized in the combined consolidated financial statements as soon as they become known. Actual results could differ from those estimates and any such differences m ay be material to the combined consolidated financial statements.</t>
        </is>
      </c>
    </row>
    <row r="6">
      <c r="A6" s="4" t="inlineStr">
        <is>
          <t>Revenue Recognition</t>
        </is>
      </c>
      <c r="B6" s="4" t="inlineStr">
        <is>
          <t>Revenue Recognition Our products are primarily sold through a network of distributors and retailers, including online retailers, and to a lesser extent direct to consumers. We sell hardware products, such as gamer and creator peripherals and gaming components and systems, which may include embedded software that provides advanced performance tuning, user customization and system monitoring. Hardware devices are generally plug and play, requiring no configuration and little or no installation. Under Topic 605, we recognized revenue when persuasive evidence of an arrangement exists, delivery has occurred, title has transferred, the price becomes fixed or determinable and collectability is reasonably assured. Evidence of an arrangement existed when there is a customer contract or a standard customer purchase order. We considered delivery complete when title and risk of loss transfer to the customer, which is generally upon shipment, but no later than physical receipt by the customer. On January 1, 2019 we adopted Topic 606 using the modified retrospective method applied to those contracts which were not completed as of December 31, 2018. Results for reporting periods beginning after December 31, 2018 are presented under Topic 606, while prior period amounts are not adjusted and continue to be reported under Topic 605. Under Topic 606, we determine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the performance obligation is fulfilled With the adoption of Topic 606, revenue is recognized when performance obligations are satisfied under the terms of the contracts, and control of the products is transferred to the customers in an amount that reflects the consideration we expect to receive from the customers in exchange for those products or services. Generally, the control of the products is transferred to the customer occurs upon shipment or delivery to customer. Our revenue recognition policies are consistent worldwide. Our products are primarily sold through a network of distributors and retailers, including online retailers, and to a lesser extent direct to consumers. We sell hardware products, such as gamer and creator peripherals and gaming components and systems. These products are hardware device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or delivery to customer. We report revenue net of any required taxes collected from customers and remitted to government authorities, with the collected taxes recorded as other liabilities and accrued expenses until remitted to the relevant government authority. Shipping and handling costs associated with outbound freight are accounted for as a fulfillment cost and are included as part of our distribution costs recorded under sales, general and administrative expenses. Costs of maintaining our web store and credit card processing fees related to sales on our webstore are recorded under sales, general and administrative expenses. We generally provide a warranty on products that provides assurance that our products conform to published specifications. Such assurance-type warranties are not deemed to be separate performance obligations from the product, and costs associated with providing the warranties are accrued in accordance with ASC 460-10, Guarantees We offer return rights and customer incentive programs. Customer incentive programs include special pricing arrangements, promotions, rebates and volume-based incentives. We ha ve agreements with certain customers that contain terms allowing price protection credits to be issued in the event of a subsequent price reduction. Our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is of historical pricing actions by customer and by product, inventories owned by and located at distributors and retailers, current customer demand, current operating conditions, and other relevant customer and product information, such as stage of product life-cycle. The transaction price received by us from sales to distributors and retailers is calculated as selling price net of variable consideration which may include product returns, price protection, and our estimate of claims for customer incentive programs related to current period product revenue. Rights of return vary by customer and range from the right to return products to limited stock rotation rights allowing the exchange of a percentage of the customer’s quarterly purchases. Estimates of expected future product returns qualify as variable consideration and are recorded as a reduction of the transaction price of the contract at the time of sale based on historical return trends. Return trends are influenced by product life cycle status, new product introductions, market acceptance of products, sales levels, the type of customer, seasonality, product quality issues, competitive pressures, operational policies and procedures, and other factors. Return rates can fluctuate over time but are sufficiently predictable to allow us to estimate expected future product returns. We normally require payments from customers within 30 to 90 days from invoice date. We do not generally modify payment terms on existing receivables. Our contracts with customers typically do not include significant financing components as the period between the satisfaction of the performance obligations and timing of payment are generally within one year. Customer incentive programs are considered variable consideration, which we estimate and record as a reduction to revenue at the time of sale based on historical experience and forecasted incentives. Certain customer incentives require management to estimate the percentage of those programs which will not be claimed or will not be earned by customers based on historical experience and on the specific terms and conditions of particular programs. The percentage of these customer programs that will not be claimed or earned is commonly referred to as “breakage”. We account for breakage as part of variable consideration, subject to constraint, and record the estimated impact in the same period when revenue is recognized at the expected value. Significant management judgment and estimates are used to determine the amount of variable consideration to be recognized, as well as any subsequent adjustments to it, such that it is probable that a significant reversal of revenue will not occur. During the years ended December 31, 2020 and 2019, we did not recognize any material revenue adjustments related to performance obligations satisfied in prior periods as a result of changes in estimated variable consideration. Because performance obligations in our contracts with customers relate to contracts with a duration of less than one year, we have elected to apply the optional exemption to not disclose the aggregate amount of the transaction price allocated to performance obligations that are unsatisfied or partially unsatisfied at the end of the reporting period.</t>
        </is>
      </c>
    </row>
    <row r="7">
      <c r="A7" s="4" t="inlineStr">
        <is>
          <t>Cost f Revenue</t>
        </is>
      </c>
      <c r="B7" s="4" t="inlineStr">
        <is>
          <t>Cost of Revenue Cost of revenue consists of product costs, including costs of contract manufacturers, inbound freight costs from manufacturers to our distribution hubs, as well as inter-hubs shipments, duties and tariffs, warranty replacement costs, costs to process and rework returned items, depreciation of tooling equipment, warehousing costs, excess and obsolete inventory write-downs, certain allocated costs related to facilities and IT department, and personnel-related expenses and other operating expenses related to supply chain logistics.</t>
        </is>
      </c>
    </row>
    <row r="8">
      <c r="A8" s="4" t="inlineStr">
        <is>
          <t>Distribution Costs</t>
        </is>
      </c>
      <c r="B8" s="4" t="inlineStr">
        <is>
          <t>Distribution Costs Distribution costs, recorded as a component of sales, general and administrative expenses, include the costs to operate two of our distribution hubs internally and the costs paid to third-party logistics providers to operate our remaining four distribution hubs. Distribution costs also include the costs of shipping products to customers through third party carriers. Amounts billed to customers for shipping and handling of products are recorded in net revenue. We do not consider distribution costs to be part of the costs to bring our products to the finished condition and therefore record such distribution costs as sales, general and administrative expense rather than in cost of revenue.</t>
        </is>
      </c>
    </row>
    <row r="9">
      <c r="A9" s="4" t="inlineStr">
        <is>
          <t>Product Development Costs</t>
        </is>
      </c>
      <c r="B9" s="4" t="inlineStr">
        <is>
          <t>Product Development Costs Product development costs are generally expensed as incurred and reported in the combined consolidated statements of operations. Product development costs consist primarily of the costs associated with the design and testing of new products and improvements to existing products. These costs relate primarily to compensation of personnel and consultants involved with product design, definition, compatibility testing and qualification. To date, almost all of the software development costs have been expensed as incurred because the period between achieving technological feasibility and the release of the software has been short and development costs qualifying for capitalization have been insignificant.</t>
        </is>
      </c>
    </row>
    <row r="10">
      <c r="A10" s="4" t="inlineStr">
        <is>
          <t>Advertising Costs</t>
        </is>
      </c>
      <c r="B10" s="4" t="inlineStr">
        <is>
          <t>Advertising Costs Advertising costs are expensed as incurred and are included as a component of sales, general and administrative expense in the combined consolidated statements of operations. Advertising and promotion expenses were $19.1 million, $11.3 million, and $8.7 million for the years ended December 31, 2020, 2019, and 2018, respectively.</t>
        </is>
      </c>
    </row>
    <row r="11">
      <c r="A11" s="4" t="inlineStr">
        <is>
          <t>Stock Based Compensation</t>
        </is>
      </c>
      <c r="B11" s="4" t="inlineStr">
        <is>
          <t>Stock-Based Compensation We measure and recognize compensation for all stock-based compensation awards, including stock options and restricted stock units (“RSU”), based upon the grant-date fair value of those awards. The fair value of our stock option awards is estimated at grant date using a Black-Scholes-Merton option-pricing model. The fair value of our RSUs is calculated based on the market value of our stock at the grant date. Stock-based compensation is recognized on a straight-line basis over the requisite service period based on awards ultimately expected to vest. We have elected to recognize actual forfeitures by reducing the stock-based compensation in the same period as the forfeitures occur.</t>
        </is>
      </c>
    </row>
    <row r="12">
      <c r="A12" s="4" t="inlineStr">
        <is>
          <t>Segments</t>
        </is>
      </c>
      <c r="B12" s="4" t="inlineStr">
        <is>
          <t>Segments Operating segments are based on components of a company that engage in business activity that earn revenue and incur expenses and (a) whose operating results are regularly reviewed by its chief operating decision maker (“CODM”) to make decisions about resource allocation and performance and (b) for which discrete financial information is available. We have two reportable segments:
•
Gamer and Creator Peripherals , which includes high-performance gaming keyboards, mice, headsets, controllers, and our gaming gear including capture cards, Stream Decks, USB microphones, studio accessories and EpocCam software, as well as coaching and training services, among others.
•
Gaming Components and Systems , which includes high performance power supply units, or PSUs, cooling solutions, computer cases, DRAM modules, as well as high-end prebuilt and custom-built gaming PCs, among others. Our CODM is determined to be Corsair’s Chief Executive Officer. The results of the reportable segments are derived directly from our reporting system and are based on the methods of internal reporting which are not necessarily in conformity with GAAP. The segmental net revenue and gross profit are used to evaluate the performance of, and allocate resources to, each of the segments.</t>
        </is>
      </c>
    </row>
    <row r="13">
      <c r="A13" s="4" t="inlineStr">
        <is>
          <t>Cash and Restricted Cash</t>
        </is>
      </c>
      <c r="B13" s="4" t="inlineStr">
        <is>
          <t xml:space="preserve">Cash and Restricted Cash Total restricted cash as of December 31, 2020 and 2019 was $4.0 million and $3.8 million, respectively. The restricted cash serves as collateral for certain bank guarantees, customer deposits and security deposits. </t>
        </is>
      </c>
    </row>
    <row r="14">
      <c r="A14" s="4" t="inlineStr">
        <is>
          <t>Accounts Receivable, net</t>
        </is>
      </c>
      <c r="B14" s="4" t="inlineStr">
        <is>
          <t xml:space="preserve">Accounts Receivable, net Accounts receivable from contracts with customers are recorded at the invoiced amount when we have an unconditional right to consideration, net of allowance for credit losses. We maintain trade credit insurance to mitigate credit risks on certain of our accounts receivable that reimburse us for up to 90% of collection losses. We estimate an allowance for credit losses by using a combination of relevant information including historical loss information, adjusted to take into account current market conditions and our customers’ financial condition, the amount of any receivables in dispute, the current receivables aging, and the current payment terms. </t>
        </is>
      </c>
    </row>
    <row r="15">
      <c r="A15" s="4" t="inlineStr">
        <is>
          <t>Concentration of Credit Risk</t>
        </is>
      </c>
      <c r="B15" s="4" t="inlineStr">
        <is>
          <t>Concentration of Credit Risk Our financial instruments that are exposed to concentrations of credit risk consist principally of cash, restricted cash and accounts receivable. We maintain our cash and restricted cash with various high-quality financial institutions with investment-grade ratings and we have not experienced any losses. One customer accounted for more than 10% of our consolidated net revenue for the years ended December 31, 2020, 2019 and 2018. As of December 31, 2020, and 2019, two customers each represented more than 10% of our accounts receivable, net.</t>
        </is>
      </c>
    </row>
    <row r="16">
      <c r="A16" s="4" t="inlineStr">
        <is>
          <t>Inventories</t>
        </is>
      </c>
      <c r="B16" s="4" t="inlineStr">
        <is>
          <t>Inventories Inventories primarily consist of finished goods and to a lesser extent component parts, which are purchased from contract manufacturers and component suppliers. Inventories are stated at lower of cost and net realizable value using the weighted average cost method of accounting. We assess the valuation of inventory balances including an assessment to determine potential excess and/or obsolete inventory. We may be required to write down the value of inventory if estimates of future demand and market conditions indicate estimated excess or obsolete inventory. For the periods presented, we have not experienced significant write-downs.</t>
        </is>
      </c>
    </row>
    <row r="17">
      <c r="A17" s="4" t="inlineStr">
        <is>
          <t>Property and Equipment, net</t>
        </is>
      </c>
      <c r="B17" s="4" t="inlineStr">
        <is>
          <t>Property and Equipment, net Property and equipment are stated at cost, less accumulated depreciation. Major improvements that extend the life, capacity or improve the safety of an asset are capitalized, while maintenance and repairs are expensed as incurred. Depreciation is calculated on the straight-line method over the estimated useful lives of the assets, determined to be two to seven years. Leasehold improvements are amortized over the shorter of the remaining lease term or the estimated useful lives of the improvements.</t>
        </is>
      </c>
    </row>
    <row r="18">
      <c r="A18" s="4" t="inlineStr">
        <is>
          <t>Fair Value of Financial Instruments</t>
        </is>
      </c>
      <c r="B18" s="4" t="inlineStr">
        <is>
          <t xml:space="preserve">Fair Value of Financial Instruments U.S. GAAP establishes a fair value hierarchy which requires an entity to maximize the use of observable inputs and minimize the use of unobservable inputs when measuring fair value. The hierarchy is broken down into the following three levels of inputs that may be used to measure fair value: Level 1 —Quoted prices are available in active markets for identical assets or liabilities as of the measurement date. Level 2 —Pricing inputs are other than quoted prices in active market,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3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Fair value accounting is applied to all financial assets and liabilities that are recognized or disclosed at fair value in our combined consolidated financial statements on a recurring basis. Our financial instruments, including cash, restricted cash, accounts receivable, accounts payable, borrowings from credit lines and other liabilities and accrued expenses approximate fair value due to their short-term maturities. Management believes that the long-term debt bearing variable interest rates represents the prevailing market rates for instruments with similar characteristics; accordingly, the carrying value of this instrument approximates its fair value. </t>
        </is>
      </c>
    </row>
    <row r="19">
      <c r="A19" s="4" t="inlineStr">
        <is>
          <t>Business Combinations</t>
        </is>
      </c>
      <c r="B19" s="4" t="inlineStr">
        <is>
          <t xml:space="preserve">Business Combinations We account for business combinations using the acquisition method of accounting, which requires that the assets acquired, liabilities assumed, contractual contingencies and contingent consideration are recorded at the date of acquisition at their respective fair values. Goodwill is recorded when consideration paid in a purchase acquisition exceeds the fair value of the net assets acquired. Amounts recorded in a business combination may change during the measurement period, which is a period not to exceed one year from the date of acquisition, as additional information about conditions existing at the acquisition date becomes available. We include the results of operations of the acquired business in the combined consolidated financial statements prospectively from the date of acquisition. Acquisition-related charges, including primarily third-party professional fees, accounting fees and legal fees are recognized separately from the business combination and are expensed as incurred. </t>
        </is>
      </c>
    </row>
    <row r="20">
      <c r="A20" s="4" t="inlineStr">
        <is>
          <t>Goodwill and Intangible Assets</t>
        </is>
      </c>
      <c r="B20" s="4" t="inlineStr">
        <is>
          <t>Goodwill and Intangible Assets Goodwill represents the excess purchase price over the estimated fair value of net assets acquired in a business combination. Identifiable intangible assets with finite lives are carried at cost and amortized using a method that reflects the pattern in which the economic benefits of the intangible asset are consumed or otherwise used up or, if that pattern cannot be reliably determined, using a straight-line amortization method. Amortization expense related to patents is included in cost of revenues. Amortization expense related to developed technology is included in product development costs. Amortization expense related to customer relationships, trade name and non-compete agreements is included in sales, general and administrative costs. For definite-lived intangible assets, we evaluate the recoverability of intangible assets for impairment whenever events or circumstances indicate that the carrying amount of such assets may not be recoverable. Recoverability of these assets is measured by a comparison of the carrying amounts to the future undiscounted cash flows the assets are expected to generate. If the carrying amount exceeds the fair value, an impairment charge is recognized in an amount equal to that excess. No such impairment charges were recorded in the periods presented. We test for goodwill impairment at the reporting unit level on an annual basis at October 1, or more frequently if events or changes in circumstances indicate that the asset is more likely than not impaired. In reviewing goodwill for impairment, we have the option to first assess qualitative factors to determine whether the existence of events or circumstances leads to a determination that it is more likely than not (greater than 50%) that the estimated fair value of a reporting unit is less than its carrying amount. We also may elect not to perform the qualitative assessment and, instead, proceed directly to the quantitative impairment test. The ultimate outcome of the goodwill impairment review for a reporting unit should be the same whether we choose to perform the qualitative assessment or proceeds directly to the quantitative impairment test. A qualitative assessment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our stock price. If, after assessing the totality of events or circumstances, we determine that it is more likely than not that the fair values of our reporting units are greater than the carrying amounts, then the quantitative goodwill impairment test is not performed. For the year ended December 31, 2020, we elected to perform the qualitative assessment and determined that an impairment was not more likely than not and no further analysis was required.</t>
        </is>
      </c>
    </row>
    <row r="21">
      <c r="A21" s="4" t="inlineStr">
        <is>
          <t>Warranty Reserve</t>
        </is>
      </c>
      <c r="B21" s="4" t="inlineStr">
        <is>
          <t>Warranty Reserve All of our products are covered by warranty to be free from defects in material and workmanship for periods ranging from six months to five years, and for life for memory products. Our warranty does not provide a service beyond assuring that the product complies with agreed-upon specifications and is generally not sold separately. At the time of sale, an estimate of future warranty costs is recorded as a component of cost of revenue and a warranty liability is recorded for estimated costs to satisfy the warranty obligation. The estimate of the costs to fulfill our warranty obligations is based on historical experience and expectations of future costs to repair or replace.</t>
        </is>
      </c>
    </row>
    <row r="22">
      <c r="A22" s="4" t="inlineStr">
        <is>
          <t>Deferred Issuance Costs and Debt Discounts</t>
        </is>
      </c>
      <c r="B22" s="4" t="inlineStr">
        <is>
          <t>Deferred Issuance Costs and Debt Discounts Costs incurred in obtaining long-term financing paid to parties other than creditors are considered a debt issuance cost. Amounts paid to creditors are recorded as a reduction in the proceeds received by the creditor and are considered a discount on the issuance of debt. Deferred issuance costs and debt discounts are amortized over the terms of the long-term financing agreements using the effective-interest method and recorded as a deduction of the carrying amount of the debt in the combined consolidated balance sheets. Deferred issuance costs of our revolving line of credit are recorded in prepaid expenses and other current assets and other assets, according to the timing of amortization.</t>
        </is>
      </c>
    </row>
    <row r="23">
      <c r="A23" s="4" t="inlineStr">
        <is>
          <t>Nonmonetary Transactions</t>
        </is>
      </c>
      <c r="B23" s="4" t="inlineStr">
        <is>
          <t>Nonmonetary Transactions The sales and purchases of inventory with our manufacturers are accounted for as nonmonetary transactions. Upon sale of raw materials to the manufacturer, for the inventories on-hand with the manufacturer where there is an anticipated reciprocal purchase by us, we will record this nonmonetary transaction as prepaid inventories and accrued liabilities. When we transact the reciprocal purchase of inventory from the manufacturer, we will record a payable to the manufacturer at the repurchase price, which replaces the initial nonmonetary transaction and inventory will be reflected at carrying value, which includes the costs for the raw materials and the incremental costs charged by the manufacturer for additional work performed on the inventory. As of December 31, 2020, and 2019, we recognized $5.9 million and $0.8 million, respectively, in prepaid inventories and accrued liabilities in the combined consolidated balance sheet related to such nonmonetary transactions with our manufacturers. Because the transactions are nonmonetary, they have not been included in the combined consolidated statements of cash flows pursuant to ASC 230, Statement of Cash Flows .</t>
        </is>
      </c>
    </row>
    <row r="24">
      <c r="A24" s="4" t="inlineStr">
        <is>
          <t>Foreign Currency</t>
        </is>
      </c>
      <c r="B24" s="4" t="inlineStr">
        <is>
          <t>Foreign Currency For subsidiaries that have non-U.S. dollar functional currencies, the assets and liabilities of these subsidiaries are translated using period-end exchange rates. Revenues and expenses are translated using average exchange rates in effect during the reporting period. Cumulative translation gains and losses are included as a component of stockholders’ equity in accumulated other comprehensive loss. Monetary assets or liabilities denominated in currencies other than the functional currency are remeasured using exchange rates prevailing on the balance sheet date. Foreign currency remeasurement gains and (losses), net is included in other (expense) income, net in the combined consolidated statements of operations and the amounts were $1.6 million, $1.4 million and $(0.4) million for the years ended December 31, 2020, 2019 and 2018, respectively. These amounts do not include the change in fair value of our foreign currency forward contracts. Refer to Note 4, Derivative Financial Instruments for more information on our hedging instruments. Gains and losses on long-term intercompany loans not intended to be repaid in the foreseeable future are recorded in other comprehensive loss.</t>
        </is>
      </c>
    </row>
    <row r="25">
      <c r="A25" s="4" t="inlineStr">
        <is>
          <t>Income Taxes</t>
        </is>
      </c>
      <c r="B25" s="4" t="inlineStr">
        <is>
          <t>Income Taxes Income taxes are accounted for under the asset and liability method. Deferred tax assets and liabilities are recognized for the future tax consequences attributable to differences between the tax and financial reporting bases of our assets and liabilities. Deferred tax assets and liabilities are measured using enacted tax rates expected to apply to taxable income in future years in which those temporary differences are expected to be recovered or settled. Deferred tax assets are reduced through the establishment of a valuation allowance, if, based upon available evidence, it is determined that it is more likely than not that the deferred tax assets will not be realized. We are subject to foreign income taxes on our foreign operations. All deferred tax assets and liabilities are classified as non-current in the combined consolidated financial statements.</t>
        </is>
      </c>
    </row>
    <row r="26">
      <c r="A26" s="4" t="inlineStr">
        <is>
          <t>Uncertain Tax Positions</t>
        </is>
      </c>
      <c r="B26" s="4" t="inlineStr">
        <is>
          <t>Uncertain Tax Positions We recognize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Interest charges and penalties related to unrecognized tax benefits are recognized as a component of the income tax (expense) benefit.</t>
        </is>
      </c>
    </row>
    <row r="27">
      <c r="A27" s="4" t="inlineStr">
        <is>
          <t>Net Income (Loss) per Share</t>
        </is>
      </c>
      <c r="B27" s="4" t="inlineStr">
        <is>
          <t>Net Income (Loss) per Share Basic net income (loss) per share is computed by dividing net income (loss) by the weighted-average number of shares outstanding during the period, without consideration of potential dilutive securities. Diluted net income per share is computed based on the weighted-average number of shares outstanding during the period, adjusted to include the incremental shares expected to be issued for assumed exercise of options under the treasury stock method.</t>
        </is>
      </c>
    </row>
    <row r="28">
      <c r="A28" s="4" t="inlineStr">
        <is>
          <t>Recently Adopted Accounting Pronouncements</t>
        </is>
      </c>
      <c r="B28" s="4" t="inlineStr">
        <is>
          <t>Recently Adopted Accounting Pronouncements In February 2016, the FASB issued ASU No. 2016-02, Leases On January 1, 2020, we adopted Topic 842 using the modified retrospective method, applying Topic 842 to all leases existing at the date of initial application. We elected to use the effective date as the date of initial application. Consequently, prior period balances and disclosures have not been restated. We elected the package of transitional practical expedients, which among other provisions, allows us to carry forward prior conclusions about lease identification and classification. In addition, for operating leases, we elected to account for lease and non-lease components as a single lease component. We also made an accounting policy election not to apply the recognition guidance of Topic 842 to record all leases that, at the lease commencement date, have a lease term of 12 months or less on the combined consolidated balance sheet. The adoption of Topic 842 had a material impact to our combined consolidated balance sheet but did not have an impact on our combined consolidated statements of operations or cash flows. As a result of adopting Topic 842 as of January 1, 2020, we recognized lease liabilities of $17.9 million and corresponding ROU assets of $17.7 million. See Note 17, Leases, for additional information. In June 2016, the FASB issued ASU 2016-13, Financial Instruments - Credit Losses (Topic 326): Measurement of Credit Losses on Financial Instruments, In January 2017, the FASB issued ASU No. 2017-04, Intangibles – Goodwill and other (Topic 350): Simplifying the Test for Goodwill Impairment In August 2018, the FASB issued ASU No. 2018-13, Fair Value Measurement (Topic 820) In August 2018, the FASB issued ASU No. 2018-15, Intangibles—Goodwill and Other—Internal-Use Software (Subtopic 350-40): Customer’s Accounting for Implementation Costs Incurred in a Cloud Computing Arrangement That Is a Service Contract. Recently Issued Accounting Pronouncements, Not Yet Adopted In December 2019, the FASB issued ASU No. 2019-12, Income Taxes (Topic 740), to simplify various aspects related to the accounting for income taxes. The new guidance is effective for us beginning in year 2021. We do not anticipate the adoption of this accounting standard update will have a material impact on our combined consolidated financial statements. In March 2020, the FASB issued ASU No. 2020-04 , Reference Rate Reform (Topic 848) December 31, 2022. Our term loan and revolving line of credit have interest payments that are correlated to a reference rate, and we are currently evaluating the impact of adopting this guidance and the potential effects it could have on our combin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Financial Assets and Liabilities that Measured at Fair Value</t>
        </is>
      </c>
      <c r="B4" s="4" t="inlineStr">
        <is>
          <t>The following tables summarize our financial assets and liabilities that were measured at fair value on a recurring basis, and indicate the fair value hierarchy of the valuation inputs utilized to determine such fair value:
December 31, 2020
(Level 1)
(Level 2)
(Level 3)
Total
(in thousands)
Liabilities:
Contingent cash consideration in connection with a business acquisition—Origin (1)
$
—
$
—
$
2,887
$
2,887
Contingent cash consideration in connection with a business acquisition—SCUF (2)
—
—
1,250
1,250
Deferred cash consideration in connection with a business acquisition—Origin (3)
—
—
1,505
1,505
Foreign currency forward contracts (4)
—
819
—
819
Total liabilities
$
—
$
819
$
5,642
$
6,461
December 31, 2019
(Level 1)
(Level 2)
(Level 3)
Total
(In thousands)
Liabilities:
Contingent cash consideration in connection with a business acquisition—Origin (1)
$
—
$
—
$
3,964
$
3,964
Contingent consideration in connection with a business acquisition—SCUF (2)
—
—
1,638
1,638
Deferred cash consideration in connection with a business acquisition—Origin (3)
—
—
1,411
1,411
Foreign currency forward contracts (4)
—
335
—
335
Total liabilities
$
—
$
335
$
7,013
$
7,348
(1)
The fair value of the Origin earn-out liability is estimated at acquisition date using a Monte Carlo Simulation, a simulation-based measurement technique with significant inputs that are not observable in the market and thus represents a level 3 fair value measurement. The significant inputs in the fair value measurement not supported by market activity included the expected future standalone EBITDA of Origin during the earn-out period, appropriately discounted by a risk adjustment factor, considering the uncertainties associated with the obligation, its associated volatility, and calculated in accordance with the terms of the Unit Purchase Agreement for this acquisition. As a result of fair value remeasurements on the Origin earnout liability, we have recorded a charge of $1.0 million and a credit of $0.6 million in the year ended December 31, 2020 and 2019, respectively to our sales, general and administrative expenses. The earn-out liability of $2.4 million based on Origin’s 2019 standalone EBITDA was fully paid in April 2020. The remaining earnout liability of $2.9 million, determined based on the contractual amount, will be paid in 2021.
(2)
The fair value of the SCUF contingent consideration was determined based on the estimates of acquired tax benefits owed to SCUF’s sellers according to the merger agreement. These estimates involve unobservable inputs and thus represent a level 3 fair value measurement. The $1.6 million liability as of December 31, 2019 was subject to update upon filing our tax returns for tax years 2019 through 2021. The $1.3 million liability as of December 31, 2020 is consisted of $0.1 million based on contractual amount and the remaining $1.2 million is subject to update upon filing our tax returns for tax years 2020 and 2021.
(3)
The fair value of Origin’s deferred cash consideration is determined at the Origin acquisition date by using the contractual cash payments and a discount rate of 6.5%. This discount rate approximated our borrowing rate under the revolving line of credit at the acquisition date and represented a Level 3 input under the fair value hierarchy. This liability was fully repaid in January 2021.
(4)
The fair values of the forward contracts and interest rate cap contract are based on similar exchange traded derivatives and the related asset or liability is, therefore, included within Level 2 of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4" t="inlineStr">
        <is>
          <t>SCUF Acquisition</t>
        </is>
      </c>
    </row>
    <row r="4">
      <c r="A4" s="4" t="inlineStr">
        <is>
          <t>Summary of Estimated Fair Value of Assets Acquired and Liabilities Assumed</t>
        </is>
      </c>
      <c r="B4" s="4" t="inlineStr">
        <is>
          <t>The following table summarizes the final allocation of the purchase consideration to the estimated fair value of the assets acquired and liabilities assumed at the SCUF Acquisition Closing Date.
(In thousands)
Assets acquired:
Cash
$
6,947
Accounts receivable
4,587
Inventories
12,800
Prepaid and other assets
1,377
Identifiable intangible assets
71,890
Property and equipment
2,927
Other assets
40
Liabilities assumed:
Accounts payable
(9,182
)
Sales tax payable
(5,533
)
Deferred revenue
(3,752
)
Other liabilities and accrued expenses
(8,416
)
Deferred tax liabilities
(10,015
)
Net identifiable net assets acquired
$
63,670
Goodwill
72,339
Net assets acquired
$
136,009</t>
        </is>
      </c>
    </row>
    <row r="5">
      <c r="A5" s="4" t="inlineStr">
        <is>
          <t>Summary of Components of Identifiable Assets Acquired and Estimated Useful Lives</t>
        </is>
      </c>
      <c r="B5" s="4" t="inlineStr">
        <is>
          <t>The following table summarizes the components of identifiable intangible assets acquired and their estimated useful lives as of the SCUF Acquisition Closing Date:
Fair Value
Weighted Average Useful Life
(In thousands)
(In years)
Patents
$
30,500
8
Developed technology
18,600
6
Customer Relationships
590
5
Trade name
22,200
15
Total identifiable intangible assets
$
71,890</t>
        </is>
      </c>
    </row>
    <row r="6">
      <c r="A6" s="4" t="inlineStr">
        <is>
          <t>Business Acquisition, Pro Forma Financial Information</t>
        </is>
      </c>
      <c r="B6" s="4" t="inlineStr">
        <is>
          <t>The following unaudited pro forma financial information combines the unaudited combined consolidated results of operations as if the SCUF Acquisition had occurred as of January 1, 2019:
Year Ended December 31,
2019
(in thousands)
Net revenue
$
1,165,502
Net loss
(24,598
)</t>
        </is>
      </c>
    </row>
    <row r="7">
      <c r="A7" s="4" t="inlineStr">
        <is>
          <t>Origin Acquisition</t>
        </is>
      </c>
    </row>
    <row r="8">
      <c r="A8" s="4" t="inlineStr">
        <is>
          <t>Summary of Estimated Fair Value of Assets Acquired and Liabilities Assumed</t>
        </is>
      </c>
      <c r="B8" s="4" t="inlineStr">
        <is>
          <t>The final allocation of the Origin Acquisition purchase consideration to the estimated fair value of the assets acquired and liabilities assumed at the acquisition date is as follows:
(In thousands)
Assets acquired:
Cash, net of cash acquired
$
376
Accounts receivable
1,379
Inventories
4,445
Prepaid and other assets
309
Identifiable intangible assets (customer relationship with estimated 6 years of useful life)
1,000
Property and equipment
140
Liabilities assumed:
Accounts payable
(2,670
)
Other liabilities and accrued expenses
(3,033
)
Other liabilities, noncurrent
(447
)
Net identifiable assets acquired
1,499
Goodwill
12,270
Net assets acquired
$
13,7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Changes in Carrying Amount of Goodwill by Reportable Segment</t>
        </is>
      </c>
      <c r="B4" s="4" t="inlineStr">
        <is>
          <t>The following table summarizes the changes in the carrying amount of goodwill by reportable segment:
Gaming Components and Systems
Gamer and Creator Peripherals
Total
(In thousands)
December 31, 2018
$
133,063
$
93,616
$
226,679
Addition from business acquisitions
12,317
73,778
86,095
Effect of foreign currency exchange rates
(5
)
(19
)
(24
)
December 31, 2019
$
145,375
$
167,375
$
312,750
Addition from business acquisitions
—
690
690
Measurement period adjustments
(47
)
(1,326
)
(1,373
)
Effect of foreign currency exchange rates
316
377
693
December 31, 2020
$
145,644
$
167,116
$
312,760</t>
        </is>
      </c>
    </row>
    <row r="5">
      <c r="A5" s="4" t="inlineStr">
        <is>
          <t>Summary of Intangible Assets, Net</t>
        </is>
      </c>
      <c r="B5" s="4" t="inlineStr">
        <is>
          <t>The following table is a summary of intangible assets, net:
December 31, 2020
December 31, 2019
Weighted Average Useful Life
Weighted Average Remaining Amortization Period
Gross Carrying Amount
Accumulated Amortization
Net Carrying Amount
Gross Carrying Amount
Accumulated Amortization
Net Carrying Amount
(in years)
(In thousands)
Developed technology
5.6 years
4.3
$
31,016
$
8,892
$
22,124
$
44,243
$
17,536
$
26,707
Trade name
15.0 years
13.6
30,632
2,873
27,759
30,253
833
29,420
Customer relationships
10.0 years
6.6
218,469
72,892
145,577
218,459
50,916
167,543
Patent
7.9 years
6.9
31,802
4,207
27,595
30,721
130
30,591
Non-competition agreements
5.0 years
1.6
2,521
1,689
832
3,110
1,774
1,336
Total finite-life intangibles
7.3
314,440
90,553
223,887
326,786
71,189
255,597
Indefinite life trade name
Indefinite life
35,430
—
35,430
35,430
—
35,430
Total intangible assets
$
349,870
$
90,553
$
259,317
$
362,216
$
71,189
$
291,027</t>
        </is>
      </c>
    </row>
    <row r="6">
      <c r="A6" s="4" t="inlineStr">
        <is>
          <t>Summary of Recognized Amortization Expense of Intangible Assets</t>
        </is>
      </c>
      <c r="B6" s="4" t="inlineStr">
        <is>
          <t>Amortization expense of intangible assets is recognized in our combined consolidated statements of operations as follows:
Year Ended December 31,
2020
2019
2018
(In thousands)
Cost of revenue
$
3,898
$
130
$
—
Sales, general and administrative
24,535
23,035
22,746
Product development
5,483
6,958
8,147
Total amortization of intangible assets
$
33,916
$
30,123
$
30,893</t>
        </is>
      </c>
    </row>
    <row r="7">
      <c r="A7" s="4" t="inlineStr">
        <is>
          <t>Schedule of Estimated Future Amortization Expense of Intangible Assets</t>
        </is>
      </c>
      <c r="B7" s="4" t="inlineStr">
        <is>
          <t>The estimated future amortization expense of intangible assets as of December 31, 2020 is as follows:
Amounts
(in thousands)
2021
$
34,277
2022
34,101
2023
32,699
2024
31,253
2025
30,948
Thereafter
60,609
Total
$
223,8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ummary of Cash and Restricted Cash</t>
        </is>
      </c>
      <c r="B4" s="4" t="inlineStr">
        <is>
          <t>Cash and Restricted Cash
December 31,
2020
2019
(In thousands)
Cash
$
129,543
$
48,165
Restricted cash—short term
3,795
3,552
Restricted cash—noncurrent
230
230
Total cash and restricted cash
$
133,568
$
51,947</t>
        </is>
      </c>
    </row>
    <row r="5">
      <c r="A5" s="4" t="inlineStr">
        <is>
          <t>Summary of Accounts Receivable, Net</t>
        </is>
      </c>
      <c r="B5" s="4" t="inlineStr">
        <is>
          <t>Accounts Receivable, net
December 31,
2020
2019
(In thousands)
Accounts receivable
$
293,975
$
202,546
Allowance for credit losses
(346
)
(212
)
Accounts receivable, net
$
293,629
$
202,334</t>
        </is>
      </c>
    </row>
    <row r="6">
      <c r="A6" s="4" t="inlineStr">
        <is>
          <t>Summary of Inventories</t>
        </is>
      </c>
      <c r="B6" s="4" t="inlineStr">
        <is>
          <t>Inventories
December 31,
2020
2019
(In thousands)
Raw materials
$
52,165
$
25,547
Work in progress
9,654
2,690
Finished goods
164,188
122,826
Inventories
$
226,007
$
151,063</t>
        </is>
      </c>
    </row>
    <row r="7">
      <c r="A7" s="4" t="inlineStr">
        <is>
          <t>Summary of Property and Equipment, Net</t>
        </is>
      </c>
      <c r="B7" s="4" t="inlineStr">
        <is>
          <t>Property and Equipment, Net
December 31,
2020
2019
(In thousands)
Manufacturing equipment
$
22,035
$
15,291
Computer equipment, software and office equipment
9,407
6,958
Furniture and fixtures
3,675
2,602
Leasehold improvements
4,521
3,544
Total property and equipment
$
39,638
$
28,395
Less: Accumulated depreciation and amortization
(23,163
)
(13,030
)
Property and equipment, net
$
16,475
$
15,365</t>
        </is>
      </c>
    </row>
    <row r="8">
      <c r="A8" s="4" t="inlineStr">
        <is>
          <t>Summary of Other Liabilities and Accrued Expenses</t>
        </is>
      </c>
      <c r="B8" s="4" t="inlineStr">
        <is>
          <t>Other Liabilities and Accrued Expenses
December 31,
2020
2019
(In thousands)
Accrued reserves for customer incentive programs
$
49,619
$
36,582
Accrued reserves for sales returns
35,673
24,610
Accrued payroll and related expenses
26,877
10,638
Income tax payable
22,445
8,524
Operating lease liabilities, current
9,070
—
Other
62,061
35,187
Other liabilities and accrued expenses
$
205,745
$
115,5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Carrying Value of First Lien and Second Lien Term Loan</t>
        </is>
      </c>
      <c r="B4" s="4" t="inlineStr">
        <is>
          <t>The following table summarizes the carrying value of the First Lien Term Loan:
December 31,
2020
2019
(In thousands)
Principal amount outstanding
$
326,938
$
467,332
Less: Debt discount, net of amortization
(2,124
)
(3,850
)
Less: Debt issuance costs, net of amortization
(3,421
)
(5,825
)
Carrying amount
$
321,393
$
457,657
The following table summarizes the carrying value of the Second Lien Term Loan:
December 31,
2020
2019
(In thousands)
Principal amount outstanding
$
—
$
50,000
Less: Debt discount, net of amortization
—
(471
)
Less: Debt issuance costs, net of amortization
—
(1,374
)
Carrying amount
$
—
$
48,155</t>
        </is>
      </c>
    </row>
    <row r="5">
      <c r="A5" s="4" t="inlineStr">
        <is>
          <t>Summary of Interest Expense Recognized for First Lien and Second Lien</t>
        </is>
      </c>
      <c r="B5" s="4" t="inlineStr">
        <is>
          <t>The following table summarizes the interest expense recognized for the First Lien and Second Lien:
Year Ended December 31,
2020
2019
2018
(In thousands)
Contractual interest expense for First Lien and Second Lien Term Loan
$
27,387
$
29,757
$
27,395
Contractual interest expense for Revolver
16
2,758
1,500
Amortization of debt discount
842
946
1,046
Amortization of debt issuance costs
1,790
2,043
2,258
Loss on debt extinguishment
4,114
—
—
Total interest expense recognized
$
34,149
$
35,504
$
32,199</t>
        </is>
      </c>
    </row>
    <row r="6">
      <c r="A6" s="4" t="inlineStr">
        <is>
          <t>Summary of Estimated Future Principal Payments under Total Long-term Debt</t>
        </is>
      </c>
      <c r="B6" s="4" t="inlineStr">
        <is>
          <t>The estimated future principal payments under our total long-term debt as of December 31, 2020 are as follows:
Amounts
(In thousands)
2021
$
—
2022
—
2023
—
2024
326,938
2025
—
Total debt
$
326,938
Less: Discount and debt issuance costs
(5,545
)
Total Debt, net of discount and debt issuance costs
$
321,393
Presented on the combined consolidated balance sheet under:
Current portion of debt, net
$
—
Debt, net
$
321,3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hanges in Warranty</t>
        </is>
      </c>
      <c r="B4" s="4" t="inlineStr">
        <is>
          <t>Changes in our assurance-type warranty obligations were as follows:
December 31,
2020
2019
(In thousands)
Beginning of the period
$
3,991
$
2,581
Balance assumed from business acquisitions
—
595
Warranty provision related to products shipped
7,201
5,996
Deductions for warranty claims processed
(5,327
)
(5,181
)
End of period
$
5,865
$
3,991</t>
        </is>
      </c>
    </row>
    <row r="5">
      <c r="A5" s="4" t="inlineStr">
        <is>
          <t>Schedule of Total Long-Term Non-Cancelable Purchase Commitment</t>
        </is>
      </c>
      <c r="B5" s="4" t="inlineStr">
        <is>
          <t>The total long-term non-cancelable purchase commitment as of December 31, 2020 were as follows:
Amounts
(In thousands)
2021
$
1,973
2022
2,099
2023
1,282
2024
1,263
2025
158
$
6,7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ies and Related Information</t>
        </is>
      </c>
      <c r="B4" s="4" t="inlineStr">
        <is>
          <t>The following table summarizes the stock option activities and related information for the year ended December 31, 2020:
Outstanding Stock Options
Weighted- Average Exercise Price Per Share
Weighted- Average Remaining Contractual Term
Aggregate Intrinsic Value
(In years)
(In thousands)
Balance as of December 31, 2019
8,790,000
$
4.86
8.1
$
24,949
Granted
1,922,187
9.21
Exercised
(326,450
)
4.14
Forfeited/cancelled
(174,000
)
6.16
Balance as of December 31, 2020
10,211,737
$
5.68
7.7
$
311,869
Vested and exercisable as of December 31, 2020
4,416,167
$
4.56
7.1
$
139,820</t>
        </is>
      </c>
    </row>
    <row r="5">
      <c r="A5" s="4" t="inlineStr">
        <is>
          <t>Summary of RSUs Activities and Related Information</t>
        </is>
      </c>
      <c r="B5" s="4" t="inlineStr">
        <is>
          <t>The following table summarizes the RSUs activities and related information for the year ended December 31, 2020:
Unvested RSUs
Weighted- Average Grant Date Fair Value Per Share
Balance as of December 31, 2019
—
—
Granted
171,755
$
28.66
Vested
(8,823
)
17.00
Forfeited/cancelled
(9,444
)
28.35
Balance as of December 31, 2020
153,488
$
29.35</t>
        </is>
      </c>
    </row>
    <row r="6">
      <c r="A6" s="4" t="inlineStr">
        <is>
          <t>Summary of Stock-based Compensation Expense</t>
        </is>
      </c>
      <c r="B6" s="4" t="inlineStr">
        <is>
          <t>The following table summarizes stock-based compensation expense by line item in our combined consolidated statements of operations:
Year Ended December 31,
2020
2019
2018
(In thousands)
Cost of revenue
$
268
$
197
$
162
Sales, general and administrative
4,883
3,084
2,182
Product development
645
567
407
Total stock-based compensation expense
$
5,796
$
3,848
$
2,751</t>
        </is>
      </c>
    </row>
    <row r="7">
      <c r="A7" s="4" t="inlineStr">
        <is>
          <t>Summary of Valuation Assumptions of Fair Value of Stock Options on Date of Grant</t>
        </is>
      </c>
      <c r="B7" s="4" t="inlineStr">
        <is>
          <t>We estimate the fair value of the stock options on the date of grant using the Black-Scholes-Merton pricing model, with the following valuation assumptions:
Year Ended December 31,
2020
2019
2018
Weighted average grant date fair value of common stock (per share)
$
9.16
$
7.59
$
6.88
Expected term (years)
6.37
6.48
6.48
Expected volatility
35.8%-44.0%
34.3%-36.1%
33.4%-35.0%
Dividend yield
—
—
—
Range of risk-free interest rate
0.3%-1.8%
1.4-2.6%
2.7%-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Computation of Basic and Diluted Net Income (Loss) Per Share</t>
        </is>
      </c>
      <c r="B4" s="4" t="inlineStr">
        <is>
          <t>Following the Reorganization, all share and per share information in this section has been revised as Corsair common share equivalents. The following table summarizes the calculation of basic and diluted net income (loss) per share:
Year Ended December 31,
2020
2019
2018
(in thousands, except per share amounts)
Numerator
Net income (loss)
$
103,217
$
(8,394
)
$
(13,720
)
Denominator
Weighted-average shares used to compute net income (loss) per share, basic
86,256
76,223
75,458
Effect of dilutive securities
4,321
—
—
Weighted-average shares used to compute net income (loss) per share, diluted
90,577
76,223
75,458
Net income (loss) per share:
Basic
$
1.20
$
(0.11
)
$
(0.18
)
Diluted
$
1.14
$
(0.11
)
$
(0.18
)
Anti-dilutive potential common shares (1)
1,605
8,091
7,382
(1)
Potential common share equivalents were not included in the calculation of diluted net income per share as the effect would have been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Income (loss) before income tax consists of the following:
Year Ended December 31,
2020
2019
2018
(In thousands)
Domestic
$
(1,190
)
$
(18,407
)
$
(15,887
)
Foreign operations
123,232
5,008
5,180
Income (loss) before income tax
$
122,042
$
(13,399
)
$
(10,707
)</t>
        </is>
      </c>
    </row>
    <row r="5">
      <c r="A5" s="4" t="inlineStr">
        <is>
          <t>Schedule of Income Tax (Expense) Benefit</t>
        </is>
      </c>
      <c r="B5" s="4" t="inlineStr">
        <is>
          <t>Income tax (expense) benefit consists of the following:
Year Ended December 31,
2020
2019
2018
(In thousands)
United States federal taxes:
Current
$
(363
)
$
(2,177
)
$
(1,029
)
Deferred
4,801
5,948
(209
)
State taxes:
Current
(1,313
)
(529
)
(113
)
Deferred
813
1,421
(64
)
Foreign taxes:
Current
(24,625
)
(3,824
)
(4,888
)
Deferred
1,862
4,166
3,290
Income tax (expense) benefit
$
(18,825
)
$
5,005
$
(3,013
)</t>
        </is>
      </c>
    </row>
    <row r="6">
      <c r="A6" s="4" t="inlineStr">
        <is>
          <t>Reconciliation of Tax Computed Applying Statutory Deferral Income Tax Rate</t>
        </is>
      </c>
      <c r="B6" s="4" t="inlineStr">
        <is>
          <t>The income tax (expense) benefit differs from the amount which would result by applying the applicable statutory deferral rate to income before income taxes as follows:
Year Ended December 31,
2020
2019
2018
(In thousands)
Provision at federal statutory rate
$
(25,629
)
$
2,814
$
1,581
State taxes
(5,363
)
911
423
Foreign rate differential
10,185
300
439
Taxes on foreign operations
(1,776
)
(1,520
)
—
Research and development credits
1,534
—
—
Net operating loss
—
2,557
—
Change in valuation allowance
4,407
719
(5,411
)
Change in tax rate on deferred tax assets
(743
)
(469
)
(245
)
Expired capital losses and tax credits
—
—
368
Other
(1,440
)
(307
)
(168
)
Income tax (expense) benefit
$
(18,825
)
$
5,005
$
(3,013
)</t>
        </is>
      </c>
    </row>
    <row r="7">
      <c r="A7" s="4" t="inlineStr">
        <is>
          <t>Schedule of Deferred Tax Assets and Liabilities</t>
        </is>
      </c>
      <c r="B7" s="4" t="inlineStr">
        <is>
          <t>Deferred tax assets and liabilities comprise the following:
December 31,
2020
2019
(In thousands)
Deferred tax assets:
Accrued expenses and reserves
$
14,387
$
12,516
Equity-based compensation
1,794
1,720
NOL and capital losses
10,708
14,461
Interest expense carryover
—
3,628
Tax credits
2,686
1,339
Other
692
355
Total deferred tax assets
30,267
34,019
Less valuation allowance
(8,209
)
(12,615
)
Deferred tax liabilities:
Intangible assets
(47,018
)
(53,382
)
Other
—
(195
)
Net deferred tax liabilities
$
(24,960
)
$
(32,1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Foreign currency translation adjustments, net of tax</t>
        </is>
      </c>
      <c r="B4" s="6" t="n">
        <v>0</v>
      </c>
      <c r="C4" s="6" t="n">
        <v>0</v>
      </c>
      <c r="D4" s="6" t="n">
        <v>0</v>
      </c>
    </row>
    <row r="5">
      <c r="A5" s="4" t="inlineStr">
        <is>
          <t>Unrealized foreign exchange gain (loss) from long-term intercompany loans, net of tax benefit (expense)</t>
        </is>
      </c>
      <c r="B5" s="6" t="n">
        <v>-150</v>
      </c>
      <c r="C5" s="6" t="n">
        <v>55</v>
      </c>
      <c r="D5" s="6" t="n">
        <v>3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omponents of Accumulated Other Comprehensive Income (Loss)</t>
        </is>
      </c>
      <c r="B4" s="4" t="inlineStr">
        <is>
          <t>The components of accumulated other comprehensive income (loss) were as follows:
December 31,
2020
2019
(In thousands)
Accumulated foreign currency translation gain (loss)
$
2,104
$
(373
)
Unrealized foreign exchange loss from long-term intercompany loans, net of tax
(577
)
(1,798
)
Total Accumulated Other Comprehensive Income (Loss)
$
1,527
$
(2,1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ummary of Financial Information for Each Reportable Segment</t>
        </is>
      </c>
      <c r="B4" s="4" t="inlineStr">
        <is>
          <t>The table below summarizes the financial information for each reportable segment:
Year Ended December 31,
2020
2019
2018
(In thousands)
Net revenue
Gamer and Creator Peripherals
$
539,366
$
294,141
$
233,536
Gaming Components and Systems
1,163,001
803,033
704,017
Total net revenue
$
1,702,367
$
1,097,174
$
937,553
Gross Profit
Gamer and Creator Peripherals
$
189,742
$
81,363
$
73,489
Gaming Components and Systems
275,687
142,924
119,206
Total gross profit
$
465,429
$
224,287
$
192,695</t>
        </is>
      </c>
    </row>
    <row r="5">
      <c r="A5" s="4" t="inlineStr">
        <is>
          <t>Summary of Net Revenue By Geographic Region</t>
        </is>
      </c>
      <c r="B5" s="4" t="inlineStr">
        <is>
          <t>The following table summarizes our net revenue by geographic region based on the location of the customer:
Year Ended December 31,
2020
2019
2018
(In thousands)
Net revenue
Americas
$
775,423
$
460,256
$
386,758
Europe and Middle East
624,214
406,435
348,798
Asia Pacific
302,730
230,483
201,997
Total net revenue
$
1,702,367
$
1,097,174
$
937,553</t>
        </is>
      </c>
    </row>
    <row r="6">
      <c r="A6" s="4" t="inlineStr">
        <is>
          <t>Summary of Property And Equipment, Net by Country</t>
        </is>
      </c>
      <c r="B6" s="4" t="inlineStr">
        <is>
          <t>The following table summarizes property and equipment, net by country:
December 31,
2020
2019
(In thousands)
United States
$
5,764
$
6,400
China
6,334
4,998
Taiwan
2,992
2,270
Other countries
1,385
1,697
Total property and equipment, net
$
16,475
$
15,3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Expenses</t>
        </is>
      </c>
      <c r="B4" s="4" t="inlineStr">
        <is>
          <t>The table below summarizes the components of lease expenses:
Year Ended
December 31,
2020
(In thousands)
Operating lease expense
$
9,406
Variable lease expense
7,305
Total lease expense
$
16,711</t>
        </is>
      </c>
    </row>
    <row r="5">
      <c r="A5" s="4" t="inlineStr">
        <is>
          <t>Supplemental Cash Flow Information Related to Leases</t>
        </is>
      </c>
      <c r="B5" s="4" t="inlineStr">
        <is>
          <t>Supplemental cash flow information related to leases:
Year Ended
December 31,
2020
(In thousands)
Cash payments included in the measurement of our operating lease liabilities
$
8,949
Operating lease ROU assets recognized in exchange for operating lease obligations
$
15,976</t>
        </is>
      </c>
    </row>
    <row r="6">
      <c r="A6" s="4" t="inlineStr">
        <is>
          <t>Schedule of Future Undiscounted Cash Flows Related To Operating Lease Payments</t>
        </is>
      </c>
      <c r="B6" s="4" t="inlineStr">
        <is>
          <t>Amounts of future undiscounted cash flows related to operating lease payments over the lease term included in the measurement of lease liabilities as of December 31, 2020 are as follows:
Amounts
(In thousands)
2021
$
9,457
2022
6,921
2023
5,878
2024
4,278
2025
565
Thereafter
1,592
Total future lease payments
$
28,691
Less: Imputed interest
(2,050
)
Present value of operating lease liabilities
$
26,641
Current portion of operating lease liabilities (1)
$
9,070
Long-term operating lease liabilities (1)
$
17,571
(1)
The current portion and long-term portion of operating lease liabilities are included in “other liabilities and accrued expenses” and “other liabilities, noncurrent”, respectively, on our combined consolidated balance sheets.</t>
        </is>
      </c>
    </row>
    <row r="7">
      <c r="A7" s="4" t="inlineStr">
        <is>
          <t>Future Minimum Lease Payments Under Non-cancelable Operating Leases</t>
        </is>
      </c>
      <c r="B7" s="4" t="inlineStr">
        <is>
          <t>Future minimum lease payments under non-cancelable operating leases as of December 31, 2019, as defined under the previous lease accounting guidance of ASC Topic 840, were as follows:
Amounts
(In thousands)
2020
$
7,525
2021
5,786
2022
2,701
2023
1,584
2024
1,025
Thereafter
—
Total
$
18,6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Data [Abstract]</t>
        </is>
      </c>
    </row>
    <row r="4">
      <c r="A4" s="4" t="inlineStr">
        <is>
          <t>Selected Quarterly Financial Data (Unaudited)</t>
        </is>
      </c>
      <c r="B4" s="4" t="inlineStr">
        <is>
          <t>Year ended December 31, 2020
Year ended December 31, 2019
Q1
Q2
Q3
Q4
Q1
Q2
Q3
Q4
(In thousands, except per share amounts)
Net revenues
$
308,518
$
380,407
$
457,103
$
556,339
$
245,383
$
240,864
$
284,372
$
326,555
Gross profit
78,622
105,064
127,944
153,799
48,083
45,524
60,227
70,453
Operating income (loss)
13,337
36,410
49,721
58,893
378
(1,851
)
10,962
14,218
Net income (loss)
1,217
22,600
36,357
43,043
(8,493
)
(7,432
)
1,519
6,012
Basic net income (loss) per share
$
0.01
$
0.27
$
0.43
$
0.47
$
(0.11
)
$
(0.10
)
$
0.02
$
0.08
Diluted net income (loss) per share
$
0.01
$
0.26
$
0.40
$
0.43
$
(0.11
)
$
(0.10
)
$
0.02
$
0.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20" customWidth="1" min="5" max="5"/>
    <col width="34" customWidth="1" min="6" max="6"/>
    <col width="27" customWidth="1" min="7" max="7"/>
  </cols>
  <sheetData>
    <row r="1">
      <c r="A1" s="1" t="inlineStr">
        <is>
          <t>Description of Business and Basis of Presentation - Additional Information (Detail)</t>
        </is>
      </c>
      <c r="B1" s="2" t="inlineStr">
        <is>
          <t>Jan. 26, 2021$ / sharesshares</t>
        </is>
      </c>
      <c r="C1" s="2" t="inlineStr">
        <is>
          <t>Sep. 26, 2020shares</t>
        </is>
      </c>
      <c r="D1" s="2" t="inlineStr">
        <is>
          <t>Sep. 25, 2020USD ($)$ / sharesshares</t>
        </is>
      </c>
      <c r="E1" s="2" t="inlineStr">
        <is>
          <t>Sep. 15, 2020shares</t>
        </is>
      </c>
      <c r="F1" s="2" t="inlineStr">
        <is>
          <t>Dec. 31, 2020USD ($)Segmentshares</t>
        </is>
      </c>
      <c r="G1" s="2" t="inlineStr">
        <is>
          <t>Dec. 31, 2019USD ($)shares</t>
        </is>
      </c>
    </row>
    <row r="2">
      <c r="A2" s="3" t="inlineStr">
        <is>
          <t>Description Of Business And Basis Of Presentation [Line Items]</t>
        </is>
      </c>
    </row>
    <row r="3">
      <c r="A3" s="4" t="inlineStr">
        <is>
          <t>Number of reportable segments | Segment</t>
        </is>
      </c>
      <c r="F3" s="7" t="n">
        <v>2</v>
      </c>
    </row>
    <row r="4">
      <c r="A4" s="4" t="inlineStr">
        <is>
          <t>Stock split ratio</t>
        </is>
      </c>
      <c r="E4" s="10" t="n">
        <v>3.485</v>
      </c>
    </row>
    <row r="5">
      <c r="A5" s="4" t="inlineStr">
        <is>
          <t>Common stock, shares outstanding</t>
        </is>
      </c>
      <c r="E5" s="7" t="n">
        <v>84405366</v>
      </c>
      <c r="F5" s="7" t="n">
        <v>91935000</v>
      </c>
      <c r="G5" s="7" t="n">
        <v>84079000</v>
      </c>
    </row>
    <row r="6">
      <c r="A6" s="4" t="inlineStr">
        <is>
          <t>Options outstanding to purchase common stock</t>
        </is>
      </c>
      <c r="E6" s="7" t="n">
        <v>10029388</v>
      </c>
    </row>
    <row r="7">
      <c r="A7" s="4" t="inlineStr">
        <is>
          <t>Proceeds from issuance of initial public offering, net | $</t>
        </is>
      </c>
      <c r="F7" s="6" t="n">
        <v>118575000</v>
      </c>
    </row>
    <row r="8">
      <c r="A8" s="4" t="inlineStr">
        <is>
          <t>Deferred offering costs | $</t>
        </is>
      </c>
      <c r="F8" s="7" t="n">
        <v>12000000</v>
      </c>
      <c r="G8" s="6" t="n">
        <v>5800000</v>
      </c>
    </row>
    <row r="9">
      <c r="A9" s="4" t="inlineStr">
        <is>
          <t>Initial Public Offering</t>
        </is>
      </c>
    </row>
    <row r="10">
      <c r="A10" s="3" t="inlineStr">
        <is>
          <t>Description Of Business And Basis Of Presentation [Line Items]</t>
        </is>
      </c>
    </row>
    <row r="11">
      <c r="A11" s="4" t="inlineStr">
        <is>
          <t>Number of shares sold</t>
        </is>
      </c>
      <c r="D11" s="7" t="n">
        <v>7500000</v>
      </c>
    </row>
    <row r="12">
      <c r="A12" s="4" t="inlineStr">
        <is>
          <t>Sale of stock, price per share | $ / shares</t>
        </is>
      </c>
      <c r="D12" s="6" t="n">
        <v>17</v>
      </c>
    </row>
    <row r="13">
      <c r="A13" s="4" t="inlineStr">
        <is>
          <t>Proceeds from issuance of initial public offering, net | $</t>
        </is>
      </c>
      <c r="D13" s="6" t="n">
        <v>118600000</v>
      </c>
    </row>
    <row r="14">
      <c r="A14" s="4" t="inlineStr">
        <is>
          <t>Stockholders sale of common stock shares</t>
        </is>
      </c>
      <c r="D14" s="7" t="n">
        <v>6500000</v>
      </c>
    </row>
    <row r="15">
      <c r="A15" s="4" t="inlineStr">
        <is>
          <t>Stockholders sale of common stock shares price per share | $ / shares</t>
        </is>
      </c>
      <c r="D15" s="6" t="n">
        <v>17</v>
      </c>
    </row>
    <row r="16">
      <c r="A16" s="4" t="inlineStr">
        <is>
          <t>Underwriters' Option</t>
        </is>
      </c>
    </row>
    <row r="17">
      <c r="A17" s="3" t="inlineStr">
        <is>
          <t>Description Of Business And Basis Of Presentation [Line Items]</t>
        </is>
      </c>
    </row>
    <row r="18">
      <c r="A18" s="4" t="inlineStr">
        <is>
          <t>Stockholders sale of common stock shares</t>
        </is>
      </c>
      <c r="C18" s="7" t="n">
        <v>1135375</v>
      </c>
    </row>
    <row r="19">
      <c r="A19" s="4" t="inlineStr">
        <is>
          <t>Secondary Offering | Subsequent Event</t>
        </is>
      </c>
    </row>
    <row r="20">
      <c r="A20" s="3" t="inlineStr">
        <is>
          <t>Description Of Business And Basis Of Presentation [Line Items]</t>
        </is>
      </c>
    </row>
    <row r="21">
      <c r="A21" s="4" t="inlineStr">
        <is>
          <t>Number of shares sold</t>
        </is>
      </c>
      <c r="B21" s="7" t="n">
        <v>8625000</v>
      </c>
    </row>
    <row r="22">
      <c r="A22" s="4" t="inlineStr">
        <is>
          <t>Sale of stock, price per share | $ / shares</t>
        </is>
      </c>
      <c r="B22" s="6" t="n">
        <v>35</v>
      </c>
    </row>
    <row r="23">
      <c r="A23" s="4" t="inlineStr">
        <is>
          <t>Selling Stockholders</t>
        </is>
      </c>
    </row>
    <row r="24">
      <c r="A24" s="3" t="inlineStr">
        <is>
          <t>Description Of Business And Basis Of Presentation [Line Items]</t>
        </is>
      </c>
    </row>
    <row r="25">
      <c r="A25" s="4" t="inlineStr">
        <is>
          <t>Proceeds from issuance of initial public offering, net | $</t>
        </is>
      </c>
      <c r="F2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1" customWidth="1" min="5" max="5"/>
  </cols>
  <sheetData>
    <row r="1">
      <c r="A1" s="1" t="inlineStr">
        <is>
          <t>Summary of Significant Accounting Policies - Additional Information (Detail)</t>
        </is>
      </c>
      <c r="B1" s="2" t="inlineStr">
        <is>
          <t>12 Months Ended</t>
        </is>
      </c>
    </row>
    <row r="2">
      <c r="B2" s="2" t="inlineStr">
        <is>
          <t>Dec. 31, 2020USD ($)SegmentCustomer</t>
        </is>
      </c>
      <c r="C2" s="2" t="inlineStr">
        <is>
          <t>Dec. 31, 2019USD ($)Customer</t>
        </is>
      </c>
      <c r="D2" s="2" t="inlineStr">
        <is>
          <t>Dec. 31, 2018USD ($)Customer</t>
        </is>
      </c>
      <c r="E2" s="2" t="inlineStr">
        <is>
          <t>Jan. 01, 2020USD ($)</t>
        </is>
      </c>
    </row>
    <row r="3">
      <c r="A3" s="3" t="inlineStr">
        <is>
          <t>New Accounting Pronouncements Or Change In Accounting Principle [Line Items]</t>
        </is>
      </c>
    </row>
    <row r="4">
      <c r="A4" s="4" t="inlineStr">
        <is>
          <t>Advertising and promotion expenses</t>
        </is>
      </c>
      <c r="B4" s="6" t="n">
        <v>19100000</v>
      </c>
      <c r="C4" s="6" t="n">
        <v>11300000</v>
      </c>
      <c r="D4" s="6" t="n">
        <v>8700000</v>
      </c>
    </row>
    <row r="5">
      <c r="A5" s="4" t="inlineStr">
        <is>
          <t>Number of reportable segments | Segment</t>
        </is>
      </c>
      <c r="B5" s="7" t="n">
        <v>2</v>
      </c>
    </row>
    <row r="6">
      <c r="A6" s="4" t="inlineStr">
        <is>
          <t>Total restricted cash deposits</t>
        </is>
      </c>
      <c r="B6" s="6" t="n">
        <v>4000000</v>
      </c>
      <c r="C6" s="7" t="n">
        <v>3800000</v>
      </c>
    </row>
    <row r="7">
      <c r="A7" s="4" t="inlineStr">
        <is>
          <t>Impairment charges</t>
        </is>
      </c>
      <c r="B7" s="6" t="n">
        <v>0</v>
      </c>
      <c r="C7" s="7" t="n">
        <v>0</v>
      </c>
      <c r="D7" s="7" t="n">
        <v>0</v>
      </c>
    </row>
    <row r="8">
      <c r="A8" s="4" t="inlineStr">
        <is>
          <t>Percentage of estimated fair value less than carrying amount</t>
        </is>
      </c>
      <c r="B8" s="4" t="inlineStr">
        <is>
          <t>50.00%</t>
        </is>
      </c>
    </row>
    <row r="9">
      <c r="A9" s="4" t="inlineStr">
        <is>
          <t>Foreign currency remeasurement gains and (losses)</t>
        </is>
      </c>
      <c r="B9" s="6" t="n">
        <v>-1182000</v>
      </c>
      <c r="C9" s="7" t="n">
        <v>-1558000</v>
      </c>
      <c r="D9" s="7" t="n">
        <v>183000</v>
      </c>
    </row>
    <row r="10">
      <c r="A10" s="4" t="inlineStr">
        <is>
          <t>Short term lease term</t>
        </is>
      </c>
      <c r="B10" s="4" t="inlineStr">
        <is>
          <t>12 months</t>
        </is>
      </c>
    </row>
    <row r="11">
      <c r="A11" s="4" t="inlineStr">
        <is>
          <t>Lease liabilities</t>
        </is>
      </c>
      <c r="B11" s="6" t="n">
        <v>26641000</v>
      </c>
      <c r="E11" s="6" t="n">
        <v>17900000</v>
      </c>
    </row>
    <row r="12">
      <c r="A12" s="4" t="inlineStr">
        <is>
          <t>ROU assets</t>
        </is>
      </c>
      <c r="E12" s="6" t="n">
        <v>17700000</v>
      </c>
    </row>
    <row r="13">
      <c r="A13" s="4" t="inlineStr">
        <is>
          <t>ASU 2016-13</t>
        </is>
      </c>
    </row>
    <row r="14">
      <c r="A14" s="3" t="inlineStr">
        <is>
          <t>New Accounting Pronouncements Or Change In Accounting Principle [Line Items]</t>
        </is>
      </c>
    </row>
    <row r="15">
      <c r="A15" s="4" t="inlineStr">
        <is>
          <t>Change in accounting principle, accounting standards update, adopted</t>
        </is>
      </c>
      <c r="B15" s="4" t="inlineStr">
        <is>
          <t>true</t>
        </is>
      </c>
    </row>
    <row r="16">
      <c r="A16" s="4" t="inlineStr">
        <is>
          <t>Change in accounting principle, accounting standards update, adoption date</t>
        </is>
      </c>
      <c r="B16" s="4" t="inlineStr">
        <is>
          <t>Jan. 1,
		2020</t>
        </is>
      </c>
    </row>
    <row r="17">
      <c r="A17" s="4" t="inlineStr">
        <is>
          <t>Change in accounting principle, accounting standards update, immaterial effect</t>
        </is>
      </c>
      <c r="B17" s="4" t="inlineStr">
        <is>
          <t>true</t>
        </is>
      </c>
    </row>
    <row r="18">
      <c r="A18" s="4" t="inlineStr">
        <is>
          <t>Short term lease term</t>
        </is>
      </c>
      <c r="B18" s="4" t="inlineStr">
        <is>
          <t>12 months</t>
        </is>
      </c>
    </row>
    <row r="19">
      <c r="A19" s="4" t="inlineStr">
        <is>
          <t>ASU 2017-04</t>
        </is>
      </c>
    </row>
    <row r="20">
      <c r="A20" s="3" t="inlineStr">
        <is>
          <t>New Accounting Pronouncements Or Change In Accounting Principle [Line Items]</t>
        </is>
      </c>
    </row>
    <row r="21">
      <c r="A21" s="4" t="inlineStr">
        <is>
          <t>Change in accounting principle, accounting standards update, adopted</t>
        </is>
      </c>
      <c r="B21" s="4" t="inlineStr">
        <is>
          <t>true</t>
        </is>
      </c>
    </row>
    <row r="22">
      <c r="A22" s="4" t="inlineStr">
        <is>
          <t>Change in accounting principle, accounting standards update, adoption date</t>
        </is>
      </c>
      <c r="B22" s="4" t="inlineStr">
        <is>
          <t>Jan. 1,
		2020</t>
        </is>
      </c>
    </row>
    <row r="23">
      <c r="A23" s="4" t="inlineStr">
        <is>
          <t>Change in accounting principle, accounting standards update, immaterial effect</t>
        </is>
      </c>
      <c r="B23" s="4" t="inlineStr">
        <is>
          <t>true</t>
        </is>
      </c>
    </row>
    <row r="24">
      <c r="A24" s="4" t="inlineStr">
        <is>
          <t>ASU 2018-15</t>
        </is>
      </c>
    </row>
    <row r="25">
      <c r="A25" s="3" t="inlineStr">
        <is>
          <t>New Accounting Pronouncements Or Change In Accounting Principle [Line Items]</t>
        </is>
      </c>
    </row>
    <row r="26">
      <c r="A26" s="4" t="inlineStr">
        <is>
          <t>Change in accounting principle, accounting standards update, adopted</t>
        </is>
      </c>
      <c r="B26" s="4" t="inlineStr">
        <is>
          <t>true</t>
        </is>
      </c>
    </row>
    <row r="27">
      <c r="A27" s="4" t="inlineStr">
        <is>
          <t>Change in accounting principle, accounting standards update, adoption date</t>
        </is>
      </c>
      <c r="B27" s="4" t="inlineStr">
        <is>
          <t>Jan. 1,
		2019</t>
        </is>
      </c>
    </row>
    <row r="28">
      <c r="A28" s="4" t="inlineStr">
        <is>
          <t>Change in accounting principle, accounting standards update, immaterial effect</t>
        </is>
      </c>
      <c r="B28" s="4" t="inlineStr">
        <is>
          <t>true</t>
        </is>
      </c>
    </row>
    <row r="29">
      <c r="A29" s="4" t="inlineStr">
        <is>
          <t>ASU 2018-13</t>
        </is>
      </c>
    </row>
    <row r="30">
      <c r="A30" s="3" t="inlineStr">
        <is>
          <t>New Accounting Pronouncements Or Change In Accounting Principle [Line Items]</t>
        </is>
      </c>
    </row>
    <row r="31">
      <c r="A31" s="4" t="inlineStr">
        <is>
          <t>Change in accounting principle, accounting standards update, adopted</t>
        </is>
      </c>
      <c r="B31" s="4" t="inlineStr">
        <is>
          <t>true</t>
        </is>
      </c>
    </row>
    <row r="32">
      <c r="A32" s="4" t="inlineStr">
        <is>
          <t>Change in accounting principle, accounting standards update, adoption date</t>
        </is>
      </c>
      <c r="B32" s="4" t="inlineStr">
        <is>
          <t>Jan. 1,
		2020</t>
        </is>
      </c>
    </row>
    <row r="33">
      <c r="A33" s="4" t="inlineStr">
        <is>
          <t>Change in accounting principle, accounting standards update, immaterial effect</t>
        </is>
      </c>
      <c r="B33" s="4" t="inlineStr">
        <is>
          <t>true</t>
        </is>
      </c>
    </row>
    <row r="34">
      <c r="A34" s="4" t="inlineStr">
        <is>
          <t>ASU 2016-02</t>
        </is>
      </c>
    </row>
    <row r="35">
      <c r="A35" s="3" t="inlineStr">
        <is>
          <t>New Accounting Pronouncements Or Change In Accounting Principle [Line Items]</t>
        </is>
      </c>
    </row>
    <row r="36">
      <c r="A36" s="4" t="inlineStr">
        <is>
          <t>Change in accounting principle, accounting standards update, adopted</t>
        </is>
      </c>
      <c r="B36" s="4" t="inlineStr">
        <is>
          <t>true</t>
        </is>
      </c>
    </row>
    <row r="37">
      <c r="A37" s="4" t="inlineStr">
        <is>
          <t>Change in accounting principle, accounting standards update, adoption date</t>
        </is>
      </c>
      <c r="B37" s="4" t="inlineStr">
        <is>
          <t>Jan. 1,
		2020</t>
        </is>
      </c>
    </row>
    <row r="38">
      <c r="A38" s="4" t="inlineStr">
        <is>
          <t>Change in accounting principle, accounting standards update, immaterial effect</t>
        </is>
      </c>
      <c r="B38" s="4" t="inlineStr">
        <is>
          <t>false</t>
        </is>
      </c>
      <c r="E38" s="4" t="inlineStr">
        <is>
          <t>false</t>
        </is>
      </c>
    </row>
    <row r="39">
      <c r="A39" s="4" t="inlineStr">
        <is>
          <t>Change in Accounting Principle, Accounting Standards Update, Transition Option Elected [Extensible List]</t>
        </is>
      </c>
      <c r="B39" s="4" t="inlineStr">
        <is>
          <t>crsr:AccountingStandardsUpdate201602ModifiedRetrospectiveMember</t>
        </is>
      </c>
    </row>
    <row r="40">
      <c r="A40" s="4" t="inlineStr">
        <is>
          <t>Lease, transitional practical expedients</t>
        </is>
      </c>
      <c r="B40" s="4" t="inlineStr">
        <is>
          <t>true</t>
        </is>
      </c>
    </row>
    <row r="41">
      <c r="A41" s="4" t="inlineStr">
        <is>
          <t>Lease, practical expedient, single lease component</t>
        </is>
      </c>
      <c r="B41" s="4" t="inlineStr">
        <is>
          <t>true</t>
        </is>
      </c>
    </row>
    <row r="42">
      <c r="A42" s="4" t="inlineStr">
        <is>
          <t>Lease, practical expedient, lease term</t>
        </is>
      </c>
      <c r="B42" s="4" t="inlineStr">
        <is>
          <t>true</t>
        </is>
      </c>
    </row>
    <row r="43">
      <c r="A43" s="4" t="inlineStr">
        <is>
          <t>Other (Expense) Income, Net</t>
        </is>
      </c>
    </row>
    <row r="44">
      <c r="A44" s="3" t="inlineStr">
        <is>
          <t>New Accounting Pronouncements Or Change In Accounting Principle [Line Items]</t>
        </is>
      </c>
    </row>
    <row r="45">
      <c r="A45" s="4" t="inlineStr">
        <is>
          <t>Foreign currency remeasurement gains and (losses)</t>
        </is>
      </c>
      <c r="B45" s="6" t="n">
        <v>1600000</v>
      </c>
      <c r="C45" s="7" t="n">
        <v>1400000</v>
      </c>
      <c r="D45" s="6" t="n">
        <v>-400000</v>
      </c>
    </row>
    <row r="46">
      <c r="A46" s="4" t="inlineStr">
        <is>
          <t>Inventory Exchanges</t>
        </is>
      </c>
    </row>
    <row r="47">
      <c r="A47" s="3" t="inlineStr">
        <is>
          <t>New Accounting Pronouncements Or Change In Accounting Principle [Line Items]</t>
        </is>
      </c>
    </row>
    <row r="48">
      <c r="A48" s="4" t="inlineStr">
        <is>
          <t>Sales and purchases of inventories in prepaid inventories and accrued liabilities</t>
        </is>
      </c>
      <c r="B48" s="6" t="n">
        <v>5900000</v>
      </c>
      <c r="C48" s="6" t="n">
        <v>800000</v>
      </c>
    </row>
    <row r="49">
      <c r="A49" s="4" t="inlineStr">
        <is>
          <t>Leasehold Improvements</t>
        </is>
      </c>
    </row>
    <row r="50">
      <c r="A50" s="3" t="inlineStr">
        <is>
          <t>New Accounting Pronouncements Or Change In Accounting Principle [Line Items]</t>
        </is>
      </c>
    </row>
    <row r="51">
      <c r="A51" s="4" t="inlineStr">
        <is>
          <t>Estimated useful lives of improvements</t>
        </is>
      </c>
      <c r="B51" s="4" t="inlineStr">
        <is>
          <t>shorter of the remaining lease term or the estimated useful lives of the improvements</t>
        </is>
      </c>
    </row>
    <row r="52">
      <c r="A52" s="4" t="inlineStr">
        <is>
          <t>Consolidated Net Revenue | Customer Concentration Risk</t>
        </is>
      </c>
    </row>
    <row r="53">
      <c r="A53" s="3" t="inlineStr">
        <is>
          <t>New Accounting Pronouncements Or Change In Accounting Principle [Line Items]</t>
        </is>
      </c>
    </row>
    <row r="54">
      <c r="A54" s="4" t="inlineStr">
        <is>
          <t>Number of customers | Customer</t>
        </is>
      </c>
      <c r="B54" s="7" t="n">
        <v>1</v>
      </c>
      <c r="C54" s="7" t="n">
        <v>1</v>
      </c>
      <c r="D54" s="7" t="n">
        <v>1</v>
      </c>
    </row>
    <row r="55">
      <c r="A55" s="4" t="inlineStr">
        <is>
          <t>Accounts Receivable | Customer Concentration Risk</t>
        </is>
      </c>
    </row>
    <row r="56">
      <c r="A56" s="3" t="inlineStr">
        <is>
          <t>New Accounting Pronouncements Or Change In Accounting Principle [Line Items]</t>
        </is>
      </c>
    </row>
    <row r="57">
      <c r="A57" s="4" t="inlineStr">
        <is>
          <t>Number of customers | Customer</t>
        </is>
      </c>
      <c r="B57" s="7" t="n">
        <v>2</v>
      </c>
      <c r="C57" s="7" t="n">
        <v>2</v>
      </c>
    </row>
    <row r="58">
      <c r="A58" s="4" t="inlineStr">
        <is>
          <t>Minimum</t>
        </is>
      </c>
    </row>
    <row r="59">
      <c r="A59" s="3" t="inlineStr">
        <is>
          <t>New Accounting Pronouncements Or Change In Accounting Principle [Line Items]</t>
        </is>
      </c>
    </row>
    <row r="60">
      <c r="A60" s="4" t="inlineStr">
        <is>
          <t>Customer payment period from invoice date</t>
        </is>
      </c>
      <c r="B60" s="4" t="inlineStr">
        <is>
          <t>30 days</t>
        </is>
      </c>
    </row>
    <row r="61">
      <c r="A61" s="4" t="inlineStr">
        <is>
          <t>Estimated useful lives</t>
        </is>
      </c>
      <c r="B61" s="4" t="inlineStr">
        <is>
          <t>2 years</t>
        </is>
      </c>
    </row>
    <row r="62">
      <c r="A62" s="4" t="inlineStr">
        <is>
          <t>Standard product warranty period</t>
        </is>
      </c>
      <c r="B62" s="4" t="inlineStr">
        <is>
          <t>6 months</t>
        </is>
      </c>
    </row>
    <row r="63">
      <c r="A63" s="4" t="inlineStr">
        <is>
          <t>Percentage of tax positions to measure tax benefit</t>
        </is>
      </c>
      <c r="B63" s="4" t="inlineStr">
        <is>
          <t>50.00%</t>
        </is>
      </c>
    </row>
    <row r="64">
      <c r="A64" s="4" t="inlineStr">
        <is>
          <t>Minimum | Consolidated Net Revenue | Customer Concentration Risk</t>
        </is>
      </c>
    </row>
    <row r="65">
      <c r="A65" s="3" t="inlineStr">
        <is>
          <t>New Accounting Pronouncements Or Change In Accounting Principle [Line Items]</t>
        </is>
      </c>
    </row>
    <row r="66">
      <c r="A66" s="4" t="inlineStr">
        <is>
          <t>Concentration of credit risk</t>
        </is>
      </c>
      <c r="B66" s="4" t="inlineStr">
        <is>
          <t>10.00%</t>
        </is>
      </c>
      <c r="C66" s="4" t="inlineStr">
        <is>
          <t>10.00%</t>
        </is>
      </c>
      <c r="D66" s="4" t="inlineStr">
        <is>
          <t>10.00%</t>
        </is>
      </c>
    </row>
    <row r="67">
      <c r="A67" s="4" t="inlineStr">
        <is>
          <t>Minimum | Accounts Receivable | Customer Concentration Risk</t>
        </is>
      </c>
    </row>
    <row r="68">
      <c r="A68" s="3" t="inlineStr">
        <is>
          <t>New Accounting Pronouncements Or Change In Accounting Principle [Line Items]</t>
        </is>
      </c>
    </row>
    <row r="69">
      <c r="A69" s="4" t="inlineStr">
        <is>
          <t>Concentration of credit risk</t>
        </is>
      </c>
      <c r="B69" s="4" t="inlineStr">
        <is>
          <t>10.00%</t>
        </is>
      </c>
      <c r="C69" s="4" t="inlineStr">
        <is>
          <t>10.00%</t>
        </is>
      </c>
    </row>
    <row r="70">
      <c r="A70" s="4" t="inlineStr">
        <is>
          <t>Maximum</t>
        </is>
      </c>
    </row>
    <row r="71">
      <c r="A71" s="3" t="inlineStr">
        <is>
          <t>New Accounting Pronouncements Or Change In Accounting Principle [Line Items]</t>
        </is>
      </c>
    </row>
    <row r="72">
      <c r="A72" s="4" t="inlineStr">
        <is>
          <t>Customer payment period from invoice date</t>
        </is>
      </c>
      <c r="B72" s="4" t="inlineStr">
        <is>
          <t>90 days</t>
        </is>
      </c>
    </row>
    <row r="73">
      <c r="A73" s="4" t="inlineStr">
        <is>
          <t>Period of performance obligations and timing of payment</t>
        </is>
      </c>
      <c r="B73" s="4" t="inlineStr">
        <is>
          <t>1 year</t>
        </is>
      </c>
    </row>
    <row r="74">
      <c r="A74" s="4" t="inlineStr">
        <is>
          <t>Percentage of reimbursement of collection losses to mitigate credit risks</t>
        </is>
      </c>
      <c r="B74" s="4" t="inlineStr">
        <is>
          <t>90.00%</t>
        </is>
      </c>
    </row>
    <row r="75">
      <c r="A75" s="4" t="inlineStr">
        <is>
          <t>Estimated useful lives</t>
        </is>
      </c>
      <c r="B75" s="4" t="inlineStr">
        <is>
          <t>7 years</t>
        </is>
      </c>
    </row>
    <row r="76">
      <c r="A76" s="4" t="inlineStr">
        <is>
          <t>Business combination measurement period</t>
        </is>
      </c>
      <c r="B76" s="4" t="inlineStr">
        <is>
          <t>1 year</t>
        </is>
      </c>
    </row>
    <row r="77">
      <c r="A77" s="4" t="inlineStr">
        <is>
          <t>Standard product warranty period</t>
        </is>
      </c>
      <c r="B77" s="4" t="inlineStr">
        <is>
          <t>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1)</t>
        </is>
      </c>
      <c r="B1" s="2" t="inlineStr">
        <is>
          <t>Dec. 31, 2020</t>
        </is>
      </c>
    </row>
    <row r="2">
      <c r="A2" s="4" t="inlineStr">
        <is>
          <t>Maximum | Revenue, Remaining Performance Obligation, Expected Timing of Satisfaction, Start Date: 2021-01-01</t>
        </is>
      </c>
    </row>
    <row r="3">
      <c r="A3" s="3" t="inlineStr">
        <is>
          <t>New Accounting Pronouncements Or Change In Accounting Principle [Line Items]</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that Measured at Fair Value (Details) - USD ($) $ in Thousands</t>
        </is>
      </c>
      <c r="B1" s="2" t="inlineStr">
        <is>
          <t>Dec. 31, 2020</t>
        </is>
      </c>
      <c r="C1" s="2" t="inlineStr">
        <is>
          <t>Dec. 31, 2019</t>
        </is>
      </c>
    </row>
    <row r="2">
      <c r="A2" s="4" t="inlineStr">
        <is>
          <t>Contingent Consideration Business Acquisition SCUF</t>
        </is>
      </c>
    </row>
    <row r="3">
      <c r="A3" s="3" t="inlineStr">
        <is>
          <t>Liabilities:</t>
        </is>
      </c>
    </row>
    <row r="4">
      <c r="A4" s="4" t="inlineStr">
        <is>
          <t>Liabilities</t>
        </is>
      </c>
      <c r="B4" s="6" t="n">
        <v>1300</v>
      </c>
      <c r="C4" s="6" t="n">
        <v>1600</v>
      </c>
    </row>
    <row r="5">
      <c r="A5" s="4" t="inlineStr">
        <is>
          <t>Fair Value Recurring Basis</t>
        </is>
      </c>
    </row>
    <row r="6">
      <c r="A6" s="3" t="inlineStr">
        <is>
          <t>Liabilities:</t>
        </is>
      </c>
    </row>
    <row r="7">
      <c r="A7" s="4" t="inlineStr">
        <is>
          <t>Liabilities</t>
        </is>
      </c>
      <c r="B7" s="7" t="n">
        <v>6461</v>
      </c>
      <c r="C7" s="7" t="n">
        <v>7348</v>
      </c>
    </row>
    <row r="8">
      <c r="A8" s="4" t="inlineStr">
        <is>
          <t>Fair Value Recurring Basis | Foreign Currency Forward Contracts</t>
        </is>
      </c>
    </row>
    <row r="9">
      <c r="A9" s="3" t="inlineStr">
        <is>
          <t>Liabilities:</t>
        </is>
      </c>
    </row>
    <row r="10">
      <c r="A10" s="4" t="inlineStr">
        <is>
          <t>Liabilities</t>
        </is>
      </c>
      <c r="B10" s="7" t="n">
        <v>819</v>
      </c>
      <c r="C10" s="7" t="n">
        <v>335</v>
      </c>
    </row>
    <row r="11">
      <c r="A11" s="4" t="inlineStr">
        <is>
          <t>Fair Value Recurring Basis | Contingent Cash Consideration Business Acquisition Origin</t>
        </is>
      </c>
    </row>
    <row r="12">
      <c r="A12" s="3" t="inlineStr">
        <is>
          <t>Liabilities:</t>
        </is>
      </c>
    </row>
    <row r="13">
      <c r="A13" s="4" t="inlineStr">
        <is>
          <t>Liabilities</t>
        </is>
      </c>
      <c r="B13" s="7" t="n">
        <v>2887</v>
      </c>
      <c r="C13" s="7" t="n">
        <v>3964</v>
      </c>
    </row>
    <row r="14">
      <c r="A14" s="4" t="inlineStr">
        <is>
          <t>Fair Value Recurring Basis | Contingent Consideration Business Acquisition SCUF</t>
        </is>
      </c>
    </row>
    <row r="15">
      <c r="A15" s="3" t="inlineStr">
        <is>
          <t>Liabilities:</t>
        </is>
      </c>
    </row>
    <row r="16">
      <c r="A16" s="4" t="inlineStr">
        <is>
          <t>Liabilities</t>
        </is>
      </c>
      <c r="B16" s="7" t="n">
        <v>1250</v>
      </c>
      <c r="C16" s="7" t="n">
        <v>1638</v>
      </c>
    </row>
    <row r="17">
      <c r="A17" s="4" t="inlineStr">
        <is>
          <t>Fair Value Recurring Basis | Deferred Cash Consideration Business Acquisition Origin</t>
        </is>
      </c>
    </row>
    <row r="18">
      <c r="A18" s="3" t="inlineStr">
        <is>
          <t>Liabilities:</t>
        </is>
      </c>
    </row>
    <row r="19">
      <c r="A19" s="4" t="inlineStr">
        <is>
          <t>Liabilities</t>
        </is>
      </c>
      <c r="B19" s="7" t="n">
        <v>1505</v>
      </c>
      <c r="C19" s="7" t="n">
        <v>1411</v>
      </c>
    </row>
    <row r="20">
      <c r="A20" s="4" t="inlineStr">
        <is>
          <t>Fair Value Recurring Basis | (Level 2)</t>
        </is>
      </c>
    </row>
    <row r="21">
      <c r="A21" s="3" t="inlineStr">
        <is>
          <t>Liabilities:</t>
        </is>
      </c>
    </row>
    <row r="22">
      <c r="A22" s="4" t="inlineStr">
        <is>
          <t>Liabilities</t>
        </is>
      </c>
      <c r="B22" s="7" t="n">
        <v>819</v>
      </c>
      <c r="C22" s="7" t="n">
        <v>335</v>
      </c>
    </row>
    <row r="23">
      <c r="A23" s="4" t="inlineStr">
        <is>
          <t>Fair Value Recurring Basis | (Level 2) | Foreign Currency Forward Contracts</t>
        </is>
      </c>
    </row>
    <row r="24">
      <c r="A24" s="3" t="inlineStr">
        <is>
          <t>Liabilities:</t>
        </is>
      </c>
    </row>
    <row r="25">
      <c r="A25" s="4" t="inlineStr">
        <is>
          <t>Liabilities</t>
        </is>
      </c>
      <c r="B25" s="7" t="n">
        <v>819</v>
      </c>
      <c r="C25" s="7" t="n">
        <v>335</v>
      </c>
    </row>
    <row r="26">
      <c r="A26" s="4" t="inlineStr">
        <is>
          <t>Fair Value Recurring Basis | (Level 3)</t>
        </is>
      </c>
    </row>
    <row r="27">
      <c r="A27" s="3" t="inlineStr">
        <is>
          <t>Liabilities:</t>
        </is>
      </c>
    </row>
    <row r="28">
      <c r="A28" s="4" t="inlineStr">
        <is>
          <t>Liabilities</t>
        </is>
      </c>
      <c r="B28" s="7" t="n">
        <v>5642</v>
      </c>
      <c r="C28" s="7" t="n">
        <v>7013</v>
      </c>
    </row>
    <row r="29">
      <c r="A29" s="4" t="inlineStr">
        <is>
          <t>Fair Value Recurring Basis | (Level 3) | Contingent Cash Consideration Business Acquisition Origin</t>
        </is>
      </c>
    </row>
    <row r="30">
      <c r="A30" s="3" t="inlineStr">
        <is>
          <t>Liabilities:</t>
        </is>
      </c>
    </row>
    <row r="31">
      <c r="A31" s="4" t="inlineStr">
        <is>
          <t>Liabilities</t>
        </is>
      </c>
      <c r="B31" s="7" t="n">
        <v>2887</v>
      </c>
      <c r="C31" s="7" t="n">
        <v>3964</v>
      </c>
    </row>
    <row r="32">
      <c r="A32" s="4" t="inlineStr">
        <is>
          <t>Fair Value Recurring Basis | (Level 3) | Contingent Consideration Business Acquisition SCUF</t>
        </is>
      </c>
    </row>
    <row r="33">
      <c r="A33" s="3" t="inlineStr">
        <is>
          <t>Liabilities:</t>
        </is>
      </c>
    </row>
    <row r="34">
      <c r="A34" s="4" t="inlineStr">
        <is>
          <t>Liabilities</t>
        </is>
      </c>
      <c r="B34" s="7" t="n">
        <v>1250</v>
      </c>
      <c r="C34" s="7" t="n">
        <v>1638</v>
      </c>
    </row>
    <row r="35">
      <c r="A35" s="4" t="inlineStr">
        <is>
          <t>Fair Value Recurring Basis | (Level 3) | Deferred Cash Consideration Business Acquisition Origin</t>
        </is>
      </c>
    </row>
    <row r="36">
      <c r="A36" s="3" t="inlineStr">
        <is>
          <t>Liabilities:</t>
        </is>
      </c>
    </row>
    <row r="37">
      <c r="A37" s="4" t="inlineStr">
        <is>
          <t>Liabilities</t>
        </is>
      </c>
      <c r="B37" s="6" t="n">
        <v>1505</v>
      </c>
      <c r="C37" s="6" t="n">
        <v>14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54" customWidth="1" min="3" max="3"/>
    <col width="54" customWidth="1" min="4" max="4"/>
  </cols>
  <sheetData>
    <row r="1">
      <c r="A1" s="1" t="inlineStr">
        <is>
          <t>Fair Value Measurement - Summary of Financial Assets and Liabilities that Measured at Fair Value (Parenthetical) (Details) $ in Thousands</t>
        </is>
      </c>
      <c r="B1" s="2" t="inlineStr">
        <is>
          <t>1 Months Ended</t>
        </is>
      </c>
      <c r="C1" s="2" t="inlineStr">
        <is>
          <t>12 Months Ended</t>
        </is>
      </c>
    </row>
    <row r="2">
      <c r="B2" s="2" t="inlineStr">
        <is>
          <t>Apr. 30, 2020USD ($)</t>
        </is>
      </c>
      <c r="C2" s="2" t="inlineStr">
        <is>
          <t>Dec. 31, 2020USD ($)</t>
        </is>
      </c>
      <c r="D2" s="2" t="inlineStr">
        <is>
          <t>Dec. 31, 2019USD ($)</t>
        </is>
      </c>
    </row>
    <row r="3">
      <c r="A3" s="3" t="inlineStr">
        <is>
          <t>Fair Value Assets And Liabilities Measured On Recurring And Nonrecurring Basis [Line Items]</t>
        </is>
      </c>
    </row>
    <row r="4">
      <c r="A4" s="4" t="inlineStr">
        <is>
          <t>Earn out liability</t>
        </is>
      </c>
      <c r="D4" s="6" t="n">
        <v>10300</v>
      </c>
    </row>
    <row r="5">
      <c r="A5" s="4" t="inlineStr">
        <is>
          <t>Contingent ​Consideration ​Business ​Acquisition ​Origin​</t>
        </is>
      </c>
    </row>
    <row r="6">
      <c r="A6" s="3" t="inlineStr">
        <is>
          <t>Fair Value Assets And Liabilities Measured On Recurring And Nonrecurring Basis [Line Items]</t>
        </is>
      </c>
    </row>
    <row r="7">
      <c r="A7" s="4" t="inlineStr">
        <is>
          <t>Earn out liability</t>
        </is>
      </c>
      <c r="B7" s="6" t="n">
        <v>2400</v>
      </c>
    </row>
    <row r="8">
      <c r="A8" s="4" t="inlineStr">
        <is>
          <t>Remaining earnout liability</t>
        </is>
      </c>
      <c r="C8" s="6" t="n">
        <v>2900</v>
      </c>
    </row>
    <row r="9">
      <c r="A9" s="4" t="inlineStr">
        <is>
          <t>Contingent Consideration Business Acquisition SCUF</t>
        </is>
      </c>
    </row>
    <row r="10">
      <c r="A10" s="3" t="inlineStr">
        <is>
          <t>Fair Value Assets And Liabilities Measured On Recurring And Nonrecurring Basis [Line Items]</t>
        </is>
      </c>
    </row>
    <row r="11">
      <c r="A11" s="4" t="inlineStr">
        <is>
          <t>Outstanding liability</t>
        </is>
      </c>
      <c r="C11" s="7" t="n">
        <v>1300</v>
      </c>
      <c r="D11" s="7" t="n">
        <v>1600</v>
      </c>
    </row>
    <row r="12">
      <c r="A12" s="4" t="inlineStr">
        <is>
          <t>Contingent Consideration Business Acquisition SCUF | Contractual Amount</t>
        </is>
      </c>
    </row>
    <row r="13">
      <c r="A13" s="3" t="inlineStr">
        <is>
          <t>Fair Value Assets And Liabilities Measured On Recurring And Nonrecurring Basis [Line Items]</t>
        </is>
      </c>
    </row>
    <row r="14">
      <c r="A14" s="4" t="inlineStr">
        <is>
          <t>Outstanding liability</t>
        </is>
      </c>
      <c r="C14" s="7" t="n">
        <v>100</v>
      </c>
    </row>
    <row r="15">
      <c r="A15" s="4" t="inlineStr">
        <is>
          <t>Contingent Consideration Business Acquisition SCUF | Tax Return Filing Adjustment</t>
        </is>
      </c>
    </row>
    <row r="16">
      <c r="A16" s="3" t="inlineStr">
        <is>
          <t>Fair Value Assets And Liabilities Measured On Recurring And Nonrecurring Basis [Line Items]</t>
        </is>
      </c>
    </row>
    <row r="17">
      <c r="A17" s="4" t="inlineStr">
        <is>
          <t>Outstanding liability</t>
        </is>
      </c>
      <c r="C17" s="6" t="n">
        <v>1200</v>
      </c>
    </row>
    <row r="18">
      <c r="A18" s="4" t="inlineStr">
        <is>
          <t>Measurement Input Discount Rate | Contingent ​Consideration ​Business ​Acquisition ​Origin​</t>
        </is>
      </c>
    </row>
    <row r="19">
      <c r="A19" s="3" t="inlineStr">
        <is>
          <t>Fair Value Assets And Liabilities Measured On Recurring And Nonrecurring Basis [Line Items]</t>
        </is>
      </c>
    </row>
    <row r="20">
      <c r="A20" s="4" t="inlineStr">
        <is>
          <t>Fair value discount rate</t>
        </is>
      </c>
      <c r="C20" s="10" t="n">
        <v>0.065</v>
      </c>
    </row>
    <row r="21">
      <c r="A21" s="4" t="inlineStr">
        <is>
          <t>Measure of Change in Fair Value | Contingent ​Consideration ​Business ​Acquisition ​Origin​</t>
        </is>
      </c>
    </row>
    <row r="22">
      <c r="A22" s="3" t="inlineStr">
        <is>
          <t>Fair Value Assets And Liabilities Measured On Recurring And Nonrecurring Basis [Line Items]</t>
        </is>
      </c>
    </row>
    <row r="23">
      <c r="A23" s="4" t="inlineStr">
        <is>
          <t>Fair value re-measurement adjustments</t>
        </is>
      </c>
      <c r="C23" s="6" t="n">
        <v>1000</v>
      </c>
      <c r="D23" s="6" t="n">
        <v>600</v>
      </c>
    </row>
    <row r="24">
      <c r="A24" s="4" t="inlineStr">
        <is>
          <t>Fair Value, Recurring Basis, Unobservable Input Reconciliation, Liability, Gain (Loss), Statement of Income [Extensible List]</t>
        </is>
      </c>
      <c r="C24" s="4" t="inlineStr">
        <is>
          <t>us-gaap:SellingGeneralAndAdministrativeExpensesMember</t>
        </is>
      </c>
      <c r="D24" s="4" t="inlineStr">
        <is>
          <t>us-gaap:SellingGeneralAndAdministrativeExpensesMember</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Financial Instruments - Additional Information (Detail) $ in Millions</t>
        </is>
      </c>
      <c r="B1" s="2" t="inlineStr">
        <is>
          <t>12 Months Ended</t>
        </is>
      </c>
    </row>
    <row r="2">
      <c r="B2" s="2" t="inlineStr">
        <is>
          <t>Dec. 31, 2020USD ($)Derivative</t>
        </is>
      </c>
      <c r="C2" s="2" t="inlineStr">
        <is>
          <t>Dec. 31, 2019USD ($)</t>
        </is>
      </c>
      <c r="D2" s="2" t="inlineStr">
        <is>
          <t>Dec. 31, 2018USD ($)</t>
        </is>
      </c>
    </row>
    <row r="3">
      <c r="A3" s="4" t="inlineStr">
        <is>
          <t>Derivative instruments for trading purposes | Derivative</t>
        </is>
      </c>
      <c r="B3" s="7" t="n">
        <v>0</v>
      </c>
    </row>
    <row r="4">
      <c r="A4" s="4" t="inlineStr">
        <is>
          <t>Foreign Currency Forward Contracts | Non Designated</t>
        </is>
      </c>
    </row>
    <row r="5">
      <c r="A5" s="4" t="inlineStr">
        <is>
          <t>Notional principal amount</t>
        </is>
      </c>
      <c r="B5" s="11" t="n">
        <v>41.6</v>
      </c>
      <c r="C5" s="11" t="n">
        <v>18.3</v>
      </c>
    </row>
    <row r="6">
      <c r="A6" s="4" t="inlineStr">
        <is>
          <t>Foreign Currency Forward Contracts | Non Designated | Other (Expense) Income</t>
        </is>
      </c>
    </row>
    <row r="7">
      <c r="A7" s="4" t="inlineStr">
        <is>
          <t>Fair value gain (loss) recognized</t>
        </is>
      </c>
      <c r="B7" s="7" t="n">
        <v>-3</v>
      </c>
      <c r="C7" s="11" t="n">
        <v>-0.2</v>
      </c>
      <c r="D7" s="11" t="n">
        <v>0.1</v>
      </c>
    </row>
    <row r="8">
      <c r="A8" s="4" t="inlineStr">
        <is>
          <t>Interest Rate | Non Designated | Interest</t>
        </is>
      </c>
    </row>
    <row r="9">
      <c r="A9" s="4" t="inlineStr">
        <is>
          <t>Fair value gain (loss) recognized</t>
        </is>
      </c>
      <c r="B9" s="11" t="n">
        <v>0.5</v>
      </c>
    </row>
    <row r="10">
      <c r="A10" s="4" t="inlineStr">
        <is>
          <t>Minimum | Foreign Currency Forward Contracts | Non Designated</t>
        </is>
      </c>
    </row>
    <row r="11">
      <c r="A11" s="4" t="inlineStr">
        <is>
          <t>Derivative maturity term</t>
        </is>
      </c>
      <c r="B11" s="4" t="inlineStr">
        <is>
          <t>3 months</t>
        </is>
      </c>
    </row>
    <row r="12">
      <c r="A12" s="4" t="inlineStr">
        <is>
          <t>Maximum | Foreign Currency Forward Contracts | Non Designated</t>
        </is>
      </c>
    </row>
    <row r="13">
      <c r="A13" s="4" t="inlineStr">
        <is>
          <t>Derivative maturity term</t>
        </is>
      </c>
      <c r="B13" s="4" t="inlineStr">
        <is>
          <t>4 month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Consolidated Balance Sheets - USD ($) $ in Thousands</t>
        </is>
      </c>
      <c r="B1" s="2" t="inlineStr">
        <is>
          <t>Dec. 31, 2020</t>
        </is>
      </c>
      <c r="C1" s="2" t="inlineStr">
        <is>
          <t>Dec. 31, 2019</t>
        </is>
      </c>
    </row>
    <row r="2">
      <c r="A2" s="3" t="inlineStr">
        <is>
          <t>Current assets:</t>
        </is>
      </c>
    </row>
    <row r="3">
      <c r="A3" s="4" t="inlineStr">
        <is>
          <t>Cash</t>
        </is>
      </c>
      <c r="B3" s="6" t="n">
        <v>129543</v>
      </c>
      <c r="C3" s="6" t="n">
        <v>48165</v>
      </c>
    </row>
    <row r="4">
      <c r="A4" s="4" t="inlineStr">
        <is>
          <t>Restricted cash</t>
        </is>
      </c>
      <c r="B4" s="7" t="n">
        <v>3795</v>
      </c>
      <c r="C4" s="7" t="n">
        <v>3552</v>
      </c>
    </row>
    <row r="5">
      <c r="A5" s="4" t="inlineStr">
        <is>
          <t>Accounts receivable, net</t>
        </is>
      </c>
      <c r="B5" s="7" t="n">
        <v>293629</v>
      </c>
      <c r="C5" s="7" t="n">
        <v>202334</v>
      </c>
    </row>
    <row r="6">
      <c r="A6" s="4" t="inlineStr">
        <is>
          <t>Inventories</t>
        </is>
      </c>
      <c r="B6" s="7" t="n">
        <v>226007</v>
      </c>
      <c r="C6" s="7" t="n">
        <v>151063</v>
      </c>
    </row>
    <row r="7">
      <c r="A7" s="4" t="inlineStr">
        <is>
          <t>Prepaid expenses and other current assets</t>
        </is>
      </c>
      <c r="B7" s="7" t="n">
        <v>37997</v>
      </c>
      <c r="C7" s="7" t="n">
        <v>24696</v>
      </c>
    </row>
    <row r="8">
      <c r="A8" s="4" t="inlineStr">
        <is>
          <t>Total current assets</t>
        </is>
      </c>
      <c r="B8" s="7" t="n">
        <v>690971</v>
      </c>
      <c r="C8" s="7" t="n">
        <v>429810</v>
      </c>
    </row>
    <row r="9">
      <c r="A9" s="4" t="inlineStr">
        <is>
          <t>Property and equipment, net</t>
        </is>
      </c>
      <c r="B9" s="7" t="n">
        <v>16475</v>
      </c>
      <c r="C9" s="7" t="n">
        <v>15365</v>
      </c>
    </row>
    <row r="10">
      <c r="A10" s="4" t="inlineStr">
        <is>
          <t>Goodwill</t>
        </is>
      </c>
      <c r="B10" s="7" t="n">
        <v>312760</v>
      </c>
      <c r="C10" s="7" t="n">
        <v>312750</v>
      </c>
    </row>
    <row r="11">
      <c r="A11" s="4" t="inlineStr">
        <is>
          <t>Intangible assets, net</t>
        </is>
      </c>
      <c r="B11" s="7" t="n">
        <v>259317</v>
      </c>
      <c r="C11" s="7" t="n">
        <v>291027</v>
      </c>
    </row>
    <row r="12">
      <c r="A12" s="4" t="inlineStr">
        <is>
          <t>Restricted cash, noncurrent</t>
        </is>
      </c>
      <c r="B12" s="7" t="n">
        <v>230</v>
      </c>
      <c r="C12" s="7" t="n">
        <v>230</v>
      </c>
    </row>
    <row r="13">
      <c r="A13" s="4" t="inlineStr">
        <is>
          <t>Other assets</t>
        </is>
      </c>
      <c r="B13" s="7" t="n">
        <v>34362</v>
      </c>
      <c r="C13" s="7" t="n">
        <v>10536</v>
      </c>
    </row>
    <row r="14">
      <c r="A14" s="4" t="inlineStr">
        <is>
          <t>TOTAL ASSETS</t>
        </is>
      </c>
      <c r="B14" s="7" t="n">
        <v>1314115</v>
      </c>
      <c r="C14" s="7" t="n">
        <v>1059718</v>
      </c>
    </row>
    <row r="15">
      <c r="A15" s="3" t="inlineStr">
        <is>
          <t>Current liabilities:</t>
        </is>
      </c>
    </row>
    <row r="16">
      <c r="A16" s="4" t="inlineStr">
        <is>
          <t>Accounts payable</t>
        </is>
      </c>
      <c r="B16" s="7" t="n">
        <v>299636</v>
      </c>
      <c r="C16" s="7" t="n">
        <v>182025</v>
      </c>
    </row>
    <row r="17">
      <c r="A17" s="4" t="inlineStr">
        <is>
          <t>Current portion of debt, net</t>
        </is>
      </c>
      <c r="C17" s="7" t="n">
        <v>2364</v>
      </c>
    </row>
    <row r="18">
      <c r="A18" s="4" t="inlineStr">
        <is>
          <t>Other liabilities and accrued expenses</t>
        </is>
      </c>
      <c r="B18" s="7" t="n">
        <v>205745</v>
      </c>
      <c r="C18" s="7" t="n">
        <v>115541</v>
      </c>
    </row>
    <row r="19">
      <c r="A19" s="4" t="inlineStr">
        <is>
          <t>Total current liabilities</t>
        </is>
      </c>
      <c r="B19" s="7" t="n">
        <v>505381</v>
      </c>
      <c r="C19" s="7" t="n">
        <v>299930</v>
      </c>
    </row>
    <row r="20">
      <c r="A20" s="4" t="inlineStr">
        <is>
          <t>Debt, net including related party balance of nil and $5,779 as of December 31, 2020 and 2019, respectively</t>
        </is>
      </c>
      <c r="B20" s="7" t="n">
        <v>321393</v>
      </c>
      <c r="C20" s="7" t="n">
        <v>503448</v>
      </c>
    </row>
    <row r="21">
      <c r="A21" s="4" t="inlineStr">
        <is>
          <t>Deferred tax liabilities</t>
        </is>
      </c>
      <c r="B21" s="7" t="n">
        <v>29752</v>
      </c>
      <c r="C21" s="7" t="n">
        <v>33820</v>
      </c>
    </row>
    <row r="22">
      <c r="A22" s="4" t="inlineStr">
        <is>
          <t>Other liabilities, noncurrent</t>
        </is>
      </c>
      <c r="B22" s="7" t="n">
        <v>20199</v>
      </c>
      <c r="C22" s="7" t="n">
        <v>5745</v>
      </c>
    </row>
    <row r="23">
      <c r="A23" s="4" t="inlineStr">
        <is>
          <t>TOTAL LIABILITIES</t>
        </is>
      </c>
      <c r="B23" s="7" t="n">
        <v>876725</v>
      </c>
      <c r="C23" s="7" t="n">
        <v>842943</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Preferred stock, $0.0001 par value: 5,000 shares and nil authorized; nil and nil issued and outstanding as of December 31, 2020 and 2019, respectively</t>
        </is>
      </c>
      <c r="B26" s="4" t="inlineStr">
        <is>
          <t xml:space="preserve"> </t>
        </is>
      </c>
      <c r="C26" s="4" t="inlineStr">
        <is>
          <t xml:space="preserve"> </t>
        </is>
      </c>
    </row>
    <row r="27">
      <c r="A27" s="4" t="inlineStr">
        <is>
          <t>Common stock, $0.0001 par value: 300,000 shares and 100,000 shares authorized; 91,935 and 84,079 shares issued and outstanding as of December 31, 2020 and 2019, respectively</t>
        </is>
      </c>
      <c r="B27" s="7" t="n">
        <v>9</v>
      </c>
      <c r="C27" s="7" t="n">
        <v>8</v>
      </c>
    </row>
    <row r="28">
      <c r="A28" s="4" t="inlineStr">
        <is>
          <t>Additional paid-in capital</t>
        </is>
      </c>
      <c r="B28" s="7" t="n">
        <v>438667</v>
      </c>
      <c r="C28" s="7" t="n">
        <v>324968</v>
      </c>
    </row>
    <row r="29">
      <c r="A29" s="4" t="inlineStr">
        <is>
          <t>Accumulated deficit</t>
        </is>
      </c>
      <c r="B29" s="7" t="n">
        <v>-2813</v>
      </c>
      <c r="C29" s="7" t="n">
        <v>-106030</v>
      </c>
    </row>
    <row r="30">
      <c r="A30" s="4" t="inlineStr">
        <is>
          <t>Accumulated other comprehensive income (loss)</t>
        </is>
      </c>
      <c r="B30" s="7" t="n">
        <v>1527</v>
      </c>
      <c r="C30" s="7" t="n">
        <v>-2171</v>
      </c>
    </row>
    <row r="31">
      <c r="A31" s="4" t="inlineStr">
        <is>
          <t>Total Stockholders’ Equity</t>
        </is>
      </c>
      <c r="B31" s="7" t="n">
        <v>437390</v>
      </c>
      <c r="C31" s="7" t="n">
        <v>216775</v>
      </c>
    </row>
    <row r="32">
      <c r="A32" s="4" t="inlineStr">
        <is>
          <t>TOTAL LIABILITIES AND STOCKHOLDERS’ EQUITY</t>
        </is>
      </c>
      <c r="B32" s="6" t="n">
        <v>1314115</v>
      </c>
      <c r="C32" s="6" t="n">
        <v>1059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32" customWidth="1" min="6" max="6"/>
    <col width="21" customWidth="1" min="7" max="7"/>
    <col width="21" customWidth="1" min="8" max="8"/>
    <col width="21" customWidth="1" min="9" max="9"/>
  </cols>
  <sheetData>
    <row r="1">
      <c r="A1" s="1" t="inlineStr">
        <is>
          <t>Business Combinations - Additional Information (Details) $ in Thousands, shares in Millions</t>
        </is>
      </c>
      <c r="B1" s="2" t="inlineStr">
        <is>
          <t>Dec. 20, 2019USD ($)shares</t>
        </is>
      </c>
      <c r="C1" s="2" t="inlineStr">
        <is>
          <t>Dec. 19, 2019USD ($)</t>
        </is>
      </c>
      <c r="D1" s="2" t="inlineStr">
        <is>
          <t>Jul. 22, 2019USD ($)shares</t>
        </is>
      </c>
      <c r="E1" s="2" t="inlineStr">
        <is>
          <t>Apr. 30, 2020USD ($)</t>
        </is>
      </c>
      <c r="F1" s="2" t="inlineStr">
        <is>
          <t>Dec. 31, 2020USD ($)Acquisition</t>
        </is>
      </c>
      <c r="G1" s="2" t="inlineStr">
        <is>
          <t>Dec. 31, 2019USD ($)</t>
        </is>
      </c>
      <c r="H1" s="2" t="inlineStr">
        <is>
          <t>Dec. 31, 2018USD ($)</t>
        </is>
      </c>
      <c r="I1" s="2" t="inlineStr">
        <is>
          <t>Jul. 23, 2019USD ($)</t>
        </is>
      </c>
    </row>
    <row r="2">
      <c r="A2" s="3" t="inlineStr">
        <is>
          <t>Business Acquisition [Line Items]</t>
        </is>
      </c>
    </row>
    <row r="3">
      <c r="A3" s="4" t="inlineStr">
        <is>
          <t>Measurement period adjustments relating to business acquisitions</t>
        </is>
      </c>
      <c r="F3" s="6" t="n">
        <v>1531</v>
      </c>
    </row>
    <row r="4">
      <c r="A4" s="4" t="inlineStr">
        <is>
          <t>Measurement period adjustment, reduction in goodwill</t>
        </is>
      </c>
      <c r="F4" s="7" t="n">
        <v>1373</v>
      </c>
    </row>
    <row r="5">
      <c r="A5" s="4" t="inlineStr">
        <is>
          <t>Goodwill</t>
        </is>
      </c>
      <c r="F5" s="7" t="n">
        <v>312760</v>
      </c>
      <c r="G5" s="6" t="n">
        <v>312750</v>
      </c>
      <c r="H5" s="6" t="n">
        <v>226679</v>
      </c>
    </row>
    <row r="6">
      <c r="A6" s="4" t="inlineStr">
        <is>
          <t>Earn out liability</t>
        </is>
      </c>
      <c r="G6" s="7" t="n">
        <v>10300</v>
      </c>
    </row>
    <row r="7">
      <c r="A7" s="4" t="inlineStr">
        <is>
          <t>Selling, General and Administrative Expenses</t>
        </is>
      </c>
    </row>
    <row r="8">
      <c r="A8" s="3" t="inlineStr">
        <is>
          <t>Business Acquisition [Line Items]</t>
        </is>
      </c>
    </row>
    <row r="9">
      <c r="A9" s="4" t="inlineStr">
        <is>
          <t>Acquisition related costs</t>
        </is>
      </c>
      <c r="F9" s="6" t="n">
        <v>1000</v>
      </c>
      <c r="G9" s="7" t="n">
        <v>2600</v>
      </c>
      <c r="H9" s="6" t="n">
        <v>1500</v>
      </c>
    </row>
    <row r="10">
      <c r="A10" s="4" t="inlineStr">
        <is>
          <t>Series of Individually Immaterial Business Acquisitions</t>
        </is>
      </c>
    </row>
    <row r="11">
      <c r="A11" s="3" t="inlineStr">
        <is>
          <t>Business Acquisition [Line Items]</t>
        </is>
      </c>
    </row>
    <row r="12">
      <c r="A12" s="4" t="inlineStr">
        <is>
          <t>Number of acquisitions | Acquisition</t>
        </is>
      </c>
      <c r="F12" s="7" t="n">
        <v>2</v>
      </c>
    </row>
    <row r="13">
      <c r="A13" s="4" t="inlineStr">
        <is>
          <t>Purchase consideration</t>
        </is>
      </c>
      <c r="F13" s="6" t="n">
        <v>1300</v>
      </c>
    </row>
    <row r="14">
      <c r="A14" s="4" t="inlineStr">
        <is>
          <t>SCUF Acquisition</t>
        </is>
      </c>
    </row>
    <row r="15">
      <c r="A15" s="3" t="inlineStr">
        <is>
          <t>Business Acquisition [Line Items]</t>
        </is>
      </c>
    </row>
    <row r="16">
      <c r="A16" s="4" t="inlineStr">
        <is>
          <t>Purchase consideration</t>
        </is>
      </c>
      <c r="B16" s="6" t="n">
        <v>136000</v>
      </c>
    </row>
    <row r="17">
      <c r="A17" s="4" t="inlineStr">
        <is>
          <t>Percentage of equity interest acquired</t>
        </is>
      </c>
      <c r="C17" s="4" t="inlineStr">
        <is>
          <t>100.00%</t>
        </is>
      </c>
    </row>
    <row r="18">
      <c r="A18" s="4" t="inlineStr">
        <is>
          <t>Measurement period adjustments relating to business acquisitions</t>
        </is>
      </c>
      <c r="B18" s="7" t="n">
        <v>1800</v>
      </c>
    </row>
    <row r="19">
      <c r="A19" s="4" t="inlineStr">
        <is>
          <t>Measurement period adjustment, reduction in inventory</t>
        </is>
      </c>
      <c r="B19" s="7" t="n">
        <v>500</v>
      </c>
    </row>
    <row r="20">
      <c r="A20" s="4" t="inlineStr">
        <is>
          <t>Measurement period adjustment, reduction in goodwill</t>
        </is>
      </c>
      <c r="B20" s="7" t="n">
        <v>1300</v>
      </c>
    </row>
    <row r="21">
      <c r="A21" s="4" t="inlineStr">
        <is>
          <t>Purchase consideration paid in cash</t>
        </is>
      </c>
      <c r="B21" s="7" t="n">
        <v>128200</v>
      </c>
    </row>
    <row r="22">
      <c r="A22" s="4" t="inlineStr">
        <is>
          <t>Purchase consideration paid in equity</t>
        </is>
      </c>
      <c r="B22" s="6" t="n">
        <v>8000</v>
      </c>
    </row>
    <row r="23">
      <c r="A23" s="4" t="inlineStr">
        <is>
          <t>Purchase consideration paid in equity shares | shares</t>
        </is>
      </c>
      <c r="B23" s="5" t="n">
        <v>1.1</v>
      </c>
    </row>
    <row r="24">
      <c r="A24" s="4" t="inlineStr">
        <is>
          <t>Inventory adjustment recognized in cost of revenue</t>
        </is>
      </c>
      <c r="C24" s="6" t="n">
        <v>1500</v>
      </c>
    </row>
    <row r="25">
      <c r="A25" s="4" t="inlineStr">
        <is>
          <t>Goodwill</t>
        </is>
      </c>
      <c r="C25" s="6" t="n">
        <v>72339</v>
      </c>
    </row>
    <row r="26">
      <c r="A26" s="4" t="inlineStr">
        <is>
          <t>SCUF Acquisition | Contingent Cash Consideration Relating To Preacquisition Tax Positions</t>
        </is>
      </c>
    </row>
    <row r="27">
      <c r="A27" s="3" t="inlineStr">
        <is>
          <t>Business Acquisition [Line Items]</t>
        </is>
      </c>
    </row>
    <row r="28">
      <c r="A28" s="4" t="inlineStr">
        <is>
          <t>Contingent cash consideration relating to finalization of pre-acquisition of tax liabilities</t>
        </is>
      </c>
      <c r="B28" s="6" t="n">
        <v>1300</v>
      </c>
    </row>
    <row r="29">
      <c r="A29" s="4" t="inlineStr">
        <is>
          <t>SCUF Acquisition | Additional Contingent Cash Consideration Relating To Certain EBITA Target And Licensing Renewal</t>
        </is>
      </c>
    </row>
    <row r="30">
      <c r="A30" s="3" t="inlineStr">
        <is>
          <t>Business Acquisition [Line Items]</t>
        </is>
      </c>
    </row>
    <row r="31">
      <c r="A31" s="4" t="inlineStr">
        <is>
          <t>Contingent consideration arrangements, range of outcomes, value, high</t>
        </is>
      </c>
      <c r="B31" s="7" t="n">
        <v>0</v>
      </c>
    </row>
    <row r="32">
      <c r="A32" s="4" t="inlineStr">
        <is>
          <t>SCUF Acquisition | Contingent Cash Consideration Refund Relating To Target Company Key Employee Retention</t>
        </is>
      </c>
    </row>
    <row r="33">
      <c r="A33" s="3" t="inlineStr">
        <is>
          <t>Business Acquisition [Line Items]</t>
        </is>
      </c>
    </row>
    <row r="34">
      <c r="A34" s="4" t="inlineStr">
        <is>
          <t>Contingent cash consideration</t>
        </is>
      </c>
      <c r="B34" s="6" t="n">
        <v>1500</v>
      </c>
    </row>
    <row r="35">
      <c r="A35" s="4" t="inlineStr">
        <is>
          <t>Origin Acquisition</t>
        </is>
      </c>
    </row>
    <row r="36">
      <c r="A36" s="3" t="inlineStr">
        <is>
          <t>Business Acquisition [Line Items]</t>
        </is>
      </c>
    </row>
    <row r="37">
      <c r="A37" s="4" t="inlineStr">
        <is>
          <t>Purchase consideration</t>
        </is>
      </c>
      <c r="D37" s="6" t="n">
        <v>13800</v>
      </c>
    </row>
    <row r="38">
      <c r="A38" s="4" t="inlineStr">
        <is>
          <t>Measurement period adjustments relating to business acquisitions</t>
        </is>
      </c>
      <c r="D38" s="7" t="n">
        <v>200</v>
      </c>
    </row>
    <row r="39">
      <c r="A39" s="4" t="inlineStr">
        <is>
          <t>Measurement period adjustment, reduction in goodwill</t>
        </is>
      </c>
      <c r="D39" s="7" t="n">
        <v>100</v>
      </c>
    </row>
    <row r="40">
      <c r="A40" s="4" t="inlineStr">
        <is>
          <t>Purchase consideration paid in cash</t>
        </is>
      </c>
      <c r="D40" s="7" t="n">
        <v>5500</v>
      </c>
    </row>
    <row r="41">
      <c r="A41" s="4" t="inlineStr">
        <is>
          <t>Purchase consideration paid in equity</t>
        </is>
      </c>
      <c r="D41" s="6" t="n">
        <v>2000</v>
      </c>
    </row>
    <row r="42">
      <c r="A42" s="4" t="inlineStr">
        <is>
          <t>Purchase consideration paid in equity shares | shares</t>
        </is>
      </c>
      <c r="D42" s="5" t="n">
        <v>0.2</v>
      </c>
    </row>
    <row r="43">
      <c r="A43" s="4" t="inlineStr">
        <is>
          <t>Goodwill</t>
        </is>
      </c>
      <c r="D43" s="6" t="n">
        <v>12270</v>
      </c>
    </row>
    <row r="44">
      <c r="A44" s="4" t="inlineStr">
        <is>
          <t>Deferred cash consideration payable</t>
        </is>
      </c>
      <c r="D44" s="6" t="n">
        <v>1400</v>
      </c>
    </row>
    <row r="45">
      <c r="A45" s="4" t="inlineStr">
        <is>
          <t>Deferred cash consideration payable period</t>
        </is>
      </c>
      <c r="D45" s="4" t="inlineStr">
        <is>
          <t>18 months</t>
        </is>
      </c>
    </row>
    <row r="46">
      <c r="A46" s="4" t="inlineStr">
        <is>
          <t>Origin Acquisition | Other Current Liabilities</t>
        </is>
      </c>
    </row>
    <row r="47">
      <c r="A47" s="3" t="inlineStr">
        <is>
          <t>Business Acquisition [Line Items]</t>
        </is>
      </c>
    </row>
    <row r="48">
      <c r="A48" s="4" t="inlineStr">
        <is>
          <t>Measurement period adjustment, reduction in other liabilities and accrued expenses</t>
        </is>
      </c>
      <c r="D48" s="6" t="n">
        <v>300</v>
      </c>
    </row>
    <row r="49">
      <c r="A49" s="4" t="inlineStr">
        <is>
          <t>Origin Acquisition | Contingent Cash Consideration Relating To Earn Out On Achievement Of Certain EBITA Targets</t>
        </is>
      </c>
    </row>
    <row r="50">
      <c r="A50" s="3" t="inlineStr">
        <is>
          <t>Business Acquisition [Line Items]</t>
        </is>
      </c>
    </row>
    <row r="51">
      <c r="A51" s="4" t="inlineStr">
        <is>
          <t>Contingent cash consideration relating to finalization of pre-acquisition of tax liabilities</t>
        </is>
      </c>
      <c r="D51" s="7" t="n">
        <v>4600</v>
      </c>
      <c r="G51" s="7" t="n">
        <v>4000</v>
      </c>
      <c r="I51" s="6" t="n">
        <v>4600</v>
      </c>
    </row>
    <row r="52">
      <c r="A52" s="4" t="inlineStr">
        <is>
          <t>Earn out liability</t>
        </is>
      </c>
      <c r="E52" s="6" t="n">
        <v>2400</v>
      </c>
    </row>
    <row r="53">
      <c r="A53" s="4" t="inlineStr">
        <is>
          <t>Origin Acquisition | Contingent Cash Consideration Relating To Preacquisition Sales Tax Liabilities</t>
        </is>
      </c>
    </row>
    <row r="54">
      <c r="A54" s="3" t="inlineStr">
        <is>
          <t>Business Acquisition [Line Items]</t>
        </is>
      </c>
    </row>
    <row r="55">
      <c r="A55" s="4" t="inlineStr">
        <is>
          <t>Contingent cash consideration relating to finalization of pre-acquisition of tax liabilities</t>
        </is>
      </c>
      <c r="D55" s="6" t="n">
        <v>300</v>
      </c>
    </row>
    <row r="56">
      <c r="A56" s="4" t="inlineStr">
        <is>
          <t>Origin Acquisition | Remaining Contingent Cash Consideration Relating To Earn Out On Achievement Of Certain EBITA Targets Remeasured To Actual</t>
        </is>
      </c>
    </row>
    <row r="57">
      <c r="A57" s="3" t="inlineStr">
        <is>
          <t>Business Acquisition [Line Items]</t>
        </is>
      </c>
    </row>
    <row r="58">
      <c r="A58" s="4" t="inlineStr">
        <is>
          <t>Contingent cash consideration relating to finalization of pre-acquisition of tax liabilities</t>
        </is>
      </c>
      <c r="F58" s="7" t="n">
        <v>2600</v>
      </c>
      <c r="G58" s="7" t="n">
        <v>1600</v>
      </c>
    </row>
    <row r="59">
      <c r="A59" s="4" t="inlineStr">
        <is>
          <t>Origin Acquisition | Remaining Contingent Cash Consideration Relating To Earn Out On Achievement Of Certain EBITA Targets Remeasured To Actual | Selling, General and Administrative Expenses</t>
        </is>
      </c>
    </row>
    <row r="60">
      <c r="A60" s="3" t="inlineStr">
        <is>
          <t>Business Acquisition [Line Items]</t>
        </is>
      </c>
    </row>
    <row r="61">
      <c r="A61" s="4" t="inlineStr">
        <is>
          <t>Increase (decrease) in earn-out liability</t>
        </is>
      </c>
      <c r="F61" s="6" t="n">
        <v>1000</v>
      </c>
      <c r="G61" s="6" t="n">
        <v>-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Estimated Fair Value of Assets Acquired and Liabilities Assumed (Details) - USD ($) $ in Thousands</t>
        </is>
      </c>
      <c r="B1" s="2" t="inlineStr">
        <is>
          <t>Dec. 31, 2020</t>
        </is>
      </c>
      <c r="C1" s="2" t="inlineStr">
        <is>
          <t>Dec. 31, 2019</t>
        </is>
      </c>
      <c r="D1" s="2" t="inlineStr">
        <is>
          <t>Dec. 19, 2019</t>
        </is>
      </c>
      <c r="E1" s="2" t="inlineStr">
        <is>
          <t>Jul. 22, 2019</t>
        </is>
      </c>
      <c r="F1" s="2" t="inlineStr">
        <is>
          <t>Dec. 31, 2018</t>
        </is>
      </c>
    </row>
    <row r="2">
      <c r="A2" s="3" t="inlineStr">
        <is>
          <t>Liabilities assumed:</t>
        </is>
      </c>
    </row>
    <row r="3">
      <c r="A3" s="4" t="inlineStr">
        <is>
          <t>Goodwill</t>
        </is>
      </c>
      <c r="B3" s="6" t="n">
        <v>312760</v>
      </c>
      <c r="C3" s="6" t="n">
        <v>312750</v>
      </c>
      <c r="F3" s="6" t="n">
        <v>226679</v>
      </c>
    </row>
    <row r="4">
      <c r="A4" s="4" t="inlineStr">
        <is>
          <t>SCUF Acquisition</t>
        </is>
      </c>
    </row>
    <row r="5">
      <c r="A5" s="3" t="inlineStr">
        <is>
          <t>Assets acquired:</t>
        </is>
      </c>
    </row>
    <row r="6">
      <c r="A6" s="4" t="inlineStr">
        <is>
          <t>Cash</t>
        </is>
      </c>
      <c r="D6" s="6" t="n">
        <v>6947</v>
      </c>
    </row>
    <row r="7">
      <c r="A7" s="4" t="inlineStr">
        <is>
          <t>Accounts receivable</t>
        </is>
      </c>
      <c r="D7" s="7" t="n">
        <v>4587</v>
      </c>
    </row>
    <row r="8">
      <c r="A8" s="4" t="inlineStr">
        <is>
          <t>Inventories</t>
        </is>
      </c>
      <c r="D8" s="7" t="n">
        <v>12800</v>
      </c>
    </row>
    <row r="9">
      <c r="A9" s="4" t="inlineStr">
        <is>
          <t>Prepaid and other assets</t>
        </is>
      </c>
      <c r="D9" s="7" t="n">
        <v>1377</v>
      </c>
    </row>
    <row r="10">
      <c r="A10" s="4" t="inlineStr">
        <is>
          <t>Identifiable intangible assets</t>
        </is>
      </c>
      <c r="D10" s="7" t="n">
        <v>71890</v>
      </c>
    </row>
    <row r="11">
      <c r="A11" s="4" t="inlineStr">
        <is>
          <t>Property and equipment</t>
        </is>
      </c>
      <c r="D11" s="7" t="n">
        <v>2927</v>
      </c>
    </row>
    <row r="12">
      <c r="A12" s="4" t="inlineStr">
        <is>
          <t>Other assets</t>
        </is>
      </c>
      <c r="D12" s="7" t="n">
        <v>40</v>
      </c>
    </row>
    <row r="13">
      <c r="A13" s="3" t="inlineStr">
        <is>
          <t>Liabilities assumed:</t>
        </is>
      </c>
    </row>
    <row r="14">
      <c r="A14" s="4" t="inlineStr">
        <is>
          <t>Accounts payable</t>
        </is>
      </c>
      <c r="D14" s="7" t="n">
        <v>-9182</v>
      </c>
    </row>
    <row r="15">
      <c r="A15" s="4" t="inlineStr">
        <is>
          <t>Sales tax payable</t>
        </is>
      </c>
      <c r="D15" s="7" t="n">
        <v>-5533</v>
      </c>
    </row>
    <row r="16">
      <c r="A16" s="4" t="inlineStr">
        <is>
          <t>Deferred revenue</t>
        </is>
      </c>
      <c r="D16" s="7" t="n">
        <v>-3752</v>
      </c>
    </row>
    <row r="17">
      <c r="A17" s="4" t="inlineStr">
        <is>
          <t>Other liabilities and accrued expenses</t>
        </is>
      </c>
      <c r="D17" s="7" t="n">
        <v>-8416</v>
      </c>
    </row>
    <row r="18">
      <c r="A18" s="4" t="inlineStr">
        <is>
          <t>Deferred tax liabilities</t>
        </is>
      </c>
      <c r="D18" s="7" t="n">
        <v>-10015</v>
      </c>
    </row>
    <row r="19">
      <c r="A19" s="4" t="inlineStr">
        <is>
          <t>Net identifiable net assets acquired</t>
        </is>
      </c>
      <c r="D19" s="7" t="n">
        <v>63670</v>
      </c>
    </row>
    <row r="20">
      <c r="A20" s="4" t="inlineStr">
        <is>
          <t>Goodwill</t>
        </is>
      </c>
      <c r="D20" s="7" t="n">
        <v>72339</v>
      </c>
    </row>
    <row r="21">
      <c r="A21" s="4" t="inlineStr">
        <is>
          <t>Net assets acquired</t>
        </is>
      </c>
      <c r="D21" s="6" t="n">
        <v>136009</v>
      </c>
    </row>
    <row r="22">
      <c r="A22" s="4" t="inlineStr">
        <is>
          <t>Origin Acquisition</t>
        </is>
      </c>
    </row>
    <row r="23">
      <c r="A23" s="3" t="inlineStr">
        <is>
          <t>Assets acquired:</t>
        </is>
      </c>
    </row>
    <row r="24">
      <c r="A24" s="4" t="inlineStr">
        <is>
          <t>Cash</t>
        </is>
      </c>
      <c r="E24" s="6" t="n">
        <v>376</v>
      </c>
    </row>
    <row r="25">
      <c r="A25" s="4" t="inlineStr">
        <is>
          <t>Accounts receivable</t>
        </is>
      </c>
      <c r="E25" s="7" t="n">
        <v>1379</v>
      </c>
    </row>
    <row r="26">
      <c r="A26" s="4" t="inlineStr">
        <is>
          <t>Inventories</t>
        </is>
      </c>
      <c r="E26" s="7" t="n">
        <v>4445</v>
      </c>
    </row>
    <row r="27">
      <c r="A27" s="4" t="inlineStr">
        <is>
          <t>Prepaid and other assets</t>
        </is>
      </c>
      <c r="E27" s="7" t="n">
        <v>309</v>
      </c>
    </row>
    <row r="28">
      <c r="A28" s="4" t="inlineStr">
        <is>
          <t>Identifiable intangible assets</t>
        </is>
      </c>
      <c r="E28" s="7" t="n">
        <v>1000</v>
      </c>
    </row>
    <row r="29">
      <c r="A29" s="4" t="inlineStr">
        <is>
          <t>Property and equipment</t>
        </is>
      </c>
      <c r="E29" s="7" t="n">
        <v>140</v>
      </c>
    </row>
    <row r="30">
      <c r="A30" s="3" t="inlineStr">
        <is>
          <t>Liabilities assumed:</t>
        </is>
      </c>
    </row>
    <row r="31">
      <c r="A31" s="4" t="inlineStr">
        <is>
          <t>Accounts payable</t>
        </is>
      </c>
      <c r="E31" s="7" t="n">
        <v>-2670</v>
      </c>
    </row>
    <row r="32">
      <c r="A32" s="4" t="inlineStr">
        <is>
          <t>Other liabilities and accrued expenses</t>
        </is>
      </c>
      <c r="E32" s="7" t="n">
        <v>-3033</v>
      </c>
    </row>
    <row r="33">
      <c r="A33" s="4" t="inlineStr">
        <is>
          <t>Other liabilities, noncurrent</t>
        </is>
      </c>
      <c r="E33" s="7" t="n">
        <v>-447</v>
      </c>
    </row>
    <row r="34">
      <c r="A34" s="4" t="inlineStr">
        <is>
          <t>Net identifiable net assets acquired</t>
        </is>
      </c>
      <c r="E34" s="7" t="n">
        <v>1499</v>
      </c>
    </row>
    <row r="35">
      <c r="A35" s="4" t="inlineStr">
        <is>
          <t>Goodwill</t>
        </is>
      </c>
      <c r="E35" s="7" t="n">
        <v>12270</v>
      </c>
    </row>
    <row r="36">
      <c r="A36" s="4" t="inlineStr">
        <is>
          <t>Net assets acquired</t>
        </is>
      </c>
      <c r="E36" s="6" t="n">
        <v>137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Business Combinations - Summary of Components of Identifiable Assets Acquired and Estimated Useful Lives (Details) - USD ($) $ in Thousands</t>
        </is>
      </c>
      <c r="B1" s="2" t="inlineStr">
        <is>
          <t>Dec. 19, 2019</t>
        </is>
      </c>
      <c r="C1" s="2" t="inlineStr">
        <is>
          <t>Dec. 31, 2020</t>
        </is>
      </c>
    </row>
    <row r="2">
      <c r="A2" s="3" t="inlineStr">
        <is>
          <t>Business Acquisition [Line Items]</t>
        </is>
      </c>
    </row>
    <row r="3">
      <c r="A3" s="4" t="inlineStr">
        <is>
          <t>Weighted Average Useful Life</t>
        </is>
      </c>
      <c r="C3" s="4" t="inlineStr">
        <is>
          <t>7 years 3 months 18 days</t>
        </is>
      </c>
    </row>
    <row r="4">
      <c r="A4" s="4" t="inlineStr">
        <is>
          <t>SCUF Acquisition</t>
        </is>
      </c>
    </row>
    <row r="5">
      <c r="A5" s="3" t="inlineStr">
        <is>
          <t>Business Acquisition [Line Items]</t>
        </is>
      </c>
    </row>
    <row r="6">
      <c r="A6" s="4" t="inlineStr">
        <is>
          <t>Identifiable intangible assets</t>
        </is>
      </c>
      <c r="B6" s="6" t="n">
        <v>71890</v>
      </c>
    </row>
    <row r="7">
      <c r="A7" s="4" t="inlineStr">
        <is>
          <t>Patents</t>
        </is>
      </c>
    </row>
    <row r="8">
      <c r="A8" s="3" t="inlineStr">
        <is>
          <t>Business Acquisition [Line Items]</t>
        </is>
      </c>
    </row>
    <row r="9">
      <c r="A9" s="4" t="inlineStr">
        <is>
          <t>Weighted Average Useful Life</t>
        </is>
      </c>
      <c r="C9" s="4" t="inlineStr">
        <is>
          <t>6 years 10 months 24 days</t>
        </is>
      </c>
    </row>
    <row r="10">
      <c r="A10" s="4" t="inlineStr">
        <is>
          <t>Patents | SCUF Acquisition</t>
        </is>
      </c>
    </row>
    <row r="11">
      <c r="A11" s="3" t="inlineStr">
        <is>
          <t>Business Acquisition [Line Items]</t>
        </is>
      </c>
    </row>
    <row r="12">
      <c r="A12" s="4" t="inlineStr">
        <is>
          <t>Identifiable intangible assets</t>
        </is>
      </c>
      <c r="B12" s="6" t="n">
        <v>30500</v>
      </c>
    </row>
    <row r="13">
      <c r="A13" s="4" t="inlineStr">
        <is>
          <t>Weighted Average Useful Life</t>
        </is>
      </c>
      <c r="B13" s="4" t="inlineStr">
        <is>
          <t>8 years</t>
        </is>
      </c>
    </row>
    <row r="14">
      <c r="A14" s="4" t="inlineStr">
        <is>
          <t>Developed Technology</t>
        </is>
      </c>
    </row>
    <row r="15">
      <c r="A15" s="3" t="inlineStr">
        <is>
          <t>Business Acquisition [Line Items]</t>
        </is>
      </c>
    </row>
    <row r="16">
      <c r="A16" s="4" t="inlineStr">
        <is>
          <t>Weighted Average Useful Life</t>
        </is>
      </c>
      <c r="C16" s="4" t="inlineStr">
        <is>
          <t>4 years 3 months 18 days</t>
        </is>
      </c>
    </row>
    <row r="17">
      <c r="A17" s="4" t="inlineStr">
        <is>
          <t>Developed Technology | SCUF Acquisition</t>
        </is>
      </c>
    </row>
    <row r="18">
      <c r="A18" s="3" t="inlineStr">
        <is>
          <t>Business Acquisition [Line Items]</t>
        </is>
      </c>
    </row>
    <row r="19">
      <c r="A19" s="4" t="inlineStr">
        <is>
          <t>Identifiable intangible assets</t>
        </is>
      </c>
      <c r="B19" s="6" t="n">
        <v>18600</v>
      </c>
    </row>
    <row r="20">
      <c r="A20" s="4" t="inlineStr">
        <is>
          <t>Weighted Average Useful Life</t>
        </is>
      </c>
      <c r="B20" s="4" t="inlineStr">
        <is>
          <t>6 years</t>
        </is>
      </c>
    </row>
    <row r="21">
      <c r="A21" s="4" t="inlineStr">
        <is>
          <t>Customer Relationships</t>
        </is>
      </c>
    </row>
    <row r="22">
      <c r="A22" s="3" t="inlineStr">
        <is>
          <t>Business Acquisition [Line Items]</t>
        </is>
      </c>
    </row>
    <row r="23">
      <c r="A23" s="4" t="inlineStr">
        <is>
          <t>Weighted Average Useful Life</t>
        </is>
      </c>
      <c r="C23" s="4" t="inlineStr">
        <is>
          <t>6 years 7 months 6 days</t>
        </is>
      </c>
    </row>
    <row r="24">
      <c r="A24" s="4" t="inlineStr">
        <is>
          <t>Customer Relationships | SCUF Acquisition</t>
        </is>
      </c>
    </row>
    <row r="25">
      <c r="A25" s="3" t="inlineStr">
        <is>
          <t>Business Acquisition [Line Items]</t>
        </is>
      </c>
    </row>
    <row r="26">
      <c r="A26" s="4" t="inlineStr">
        <is>
          <t>Identifiable intangible assets</t>
        </is>
      </c>
      <c r="B26" s="6" t="n">
        <v>590</v>
      </c>
    </row>
    <row r="27">
      <c r="A27" s="4" t="inlineStr">
        <is>
          <t>Weighted Average Useful Life</t>
        </is>
      </c>
      <c r="B27" s="4" t="inlineStr">
        <is>
          <t>5 years</t>
        </is>
      </c>
    </row>
    <row r="28">
      <c r="A28" s="4" t="inlineStr">
        <is>
          <t>Trade Name</t>
        </is>
      </c>
    </row>
    <row r="29">
      <c r="A29" s="3" t="inlineStr">
        <is>
          <t>Business Acquisition [Line Items]</t>
        </is>
      </c>
    </row>
    <row r="30">
      <c r="A30" s="4" t="inlineStr">
        <is>
          <t>Weighted Average Useful Life</t>
        </is>
      </c>
      <c r="C30" s="4" t="inlineStr">
        <is>
          <t>13 years 7 months 6 days</t>
        </is>
      </c>
    </row>
    <row r="31">
      <c r="A31" s="4" t="inlineStr">
        <is>
          <t>Trade Name | SCUF Acquisition</t>
        </is>
      </c>
    </row>
    <row r="32">
      <c r="A32" s="3" t="inlineStr">
        <is>
          <t>Business Acquisition [Line Items]</t>
        </is>
      </c>
    </row>
    <row r="33">
      <c r="A33" s="4" t="inlineStr">
        <is>
          <t>Identifiable intangible assets</t>
        </is>
      </c>
      <c r="B33" s="6" t="n">
        <v>22200</v>
      </c>
    </row>
    <row r="34">
      <c r="A34" s="4" t="inlineStr">
        <is>
          <t>Weighted Average Useful Life</t>
        </is>
      </c>
      <c r="B34"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Business Combinations - Summary of Estimated Fair Value of Assets Acquired and Liabilities Assumed (Parenthetical) (Details)</t>
        </is>
      </c>
      <c r="B1" s="2" t="inlineStr">
        <is>
          <t>Jul. 22, 2019</t>
        </is>
      </c>
      <c r="C1" s="2" t="inlineStr">
        <is>
          <t>Dec. 31, 2020</t>
        </is>
      </c>
    </row>
    <row r="2">
      <c r="A2" s="3" t="inlineStr">
        <is>
          <t>Business Acquisition [Line Items]</t>
        </is>
      </c>
    </row>
    <row r="3">
      <c r="A3" s="4" t="inlineStr">
        <is>
          <t>Weighted Average Useful Life</t>
        </is>
      </c>
      <c r="C3" s="4" t="inlineStr">
        <is>
          <t>7 years 3 months 18 days</t>
        </is>
      </c>
    </row>
    <row r="4">
      <c r="A4" s="4" t="inlineStr">
        <is>
          <t>Customer Relationships</t>
        </is>
      </c>
    </row>
    <row r="5">
      <c r="A5" s="3" t="inlineStr">
        <is>
          <t>Business Acquisition [Line Items]</t>
        </is>
      </c>
    </row>
    <row r="6">
      <c r="A6" s="4" t="inlineStr">
        <is>
          <t>Weighted Average Useful Life</t>
        </is>
      </c>
      <c r="C6" s="4" t="inlineStr">
        <is>
          <t>6 years 7 months 6 days</t>
        </is>
      </c>
    </row>
    <row r="7">
      <c r="A7" s="4" t="inlineStr">
        <is>
          <t>Origin Acquisition | Customer Relationships</t>
        </is>
      </c>
    </row>
    <row r="8">
      <c r="A8" s="3" t="inlineStr">
        <is>
          <t>Business Acquisition [Line Items]</t>
        </is>
      </c>
    </row>
    <row r="9">
      <c r="A9" s="4" t="inlineStr">
        <is>
          <t>Weighted Average Useful Life</t>
        </is>
      </c>
      <c r="B9" s="4" t="inlineStr">
        <is>
          <t>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Business Acquisition, Pro Forma Financial Information (Details) - SCUF Acquisition $ in Thousands</t>
        </is>
      </c>
      <c r="B1" s="2" t="inlineStr">
        <is>
          <t>12 Months Ended</t>
        </is>
      </c>
    </row>
    <row r="2">
      <c r="B2" s="2" t="inlineStr">
        <is>
          <t>Dec. 31, 2019USD ($)</t>
        </is>
      </c>
    </row>
    <row r="3">
      <c r="A3" s="3" t="inlineStr">
        <is>
          <t>Business Acquisition [Line Items]</t>
        </is>
      </c>
    </row>
    <row r="4">
      <c r="A4" s="4" t="inlineStr">
        <is>
          <t>Net revenue</t>
        </is>
      </c>
      <c r="B4" s="6" t="n">
        <v>1165502</v>
      </c>
    </row>
    <row r="5">
      <c r="A5" s="4" t="inlineStr">
        <is>
          <t>Net loss</t>
        </is>
      </c>
      <c r="B5" s="6" t="n">
        <v>-245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Goodwill and Intangible Assets - Additional Information (Detail)</t>
        </is>
      </c>
      <c r="B1" s="2" t="inlineStr">
        <is>
          <t>12 Months Ended</t>
        </is>
      </c>
    </row>
    <row r="2">
      <c r="B2" s="2" t="inlineStr">
        <is>
          <t>Dec. 31, 2020Segment</t>
        </is>
      </c>
    </row>
    <row r="3">
      <c r="A3" s="3" t="inlineStr">
        <is>
          <t>Goodwill And Intangible Assets Disclosure [Abstract]</t>
        </is>
      </c>
    </row>
    <row r="4">
      <c r="A4" s="4" t="inlineStr">
        <is>
          <t>Number of reporting units</t>
        </is>
      </c>
      <c r="B4" s="7"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by Reportable Segment (Detail) - USD ($) $ in Thousands</t>
        </is>
      </c>
      <c r="B1" s="2" t="inlineStr">
        <is>
          <t>12 Months Ended</t>
        </is>
      </c>
    </row>
    <row r="2">
      <c r="B2" s="2" t="inlineStr">
        <is>
          <t>Dec. 31, 2020</t>
        </is>
      </c>
      <c r="C2" s="2" t="inlineStr">
        <is>
          <t>Dec. 31, 2019</t>
        </is>
      </c>
    </row>
    <row r="3">
      <c r="A3" s="4" t="inlineStr">
        <is>
          <t>Balance</t>
        </is>
      </c>
      <c r="B3" s="6" t="n">
        <v>312750</v>
      </c>
      <c r="C3" s="6" t="n">
        <v>226679</v>
      </c>
    </row>
    <row r="4">
      <c r="A4" s="4" t="inlineStr">
        <is>
          <t>Addition from business acquisitions</t>
        </is>
      </c>
      <c r="B4" s="7" t="n">
        <v>690</v>
      </c>
      <c r="C4" s="7" t="n">
        <v>86095</v>
      </c>
    </row>
    <row r="5">
      <c r="A5" s="4" t="inlineStr">
        <is>
          <t>Measurement period adjustments</t>
        </is>
      </c>
      <c r="B5" s="7" t="n">
        <v>-1373</v>
      </c>
    </row>
    <row r="6">
      <c r="A6" s="4" t="inlineStr">
        <is>
          <t>Effect of foreign currency exchange rates</t>
        </is>
      </c>
      <c r="B6" s="7" t="n">
        <v>693</v>
      </c>
      <c r="C6" s="7" t="n">
        <v>-24</v>
      </c>
    </row>
    <row r="7">
      <c r="A7" s="4" t="inlineStr">
        <is>
          <t>Balance</t>
        </is>
      </c>
      <c r="B7" s="7" t="n">
        <v>312760</v>
      </c>
      <c r="C7" s="7" t="n">
        <v>312750</v>
      </c>
    </row>
    <row r="8">
      <c r="A8" s="4" t="inlineStr">
        <is>
          <t>Gaming Components and Systems</t>
        </is>
      </c>
    </row>
    <row r="9">
      <c r="A9" s="4" t="inlineStr">
        <is>
          <t>Balance</t>
        </is>
      </c>
      <c r="B9" s="7" t="n">
        <v>145375</v>
      </c>
      <c r="C9" s="7" t="n">
        <v>133063</v>
      </c>
    </row>
    <row r="10">
      <c r="A10" s="4" t="inlineStr">
        <is>
          <t>Addition from business acquisitions</t>
        </is>
      </c>
      <c r="C10" s="7" t="n">
        <v>12317</v>
      </c>
    </row>
    <row r="11">
      <c r="A11" s="4" t="inlineStr">
        <is>
          <t>Measurement period adjustments</t>
        </is>
      </c>
      <c r="B11" s="7" t="n">
        <v>-47</v>
      </c>
    </row>
    <row r="12">
      <c r="A12" s="4" t="inlineStr">
        <is>
          <t>Effect of foreign currency exchange rates</t>
        </is>
      </c>
      <c r="B12" s="7" t="n">
        <v>316</v>
      </c>
      <c r="C12" s="7" t="n">
        <v>-5</v>
      </c>
    </row>
    <row r="13">
      <c r="A13" s="4" t="inlineStr">
        <is>
          <t>Balance</t>
        </is>
      </c>
      <c r="B13" s="7" t="n">
        <v>145644</v>
      </c>
      <c r="C13" s="7" t="n">
        <v>145375</v>
      </c>
    </row>
    <row r="14">
      <c r="A14" s="4" t="inlineStr">
        <is>
          <t>Gaming and Creator Peripherals</t>
        </is>
      </c>
    </row>
    <row r="15">
      <c r="A15" s="4" t="inlineStr">
        <is>
          <t>Balance</t>
        </is>
      </c>
      <c r="B15" s="7" t="n">
        <v>167375</v>
      </c>
      <c r="C15" s="7" t="n">
        <v>93616</v>
      </c>
    </row>
    <row r="16">
      <c r="A16" s="4" t="inlineStr">
        <is>
          <t>Addition from business acquisitions</t>
        </is>
      </c>
      <c r="B16" s="7" t="n">
        <v>690</v>
      </c>
      <c r="C16" s="7" t="n">
        <v>73778</v>
      </c>
    </row>
    <row r="17">
      <c r="A17" s="4" t="inlineStr">
        <is>
          <t>Measurement period adjustments</t>
        </is>
      </c>
      <c r="B17" s="7" t="n">
        <v>-1326</v>
      </c>
    </row>
    <row r="18">
      <c r="A18" s="4" t="inlineStr">
        <is>
          <t>Effect of foreign currency exchange rates</t>
        </is>
      </c>
      <c r="B18" s="7" t="n">
        <v>377</v>
      </c>
      <c r="C18" s="7" t="n">
        <v>-19</v>
      </c>
    </row>
    <row r="19">
      <c r="A19" s="4" t="inlineStr">
        <is>
          <t>Balance</t>
        </is>
      </c>
      <c r="B19" s="6" t="n">
        <v>167116</v>
      </c>
      <c r="C19" s="6" t="n">
        <v>1673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ummary of Intangible Assets, Net (Detail) - USD ($) $ in Thousands</t>
        </is>
      </c>
      <c r="B1" s="2" t="inlineStr">
        <is>
          <t>12 Months Ended</t>
        </is>
      </c>
    </row>
    <row r="2">
      <c r="B2" s="2" t="inlineStr">
        <is>
          <t>Dec. 31, 2020</t>
        </is>
      </c>
      <c r="C2" s="2" t="inlineStr">
        <is>
          <t>Dec. 31, 2019</t>
        </is>
      </c>
    </row>
    <row r="3">
      <c r="A3" s="4" t="inlineStr">
        <is>
          <t>Weighted Average Remaining Amortization Period in Years</t>
        </is>
      </c>
      <c r="B3" s="4" t="inlineStr">
        <is>
          <t>7 years 3 months 18 days</t>
        </is>
      </c>
    </row>
    <row r="4">
      <c r="A4" s="4" t="inlineStr">
        <is>
          <t>Total finite-life intangibles, Gross Carrying Amount</t>
        </is>
      </c>
      <c r="B4" s="6" t="n">
        <v>314440</v>
      </c>
      <c r="C4" s="6" t="n">
        <v>326786</v>
      </c>
    </row>
    <row r="5">
      <c r="A5" s="4" t="inlineStr">
        <is>
          <t>Total finite-life intangibles, Accumulated Amortization</t>
        </is>
      </c>
      <c r="B5" s="7" t="n">
        <v>90553</v>
      </c>
      <c r="C5" s="7" t="n">
        <v>71189</v>
      </c>
    </row>
    <row r="6">
      <c r="A6" s="4" t="inlineStr">
        <is>
          <t>Total finite-life intangibles, Net Carrying Amount</t>
        </is>
      </c>
      <c r="B6" s="7" t="n">
        <v>223887</v>
      </c>
      <c r="C6" s="7" t="n">
        <v>255597</v>
      </c>
    </row>
    <row r="7">
      <c r="A7" s="4" t="inlineStr">
        <is>
          <t>Total intangible assets, Gross Carrying Amount</t>
        </is>
      </c>
      <c r="B7" s="7" t="n">
        <v>349870</v>
      </c>
      <c r="C7" s="7" t="n">
        <v>362216</v>
      </c>
    </row>
    <row r="8">
      <c r="A8" s="4" t="inlineStr">
        <is>
          <t>Total intangible assets, Net Carrying Amount</t>
        </is>
      </c>
      <c r="B8" s="7" t="n">
        <v>259317</v>
      </c>
      <c r="C8" s="7" t="n">
        <v>291027</v>
      </c>
    </row>
    <row r="9">
      <c r="A9" s="4" t="inlineStr">
        <is>
          <t>Trade Name</t>
        </is>
      </c>
    </row>
    <row r="10">
      <c r="A10" s="4" t="inlineStr">
        <is>
          <t>Indefinite-life intangibles, Gross and Net Carrying Amount</t>
        </is>
      </c>
      <c r="B10" s="6" t="n">
        <v>35430</v>
      </c>
      <c r="C10" s="7" t="n">
        <v>35430</v>
      </c>
    </row>
    <row r="11">
      <c r="A11" s="4" t="inlineStr">
        <is>
          <t>Developed Technology</t>
        </is>
      </c>
    </row>
    <row r="12">
      <c r="A12" s="4" t="inlineStr">
        <is>
          <t>Weighted Average Useful Life</t>
        </is>
      </c>
      <c r="B12" s="4" t="inlineStr">
        <is>
          <t>5 years 7 months 6 days</t>
        </is>
      </c>
    </row>
    <row r="13">
      <c r="A13" s="4" t="inlineStr">
        <is>
          <t>Weighted Average Remaining Amortization Period in Years</t>
        </is>
      </c>
      <c r="B13" s="4" t="inlineStr">
        <is>
          <t>4 years 3 months 18 days</t>
        </is>
      </c>
    </row>
    <row r="14">
      <c r="A14" s="4" t="inlineStr">
        <is>
          <t>Total finite-life intangibles, Gross Carrying Amount</t>
        </is>
      </c>
      <c r="B14" s="6" t="n">
        <v>31016</v>
      </c>
      <c r="C14" s="7" t="n">
        <v>44243</v>
      </c>
    </row>
    <row r="15">
      <c r="A15" s="4" t="inlineStr">
        <is>
          <t>Total finite-life intangibles, Accumulated Amortization</t>
        </is>
      </c>
      <c r="B15" s="7" t="n">
        <v>8892</v>
      </c>
      <c r="C15" s="7" t="n">
        <v>17536</v>
      </c>
    </row>
    <row r="16">
      <c r="A16" s="4" t="inlineStr">
        <is>
          <t>Total finite-life intangibles, Net Carrying Amount</t>
        </is>
      </c>
      <c r="B16" s="6" t="n">
        <v>22124</v>
      </c>
      <c r="C16" s="7" t="n">
        <v>26707</v>
      </c>
    </row>
    <row r="17">
      <c r="A17" s="4" t="inlineStr">
        <is>
          <t>Trade Name</t>
        </is>
      </c>
    </row>
    <row r="18">
      <c r="A18" s="4" t="inlineStr">
        <is>
          <t>Weighted Average Useful Life</t>
        </is>
      </c>
      <c r="B18" s="4" t="inlineStr">
        <is>
          <t>15 years</t>
        </is>
      </c>
    </row>
    <row r="19">
      <c r="A19" s="4" t="inlineStr">
        <is>
          <t>Weighted Average Remaining Amortization Period in Years</t>
        </is>
      </c>
      <c r="B19" s="4" t="inlineStr">
        <is>
          <t>13 years 7 months 6 days</t>
        </is>
      </c>
    </row>
    <row r="20">
      <c r="A20" s="4" t="inlineStr">
        <is>
          <t>Total finite-life intangibles, Gross Carrying Amount</t>
        </is>
      </c>
      <c r="B20" s="6" t="n">
        <v>30632</v>
      </c>
      <c r="C20" s="7" t="n">
        <v>30253</v>
      </c>
    </row>
    <row r="21">
      <c r="A21" s="4" t="inlineStr">
        <is>
          <t>Total finite-life intangibles, Accumulated Amortization</t>
        </is>
      </c>
      <c r="B21" s="7" t="n">
        <v>2873</v>
      </c>
      <c r="C21" s="7" t="n">
        <v>833</v>
      </c>
    </row>
    <row r="22">
      <c r="A22" s="4" t="inlineStr">
        <is>
          <t>Total finite-life intangibles, Net Carrying Amount</t>
        </is>
      </c>
      <c r="B22" s="6" t="n">
        <v>27759</v>
      </c>
      <c r="C22" s="7" t="n">
        <v>29420</v>
      </c>
    </row>
    <row r="23">
      <c r="A23" s="4" t="inlineStr">
        <is>
          <t>Customer Relationships</t>
        </is>
      </c>
    </row>
    <row r="24">
      <c r="A24" s="4" t="inlineStr">
        <is>
          <t>Weighted Average Useful Life</t>
        </is>
      </c>
      <c r="B24" s="4" t="inlineStr">
        <is>
          <t>10 years</t>
        </is>
      </c>
    </row>
    <row r="25">
      <c r="A25" s="4" t="inlineStr">
        <is>
          <t>Weighted Average Remaining Amortization Period in Years</t>
        </is>
      </c>
      <c r="B25" s="4" t="inlineStr">
        <is>
          <t>6 years 7 months 6 days</t>
        </is>
      </c>
    </row>
    <row r="26">
      <c r="A26" s="4" t="inlineStr">
        <is>
          <t>Total finite-life intangibles, Gross Carrying Amount</t>
        </is>
      </c>
      <c r="B26" s="6" t="n">
        <v>218469</v>
      </c>
      <c r="C26" s="7" t="n">
        <v>218459</v>
      </c>
    </row>
    <row r="27">
      <c r="A27" s="4" t="inlineStr">
        <is>
          <t>Total finite-life intangibles, Accumulated Amortization</t>
        </is>
      </c>
      <c r="B27" s="7" t="n">
        <v>72892</v>
      </c>
      <c r="C27" s="7" t="n">
        <v>50916</v>
      </c>
    </row>
    <row r="28">
      <c r="A28" s="4" t="inlineStr">
        <is>
          <t>Total finite-life intangibles, Net Carrying Amount</t>
        </is>
      </c>
      <c r="B28" s="6" t="n">
        <v>145577</v>
      </c>
      <c r="C28" s="7" t="n">
        <v>167543</v>
      </c>
    </row>
    <row r="29">
      <c r="A29" s="4" t="inlineStr">
        <is>
          <t>Patents</t>
        </is>
      </c>
    </row>
    <row r="30">
      <c r="A30" s="4" t="inlineStr">
        <is>
          <t>Weighted Average Useful Life</t>
        </is>
      </c>
      <c r="B30" s="4" t="inlineStr">
        <is>
          <t>7 years 10 months 24 days</t>
        </is>
      </c>
    </row>
    <row r="31">
      <c r="A31" s="4" t="inlineStr">
        <is>
          <t>Weighted Average Remaining Amortization Period in Years</t>
        </is>
      </c>
      <c r="B31" s="4" t="inlineStr">
        <is>
          <t>6 years 10 months 24 days</t>
        </is>
      </c>
    </row>
    <row r="32">
      <c r="A32" s="4" t="inlineStr">
        <is>
          <t>Total finite-life intangibles, Gross Carrying Amount</t>
        </is>
      </c>
      <c r="B32" s="6" t="n">
        <v>31802</v>
      </c>
      <c r="C32" s="7" t="n">
        <v>30721</v>
      </c>
    </row>
    <row r="33">
      <c r="A33" s="4" t="inlineStr">
        <is>
          <t>Total finite-life intangibles, Accumulated Amortization</t>
        </is>
      </c>
      <c r="B33" s="7" t="n">
        <v>4207</v>
      </c>
      <c r="C33" s="7" t="n">
        <v>130</v>
      </c>
    </row>
    <row r="34">
      <c r="A34" s="4" t="inlineStr">
        <is>
          <t>Total finite-life intangibles, Net Carrying Amount</t>
        </is>
      </c>
      <c r="B34" s="6" t="n">
        <v>27595</v>
      </c>
      <c r="C34" s="7" t="n">
        <v>30591</v>
      </c>
    </row>
    <row r="35">
      <c r="A35" s="4" t="inlineStr">
        <is>
          <t>Noncompete Agreements</t>
        </is>
      </c>
    </row>
    <row r="36">
      <c r="A36" s="4" t="inlineStr">
        <is>
          <t>Weighted Average Useful Life</t>
        </is>
      </c>
      <c r="B36" s="4" t="inlineStr">
        <is>
          <t>5 years</t>
        </is>
      </c>
    </row>
    <row r="37">
      <c r="A37" s="4" t="inlineStr">
        <is>
          <t>Weighted Average Remaining Amortization Period in Years</t>
        </is>
      </c>
      <c r="B37" s="4" t="inlineStr">
        <is>
          <t>1 year 7 months 6 days</t>
        </is>
      </c>
    </row>
    <row r="38">
      <c r="A38" s="4" t="inlineStr">
        <is>
          <t>Total finite-life intangibles, Gross Carrying Amount</t>
        </is>
      </c>
      <c r="B38" s="6" t="n">
        <v>2521</v>
      </c>
      <c r="C38" s="7" t="n">
        <v>3110</v>
      </c>
    </row>
    <row r="39">
      <c r="A39" s="4" t="inlineStr">
        <is>
          <t>Total finite-life intangibles, Accumulated Amortization</t>
        </is>
      </c>
      <c r="B39" s="7" t="n">
        <v>1689</v>
      </c>
      <c r="C39" s="7" t="n">
        <v>1774</v>
      </c>
    </row>
    <row r="40">
      <c r="A40" s="4" t="inlineStr">
        <is>
          <t>Total finite-life intangibles, Net Carrying Amount</t>
        </is>
      </c>
      <c r="B40" s="6" t="n">
        <v>832</v>
      </c>
      <c r="C40" s="6" t="n">
        <v>13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Recognized Amortization Expense of Intangible Assets (Detail) - USD ($) $ in Thousands</t>
        </is>
      </c>
      <c r="B1" s="2" t="inlineStr">
        <is>
          <t>12 Months Ended</t>
        </is>
      </c>
    </row>
    <row r="2">
      <c r="B2" s="2" t="inlineStr">
        <is>
          <t>Dec. 31, 2020</t>
        </is>
      </c>
      <c r="C2" s="2" t="inlineStr">
        <is>
          <t>Dec. 31, 2019</t>
        </is>
      </c>
      <c r="D2" s="2" t="inlineStr">
        <is>
          <t>Dec. 31, 2018</t>
        </is>
      </c>
    </row>
    <row r="3">
      <c r="A3" s="4" t="inlineStr">
        <is>
          <t>Amortization of intangible assets</t>
        </is>
      </c>
      <c r="B3" s="6" t="n">
        <v>33916</v>
      </c>
      <c r="C3" s="6" t="n">
        <v>30123</v>
      </c>
      <c r="D3" s="6" t="n">
        <v>30893</v>
      </c>
    </row>
    <row r="4">
      <c r="A4" s="4" t="inlineStr">
        <is>
          <t>Cost of Revenue</t>
        </is>
      </c>
    </row>
    <row r="5">
      <c r="A5" s="4" t="inlineStr">
        <is>
          <t>Amortization of intangible assets</t>
        </is>
      </c>
      <c r="B5" s="7" t="n">
        <v>3898</v>
      </c>
      <c r="C5" s="7" t="n">
        <v>130</v>
      </c>
    </row>
    <row r="6">
      <c r="A6" s="4" t="inlineStr">
        <is>
          <t>Sales, General and Administrative</t>
        </is>
      </c>
    </row>
    <row r="7">
      <c r="A7" s="4" t="inlineStr">
        <is>
          <t>Amortization of intangible assets</t>
        </is>
      </c>
      <c r="B7" s="7" t="n">
        <v>24535</v>
      </c>
      <c r="C7" s="7" t="n">
        <v>23035</v>
      </c>
      <c r="D7" s="7" t="n">
        <v>22746</v>
      </c>
    </row>
    <row r="8">
      <c r="A8" s="4" t="inlineStr">
        <is>
          <t>Product Development</t>
        </is>
      </c>
    </row>
    <row r="9">
      <c r="A9" s="4" t="inlineStr">
        <is>
          <t>Amortization of intangible assets</t>
        </is>
      </c>
      <c r="B9" s="6" t="n">
        <v>5483</v>
      </c>
      <c r="C9" s="6" t="n">
        <v>6958</v>
      </c>
      <c r="D9" s="6" t="n">
        <v>81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 - USD ($) $ in Thousands</t>
        </is>
      </c>
      <c r="B1" s="2" t="inlineStr">
        <is>
          <t>Dec. 31, 2020</t>
        </is>
      </c>
      <c r="C1" s="2" t="inlineStr">
        <is>
          <t>Dec. 31, 2019</t>
        </is>
      </c>
    </row>
    <row r="2">
      <c r="A2" s="3" t="inlineStr">
        <is>
          <t>Goodwill And Intangible Assets Disclosure [Abstract]</t>
        </is>
      </c>
    </row>
    <row r="3">
      <c r="A3" s="4" t="inlineStr">
        <is>
          <t>2021</t>
        </is>
      </c>
      <c r="B3" s="6" t="n">
        <v>34277</v>
      </c>
    </row>
    <row r="4">
      <c r="A4" s="4" t="inlineStr">
        <is>
          <t>2022</t>
        </is>
      </c>
      <c r="B4" s="7" t="n">
        <v>34101</v>
      </c>
    </row>
    <row r="5">
      <c r="A5" s="4" t="inlineStr">
        <is>
          <t>2023</t>
        </is>
      </c>
      <c r="B5" s="7" t="n">
        <v>32699</v>
      </c>
    </row>
    <row r="6">
      <c r="A6" s="4" t="inlineStr">
        <is>
          <t>2024</t>
        </is>
      </c>
      <c r="B6" s="7" t="n">
        <v>31253</v>
      </c>
    </row>
    <row r="7">
      <c r="A7" s="4" t="inlineStr">
        <is>
          <t>2025</t>
        </is>
      </c>
      <c r="B7" s="7" t="n">
        <v>30948</v>
      </c>
    </row>
    <row r="8">
      <c r="A8" s="4" t="inlineStr">
        <is>
          <t>Thereafter</t>
        </is>
      </c>
      <c r="B8" s="7" t="n">
        <v>60609</v>
      </c>
    </row>
    <row r="9">
      <c r="A9" s="4" t="inlineStr">
        <is>
          <t>Total finite-life intangibles, Net Carrying Amount</t>
        </is>
      </c>
      <c r="B9" s="6" t="n">
        <v>223887</v>
      </c>
      <c r="C9" s="6" t="n">
        <v>2555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bined Consolidated Balance Sheets (Parenthetical) - USD ($) $ in Thousands</t>
        </is>
      </c>
      <c r="B1" s="2" t="inlineStr">
        <is>
          <t>Dec. 31, 2020</t>
        </is>
      </c>
      <c r="C1" s="2" t="inlineStr">
        <is>
          <t>Dec. 31, 2019</t>
        </is>
      </c>
    </row>
    <row r="2">
      <c r="A2" s="3" t="inlineStr">
        <is>
          <t>Statement Of Financial Position [Abstract]</t>
        </is>
      </c>
    </row>
    <row r="3">
      <c r="A3" s="4" t="inlineStr">
        <is>
          <t>Debt, net, related party balance</t>
        </is>
      </c>
      <c r="B3" s="4" t="inlineStr">
        <is>
          <t xml:space="preserve"> </t>
        </is>
      </c>
      <c r="C3" s="6" t="n">
        <v>5779</v>
      </c>
    </row>
    <row r="4">
      <c r="A4" s="4" t="inlineStr">
        <is>
          <t>Preferred stock, par value</t>
        </is>
      </c>
      <c r="B4" s="9" t="n">
        <v>0.0001</v>
      </c>
    </row>
    <row r="5">
      <c r="A5" s="4" t="inlineStr">
        <is>
          <t>Preferred stock, shares authorized</t>
        </is>
      </c>
      <c r="B5" s="7" t="n">
        <v>5000000</v>
      </c>
      <c r="C5" s="7" t="n">
        <v>0</v>
      </c>
    </row>
    <row r="6">
      <c r="A6" s="4" t="inlineStr">
        <is>
          <t>Preferred stock, shares issued</t>
        </is>
      </c>
      <c r="B6" s="7" t="n">
        <v>0</v>
      </c>
      <c r="C6" s="7" t="n">
        <v>0</v>
      </c>
    </row>
    <row r="7">
      <c r="A7" s="4" t="inlineStr">
        <is>
          <t>Preferred stock, shares outstanding</t>
        </is>
      </c>
      <c r="B7" s="7" t="n">
        <v>0</v>
      </c>
      <c r="C7" s="7" t="n">
        <v>0</v>
      </c>
    </row>
    <row r="8">
      <c r="A8" s="4" t="inlineStr">
        <is>
          <t>Common stock, par value</t>
        </is>
      </c>
      <c r="B8" s="9" t="n">
        <v>0.0001</v>
      </c>
      <c r="C8" s="9" t="n">
        <v>0.0001</v>
      </c>
    </row>
    <row r="9">
      <c r="A9" s="4" t="inlineStr">
        <is>
          <t>Common stock, shares authorized</t>
        </is>
      </c>
      <c r="B9" s="7" t="n">
        <v>300000000</v>
      </c>
      <c r="C9" s="7" t="n">
        <v>100000000</v>
      </c>
    </row>
    <row r="10">
      <c r="A10" s="4" t="inlineStr">
        <is>
          <t>Common stock, shares issued</t>
        </is>
      </c>
      <c r="B10" s="7" t="n">
        <v>91935000</v>
      </c>
      <c r="C10" s="7" t="n">
        <v>84079000</v>
      </c>
    </row>
    <row r="11">
      <c r="A11" s="4" t="inlineStr">
        <is>
          <t>Common stock, shares outstanding</t>
        </is>
      </c>
      <c r="B11" s="7" t="n">
        <v>91935000</v>
      </c>
      <c r="C11" s="7" t="n">
        <v>8407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Cash and Restricted Cash (Details) - USD ($) $ in Thousands</t>
        </is>
      </c>
      <c r="B1" s="2" t="inlineStr">
        <is>
          <t>Dec. 31, 2020</t>
        </is>
      </c>
      <c r="C1" s="2" t="inlineStr">
        <is>
          <t>Dec. 31, 2019</t>
        </is>
      </c>
      <c r="D1" s="2" t="inlineStr">
        <is>
          <t>Dec. 31, 2018</t>
        </is>
      </c>
      <c r="E1" s="2" t="inlineStr">
        <is>
          <t>Dec. 31, 2017</t>
        </is>
      </c>
    </row>
    <row r="2">
      <c r="A2" s="3" t="inlineStr">
        <is>
          <t>Balance Sheet Related Disclosures [Abstract]</t>
        </is>
      </c>
    </row>
    <row r="3">
      <c r="A3" s="4" t="inlineStr">
        <is>
          <t>Cash</t>
        </is>
      </c>
      <c r="B3" s="6" t="n">
        <v>129543</v>
      </c>
      <c r="C3" s="6" t="n">
        <v>48165</v>
      </c>
    </row>
    <row r="4">
      <c r="A4" s="4" t="inlineStr">
        <is>
          <t>Restricted cash</t>
        </is>
      </c>
      <c r="B4" s="7" t="n">
        <v>3795</v>
      </c>
      <c r="C4" s="7" t="n">
        <v>3552</v>
      </c>
    </row>
    <row r="5">
      <c r="A5" s="4" t="inlineStr">
        <is>
          <t>Restricted cash, noncurrent</t>
        </is>
      </c>
      <c r="B5" s="7" t="n">
        <v>230</v>
      </c>
      <c r="C5" s="7" t="n">
        <v>230</v>
      </c>
    </row>
    <row r="6">
      <c r="A6" s="4" t="inlineStr">
        <is>
          <t>Total cash and restricted cash</t>
        </is>
      </c>
      <c r="B6" s="6" t="n">
        <v>133568</v>
      </c>
      <c r="C6" s="6" t="n">
        <v>51947</v>
      </c>
      <c r="D6" s="6" t="n">
        <v>27920</v>
      </c>
      <c r="E6" s="6" t="n">
        <v>190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ounts Receivable, Net (Details) - USD ($) $ in Thousands</t>
        </is>
      </c>
      <c r="B1" s="2" t="inlineStr">
        <is>
          <t>Dec. 31, 2020</t>
        </is>
      </c>
      <c r="C1" s="2" t="inlineStr">
        <is>
          <t>Dec. 31, 2019</t>
        </is>
      </c>
    </row>
    <row r="2">
      <c r="A2" s="3" t="inlineStr">
        <is>
          <t>Balance Sheet Related Disclosures [Abstract]</t>
        </is>
      </c>
    </row>
    <row r="3">
      <c r="A3" s="4" t="inlineStr">
        <is>
          <t>Accounts receivable</t>
        </is>
      </c>
      <c r="B3" s="6" t="n">
        <v>293975</v>
      </c>
      <c r="C3" s="6" t="n">
        <v>202546</v>
      </c>
    </row>
    <row r="4">
      <c r="A4" s="4" t="inlineStr">
        <is>
          <t>Allowance for credit losses</t>
        </is>
      </c>
      <c r="B4" s="7" t="n">
        <v>-346</v>
      </c>
      <c r="C4" s="7" t="n">
        <v>-212</v>
      </c>
    </row>
    <row r="5">
      <c r="A5" s="4" t="inlineStr">
        <is>
          <t>Accounts receivable, net</t>
        </is>
      </c>
      <c r="B5" s="6" t="n">
        <v>293629</v>
      </c>
      <c r="C5" s="6" t="n">
        <v>2023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Thousands</t>
        </is>
      </c>
      <c r="B1" s="2" t="inlineStr">
        <is>
          <t>Dec. 31, 2020</t>
        </is>
      </c>
      <c r="C1" s="2" t="inlineStr">
        <is>
          <t>Dec. 31, 2019</t>
        </is>
      </c>
    </row>
    <row r="2">
      <c r="A2" s="3" t="inlineStr">
        <is>
          <t>Balance Sheet Related Disclosures [Abstract]</t>
        </is>
      </c>
    </row>
    <row r="3">
      <c r="A3" s="4" t="inlineStr">
        <is>
          <t>Raw materials</t>
        </is>
      </c>
      <c r="B3" s="6" t="n">
        <v>52165</v>
      </c>
      <c r="C3" s="6" t="n">
        <v>25547</v>
      </c>
    </row>
    <row r="4">
      <c r="A4" s="4" t="inlineStr">
        <is>
          <t>Work in progress</t>
        </is>
      </c>
      <c r="B4" s="7" t="n">
        <v>9654</v>
      </c>
      <c r="C4" s="7" t="n">
        <v>2690</v>
      </c>
    </row>
    <row r="5">
      <c r="A5" s="4" t="inlineStr">
        <is>
          <t>Finished goods</t>
        </is>
      </c>
      <c r="B5" s="7" t="n">
        <v>164188</v>
      </c>
      <c r="C5" s="7" t="n">
        <v>122826</v>
      </c>
    </row>
    <row r="6">
      <c r="A6" s="4" t="inlineStr">
        <is>
          <t>Inventories</t>
        </is>
      </c>
      <c r="B6" s="6" t="n">
        <v>226007</v>
      </c>
      <c r="C6" s="6" t="n">
        <v>1510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6" t="n">
        <v>39638</v>
      </c>
      <c r="C3" s="6" t="n">
        <v>28395</v>
      </c>
    </row>
    <row r="4">
      <c r="A4" s="4" t="inlineStr">
        <is>
          <t>Less: Accumulated depreciation and amortization</t>
        </is>
      </c>
      <c r="B4" s="7" t="n">
        <v>-23163</v>
      </c>
      <c r="C4" s="7" t="n">
        <v>-13030</v>
      </c>
    </row>
    <row r="5">
      <c r="A5" s="4" t="inlineStr">
        <is>
          <t>Property and equipment, net</t>
        </is>
      </c>
      <c r="B5" s="7" t="n">
        <v>16475</v>
      </c>
      <c r="C5" s="7" t="n">
        <v>15365</v>
      </c>
    </row>
    <row r="6">
      <c r="A6" s="4" t="inlineStr">
        <is>
          <t>Manufacturing Equipment</t>
        </is>
      </c>
    </row>
    <row r="7">
      <c r="A7" s="3" t="inlineStr">
        <is>
          <t>Property Plant And Equipment [Line Items]</t>
        </is>
      </c>
    </row>
    <row r="8">
      <c r="A8" s="4" t="inlineStr">
        <is>
          <t>Total property and equipment</t>
        </is>
      </c>
      <c r="B8" s="7" t="n">
        <v>22035</v>
      </c>
      <c r="C8" s="7" t="n">
        <v>15291</v>
      </c>
    </row>
    <row r="9">
      <c r="A9" s="4" t="inlineStr">
        <is>
          <t>Computer Equipment, Software and Office Equipment</t>
        </is>
      </c>
    </row>
    <row r="10">
      <c r="A10" s="3" t="inlineStr">
        <is>
          <t>Property Plant And Equipment [Line Items]</t>
        </is>
      </c>
    </row>
    <row r="11">
      <c r="A11" s="4" t="inlineStr">
        <is>
          <t>Total property and equipment</t>
        </is>
      </c>
      <c r="B11" s="7" t="n">
        <v>9407</v>
      </c>
      <c r="C11" s="7" t="n">
        <v>6958</v>
      </c>
    </row>
    <row r="12">
      <c r="A12" s="4" t="inlineStr">
        <is>
          <t>Furniture and Fixtures</t>
        </is>
      </c>
    </row>
    <row r="13">
      <c r="A13" s="3" t="inlineStr">
        <is>
          <t>Property Plant And Equipment [Line Items]</t>
        </is>
      </c>
    </row>
    <row r="14">
      <c r="A14" s="4" t="inlineStr">
        <is>
          <t>Total property and equipment</t>
        </is>
      </c>
      <c r="B14" s="7" t="n">
        <v>3675</v>
      </c>
      <c r="C14" s="7" t="n">
        <v>2602</v>
      </c>
    </row>
    <row r="15">
      <c r="A15" s="4" t="inlineStr">
        <is>
          <t>Leasehold Improvements</t>
        </is>
      </c>
    </row>
    <row r="16">
      <c r="A16" s="3" t="inlineStr">
        <is>
          <t>Property Plant And Equipment [Line Items]</t>
        </is>
      </c>
    </row>
    <row r="17">
      <c r="A17" s="4" t="inlineStr">
        <is>
          <t>Total property and equipment</t>
        </is>
      </c>
      <c r="B17" s="6" t="n">
        <v>4521</v>
      </c>
      <c r="C17" s="6" t="n">
        <v>35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Liabilities and Accrued Expenses (Details) - USD ($) $ in Thousands</t>
        </is>
      </c>
      <c r="B1" s="2" t="inlineStr">
        <is>
          <t>Dec. 31, 2020</t>
        </is>
      </c>
      <c r="C1" s="2" t="inlineStr">
        <is>
          <t>Dec. 31, 2019</t>
        </is>
      </c>
    </row>
    <row r="2">
      <c r="A2" s="3" t="inlineStr">
        <is>
          <t>Balance Sheet Related Disclosures [Abstract]</t>
        </is>
      </c>
    </row>
    <row r="3">
      <c r="A3" s="4" t="inlineStr">
        <is>
          <t>Accrued reserves for customer incentive programs</t>
        </is>
      </c>
      <c r="B3" s="6" t="n">
        <v>49619</v>
      </c>
      <c r="C3" s="6" t="n">
        <v>36582</v>
      </c>
    </row>
    <row r="4">
      <c r="A4" s="4" t="inlineStr">
        <is>
          <t>Accrued reserves for sales returns</t>
        </is>
      </c>
      <c r="B4" s="7" t="n">
        <v>35673</v>
      </c>
      <c r="C4" s="7" t="n">
        <v>24610</v>
      </c>
    </row>
    <row r="5">
      <c r="A5" s="4" t="inlineStr">
        <is>
          <t>Accrued payroll and related expenses</t>
        </is>
      </c>
      <c r="B5" s="7" t="n">
        <v>26877</v>
      </c>
      <c r="C5" s="7" t="n">
        <v>10638</v>
      </c>
    </row>
    <row r="6">
      <c r="A6" s="4" t="inlineStr">
        <is>
          <t>Income tax payable</t>
        </is>
      </c>
      <c r="B6" s="7" t="n">
        <v>22445</v>
      </c>
      <c r="C6" s="7" t="n">
        <v>8524</v>
      </c>
    </row>
    <row r="7">
      <c r="A7" s="4" t="inlineStr">
        <is>
          <t>Operating lease liabilities, current</t>
        </is>
      </c>
      <c r="B7" s="7" t="n">
        <v>9070</v>
      </c>
    </row>
    <row r="8">
      <c r="A8" s="4" t="inlineStr">
        <is>
          <t>Other</t>
        </is>
      </c>
      <c r="B8" s="7" t="n">
        <v>62061</v>
      </c>
      <c r="C8" s="7" t="n">
        <v>35187</v>
      </c>
    </row>
    <row r="9">
      <c r="A9" s="4" t="inlineStr">
        <is>
          <t>Other liabilities and accrued expenses</t>
        </is>
      </c>
      <c r="B9" s="6" t="n">
        <v>205745</v>
      </c>
      <c r="C9" s="6" t="n">
        <v>1155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Components - Additional Information (Details) - USD ($)</t>
        </is>
      </c>
      <c r="B1" s="2" t="inlineStr">
        <is>
          <t>Dec. 31, 2020</t>
        </is>
      </c>
      <c r="C1" s="2" t="inlineStr">
        <is>
          <t>Dec. 31, 2019</t>
        </is>
      </c>
    </row>
    <row r="2">
      <c r="A2" s="3" t="inlineStr">
        <is>
          <t>Balance Sheet Components [Line Items]</t>
        </is>
      </c>
    </row>
    <row r="3">
      <c r="A3" s="4" t="inlineStr">
        <is>
          <t>Contract assets</t>
        </is>
      </c>
      <c r="B3" s="6" t="n">
        <v>0</v>
      </c>
      <c r="C3" s="6" t="n">
        <v>0</v>
      </c>
    </row>
    <row r="4">
      <c r="A4" s="4" t="inlineStr">
        <is>
          <t>Sales Channel Through Intermediary</t>
        </is>
      </c>
    </row>
    <row r="5">
      <c r="A5" s="3" t="inlineStr">
        <is>
          <t>Balance Sheet Components [Line Items]</t>
        </is>
      </c>
    </row>
    <row r="6">
      <c r="A6" s="4" t="inlineStr">
        <is>
          <t>Deferred revenue, current</t>
        </is>
      </c>
      <c r="B6" s="7" t="n">
        <v>1800000</v>
      </c>
      <c r="C6" s="7" t="n">
        <v>2900000</v>
      </c>
    </row>
    <row r="7">
      <c r="A7" s="4" t="inlineStr">
        <is>
          <t>Deferred revenue, long-term portion</t>
        </is>
      </c>
      <c r="B7" s="7" t="n">
        <v>500000</v>
      </c>
      <c r="C7" s="7" t="n">
        <v>400000</v>
      </c>
    </row>
    <row r="8">
      <c r="A8" s="4" t="inlineStr">
        <is>
          <t>Sales Channel Through Webstore</t>
        </is>
      </c>
    </row>
    <row r="9">
      <c r="A9" s="3" t="inlineStr">
        <is>
          <t>Balance Sheet Components [Line Items]</t>
        </is>
      </c>
    </row>
    <row r="10">
      <c r="A10" s="4" t="inlineStr">
        <is>
          <t>Unearned revenue consists of payments received from customer</t>
        </is>
      </c>
      <c r="B10" s="6" t="n">
        <v>8000000</v>
      </c>
      <c r="C10" s="6" t="n">
        <v>1300000</v>
      </c>
    </row>
    <row r="11">
      <c r="A11" s="4" t="inlineStr">
        <is>
          <t>Maximum | Sales Channel Through Intermediary | Transferred At Point In Time</t>
        </is>
      </c>
    </row>
    <row r="12">
      <c r="A12" s="3" t="inlineStr">
        <is>
          <t>Balance Sheet Components [Line Items]</t>
        </is>
      </c>
    </row>
    <row r="13">
      <c r="A13" s="4" t="inlineStr">
        <is>
          <t>Deferred revenue recognized period</t>
        </is>
      </c>
      <c r="B13" s="4" t="inlineStr">
        <is>
          <t>3 months</t>
        </is>
      </c>
    </row>
    <row r="14">
      <c r="A14" s="4" t="inlineStr">
        <is>
          <t>Minimum | Sales Channel Through Webstore | Transferred At Point In Time</t>
        </is>
      </c>
    </row>
    <row r="15">
      <c r="A15" s="3" t="inlineStr">
        <is>
          <t>Balance Sheet Components [Line Items]</t>
        </is>
      </c>
    </row>
    <row r="16">
      <c r="A16" s="4" t="inlineStr">
        <is>
          <t>Deferred revenue recognized period</t>
        </is>
      </c>
      <c r="B16" s="4" t="inlineStr">
        <is>
          <t>14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Debt - Additional Information (Details) - USD ($)</t>
        </is>
      </c>
      <c r="B1" s="2" t="inlineStr">
        <is>
          <t>Aug. 28, 2017</t>
        </is>
      </c>
      <c r="C1" s="2" t="inlineStr">
        <is>
          <t>Sep. 30, 2020</t>
        </is>
      </c>
      <c r="D1" s="2" t="inlineStr">
        <is>
          <t>Apr. 30, 2020</t>
        </is>
      </c>
      <c r="E1" s="2" t="inlineStr">
        <is>
          <t>Oct. 31, 2018</t>
        </is>
      </c>
      <c r="F1" s="2" t="inlineStr">
        <is>
          <t>Oct. 31, 2017</t>
        </is>
      </c>
      <c r="G1" s="2" t="inlineStr">
        <is>
          <t>Dec. 31, 2020</t>
        </is>
      </c>
      <c r="H1" s="2" t="inlineStr">
        <is>
          <t>Sep. 30, 2020</t>
        </is>
      </c>
      <c r="I1" s="2" t="inlineStr">
        <is>
          <t>Dec. 31, 2019</t>
        </is>
      </c>
      <c r="J1" s="2" t="inlineStr">
        <is>
          <t>Dec. 31, 2018</t>
        </is>
      </c>
      <c r="K1" s="2" t="inlineStr">
        <is>
          <t>Dec. 31, 2017</t>
        </is>
      </c>
    </row>
    <row r="2">
      <c r="A2" s="4" t="inlineStr">
        <is>
          <t>First Lien Term Loan</t>
        </is>
      </c>
    </row>
    <row r="3">
      <c r="A3" s="3" t="inlineStr">
        <is>
          <t>Debt Instrument [Line Items]</t>
        </is>
      </c>
    </row>
    <row r="4">
      <c r="A4" s="4" t="inlineStr">
        <is>
          <t>Principal amount</t>
        </is>
      </c>
      <c r="B4" s="6" t="n">
        <v>235000000</v>
      </c>
    </row>
    <row r="5">
      <c r="A5" s="4" t="inlineStr">
        <is>
          <t>Debt instrument, maturity date</t>
        </is>
      </c>
      <c r="B5" s="4" t="inlineStr">
        <is>
          <t>Aug. 28,
		2024</t>
        </is>
      </c>
    </row>
    <row r="6">
      <c r="A6" s="4" t="inlineStr">
        <is>
          <t>Effective interest rate</t>
        </is>
      </c>
      <c r="G6" s="4" t="inlineStr">
        <is>
          <t>6.45%</t>
        </is>
      </c>
    </row>
    <row r="7">
      <c r="A7" s="4" t="inlineStr">
        <is>
          <t>Multiplied percentage on loan repayment</t>
        </is>
      </c>
      <c r="E7" s="4" t="inlineStr">
        <is>
          <t>50.00%</t>
        </is>
      </c>
    </row>
    <row r="8">
      <c r="A8" s="4" t="inlineStr">
        <is>
          <t>Number of business days after initial public offering</t>
        </is>
      </c>
      <c r="E8" s="4" t="inlineStr">
        <is>
          <t>5 days</t>
        </is>
      </c>
    </row>
    <row r="9">
      <c r="A9" s="4" t="inlineStr">
        <is>
          <t>Minimum mandatory repayments of term loans</t>
        </is>
      </c>
      <c r="C9" s="6" t="n">
        <v>55800000</v>
      </c>
    </row>
    <row r="10">
      <c r="A10" s="4" t="inlineStr">
        <is>
          <t>Voluntary repayments of term loans</t>
        </is>
      </c>
      <c r="C10" s="6" t="n">
        <v>30800000</v>
      </c>
    </row>
    <row r="11">
      <c r="A11" s="4" t="inlineStr">
        <is>
          <t>Repayments of term loans</t>
        </is>
      </c>
      <c r="D11" s="6" t="n">
        <v>2600000</v>
      </c>
      <c r="G11" s="6" t="n">
        <v>50000000</v>
      </c>
    </row>
    <row r="12">
      <c r="A12" s="4" t="inlineStr">
        <is>
          <t>First Lien Term Loan | Federal Funds Effective Rate</t>
        </is>
      </c>
    </row>
    <row r="13">
      <c r="A13" s="3" t="inlineStr">
        <is>
          <t>Debt Instrument [Line Items]</t>
        </is>
      </c>
    </row>
    <row r="14">
      <c r="A14" s="4" t="inlineStr">
        <is>
          <t>Debt instrument, variable rate</t>
        </is>
      </c>
      <c r="B14" s="4" t="inlineStr">
        <is>
          <t>0.50%</t>
        </is>
      </c>
    </row>
    <row r="15">
      <c r="A15" s="4" t="inlineStr">
        <is>
          <t>First Lien Term Loan | One Month LIBOR</t>
        </is>
      </c>
    </row>
    <row r="16">
      <c r="A16" s="3" t="inlineStr">
        <is>
          <t>Debt Instrument [Line Items]</t>
        </is>
      </c>
    </row>
    <row r="17">
      <c r="A17" s="4" t="inlineStr">
        <is>
          <t>Debt instrument, variable rate</t>
        </is>
      </c>
      <c r="B17" s="4" t="inlineStr">
        <is>
          <t>1.00%</t>
        </is>
      </c>
    </row>
    <row r="18">
      <c r="A18" s="4" t="inlineStr">
        <is>
          <t>Debt instrument, maturity period of variable rate basis</t>
        </is>
      </c>
      <c r="B18" s="4" t="inlineStr">
        <is>
          <t>1 month</t>
        </is>
      </c>
    </row>
    <row r="19">
      <c r="A19" s="4" t="inlineStr">
        <is>
          <t>First Lien Term Loan | 2%, Plus Margin Rate</t>
        </is>
      </c>
    </row>
    <row r="20">
      <c r="A20" s="3" t="inlineStr">
        <is>
          <t>Debt Instrument [Line Items]</t>
        </is>
      </c>
    </row>
    <row r="21">
      <c r="A21" s="4" t="inlineStr">
        <is>
          <t>Debt instrument, variable rate</t>
        </is>
      </c>
      <c r="B21" s="4" t="inlineStr">
        <is>
          <t>3.50%</t>
        </is>
      </c>
    </row>
    <row r="22">
      <c r="A22" s="4" t="inlineStr">
        <is>
          <t>Debt instrument, interest rate</t>
        </is>
      </c>
      <c r="B22" s="4" t="inlineStr">
        <is>
          <t>2.00%</t>
        </is>
      </c>
    </row>
    <row r="23">
      <c r="A23" s="4" t="inlineStr">
        <is>
          <t>First Lien Term Loan | 1%, Plus Margin Rate</t>
        </is>
      </c>
    </row>
    <row r="24">
      <c r="A24" s="3" t="inlineStr">
        <is>
          <t>Debt Instrument [Line Items]</t>
        </is>
      </c>
    </row>
    <row r="25">
      <c r="A25" s="4" t="inlineStr">
        <is>
          <t>Debt instrument, variable rate</t>
        </is>
      </c>
      <c r="B25" s="4" t="inlineStr">
        <is>
          <t>4.50%</t>
        </is>
      </c>
    </row>
    <row r="26">
      <c r="A26" s="4" t="inlineStr">
        <is>
          <t>Debt instrument, interest rate</t>
        </is>
      </c>
      <c r="B26" s="4" t="inlineStr">
        <is>
          <t>1.00%</t>
        </is>
      </c>
    </row>
    <row r="27">
      <c r="A27" s="4" t="inlineStr">
        <is>
          <t>Revolver</t>
        </is>
      </c>
    </row>
    <row r="28">
      <c r="A28" s="3" t="inlineStr">
        <is>
          <t>Debt Instrument [Line Items]</t>
        </is>
      </c>
    </row>
    <row r="29">
      <c r="A29" s="4" t="inlineStr">
        <is>
          <t>Principal amount</t>
        </is>
      </c>
      <c r="B29" s="6" t="n">
        <v>50000000</v>
      </c>
    </row>
    <row r="30">
      <c r="A30" s="4" t="inlineStr">
        <is>
          <t>Debt instrument, maturity date</t>
        </is>
      </c>
      <c r="B30" s="4" t="inlineStr">
        <is>
          <t>Aug. 28,
		2022</t>
        </is>
      </c>
    </row>
    <row r="31">
      <c r="A31" s="4" t="inlineStr">
        <is>
          <t>Revolver | Federal Funds Effective Rate</t>
        </is>
      </c>
    </row>
    <row r="32">
      <c r="A32" s="3" t="inlineStr">
        <is>
          <t>Debt Instrument [Line Items]</t>
        </is>
      </c>
    </row>
    <row r="33">
      <c r="A33" s="4" t="inlineStr">
        <is>
          <t>Debt instrument, variable rate</t>
        </is>
      </c>
      <c r="B33" s="4" t="inlineStr">
        <is>
          <t>0.50%</t>
        </is>
      </c>
    </row>
    <row r="34">
      <c r="A34" s="4" t="inlineStr">
        <is>
          <t>Revolver | One Month LIBOR</t>
        </is>
      </c>
    </row>
    <row r="35">
      <c r="A35" s="3" t="inlineStr">
        <is>
          <t>Debt Instrument [Line Items]</t>
        </is>
      </c>
    </row>
    <row r="36">
      <c r="A36" s="4" t="inlineStr">
        <is>
          <t>Debt instrument, variable rate</t>
        </is>
      </c>
      <c r="B36" s="4" t="inlineStr">
        <is>
          <t>1.00%</t>
        </is>
      </c>
    </row>
    <row r="37">
      <c r="A37" s="4" t="inlineStr">
        <is>
          <t>Debt instrument, maturity period of variable rate basis</t>
        </is>
      </c>
      <c r="B37" s="4" t="inlineStr">
        <is>
          <t>1 month</t>
        </is>
      </c>
    </row>
    <row r="38">
      <c r="A38" s="4" t="inlineStr">
        <is>
          <t>Revolver | 2%, Plus Margin Rate</t>
        </is>
      </c>
    </row>
    <row r="39">
      <c r="A39" s="3" t="inlineStr">
        <is>
          <t>Debt Instrument [Line Items]</t>
        </is>
      </c>
    </row>
    <row r="40">
      <c r="A40" s="4" t="inlineStr">
        <is>
          <t>Debt instrument, variable rate</t>
        </is>
      </c>
      <c r="B40" s="4" t="inlineStr">
        <is>
          <t>3.50%</t>
        </is>
      </c>
    </row>
    <row r="41">
      <c r="A41" s="4" t="inlineStr">
        <is>
          <t>Debt instrument, interest rate</t>
        </is>
      </c>
      <c r="B41" s="4" t="inlineStr">
        <is>
          <t>2.00%</t>
        </is>
      </c>
    </row>
    <row r="42">
      <c r="A42" s="4" t="inlineStr">
        <is>
          <t>Revolver | 1%, Plus Margin Rate</t>
        </is>
      </c>
    </row>
    <row r="43">
      <c r="A43" s="3" t="inlineStr">
        <is>
          <t>Debt Instrument [Line Items]</t>
        </is>
      </c>
    </row>
    <row r="44">
      <c r="A44" s="4" t="inlineStr">
        <is>
          <t>Debt instrument, variable rate</t>
        </is>
      </c>
      <c r="B44" s="4" t="inlineStr">
        <is>
          <t>4.50%</t>
        </is>
      </c>
    </row>
    <row r="45">
      <c r="A45" s="4" t="inlineStr">
        <is>
          <t>Debt instrument, interest rate</t>
        </is>
      </c>
      <c r="B45" s="4" t="inlineStr">
        <is>
          <t>1.00%</t>
        </is>
      </c>
    </row>
    <row r="46">
      <c r="A46" s="4" t="inlineStr">
        <is>
          <t>Revolver | Base Rate | Minimum</t>
        </is>
      </c>
    </row>
    <row r="47">
      <c r="A47" s="3" t="inlineStr">
        <is>
          <t>Debt Instrument [Line Items]</t>
        </is>
      </c>
    </row>
    <row r="48">
      <c r="A48" s="4" t="inlineStr">
        <is>
          <t>Debt instrument, variable rate</t>
        </is>
      </c>
      <c r="E48" s="4" t="inlineStr">
        <is>
          <t>2.75%</t>
        </is>
      </c>
    </row>
    <row r="49">
      <c r="A49" s="4" t="inlineStr">
        <is>
          <t>Revolver | Base Rate | Maximum</t>
        </is>
      </c>
    </row>
    <row r="50">
      <c r="A50" s="3" t="inlineStr">
        <is>
          <t>Debt Instrument [Line Items]</t>
        </is>
      </c>
    </row>
    <row r="51">
      <c r="A51" s="4" t="inlineStr">
        <is>
          <t>Debt instrument, variable rate</t>
        </is>
      </c>
      <c r="E51" s="4" t="inlineStr">
        <is>
          <t>3.25%</t>
        </is>
      </c>
    </row>
    <row r="52">
      <c r="A52" s="4" t="inlineStr">
        <is>
          <t>Revolver | Eurodollar | Minimum</t>
        </is>
      </c>
    </row>
    <row r="53">
      <c r="A53" s="3" t="inlineStr">
        <is>
          <t>Debt Instrument [Line Items]</t>
        </is>
      </c>
    </row>
    <row r="54">
      <c r="A54" s="4" t="inlineStr">
        <is>
          <t>Debt instrument, variable rate</t>
        </is>
      </c>
      <c r="E54" s="4" t="inlineStr">
        <is>
          <t>3.75%</t>
        </is>
      </c>
    </row>
    <row r="55">
      <c r="A55" s="4" t="inlineStr">
        <is>
          <t>Revolver | Eurodollar | Maximum</t>
        </is>
      </c>
    </row>
    <row r="56">
      <c r="A56" s="3" t="inlineStr">
        <is>
          <t>Debt Instrument [Line Items]</t>
        </is>
      </c>
    </row>
    <row r="57">
      <c r="A57" s="4" t="inlineStr">
        <is>
          <t>Debt instrument, variable rate</t>
        </is>
      </c>
      <c r="E57" s="4" t="inlineStr">
        <is>
          <t>4.25%</t>
        </is>
      </c>
    </row>
    <row r="58">
      <c r="A58" s="4" t="inlineStr">
        <is>
          <t>First Lien Term Loan Amendment</t>
        </is>
      </c>
    </row>
    <row r="59">
      <c r="A59" s="3" t="inlineStr">
        <is>
          <t>Debt Instrument [Line Items]</t>
        </is>
      </c>
    </row>
    <row r="60">
      <c r="A60" s="4" t="inlineStr">
        <is>
          <t>Principal amount</t>
        </is>
      </c>
      <c r="I60" s="6" t="n">
        <v>115000000</v>
      </c>
      <c r="J60" s="6" t="n">
        <v>115000000</v>
      </c>
      <c r="K60" s="6" t="n">
        <v>10000000</v>
      </c>
    </row>
    <row r="61">
      <c r="A61" s="4" t="inlineStr">
        <is>
          <t>First Lien Term Loan Amendment | Base Rate | Minimum</t>
        </is>
      </c>
    </row>
    <row r="62">
      <c r="A62" s="3" t="inlineStr">
        <is>
          <t>Debt Instrument [Line Items]</t>
        </is>
      </c>
    </row>
    <row r="63">
      <c r="A63" s="4" t="inlineStr">
        <is>
          <t>Debt instrument, variable rate</t>
        </is>
      </c>
      <c r="E63" s="4" t="inlineStr">
        <is>
          <t>2.75%</t>
        </is>
      </c>
    </row>
    <row r="64">
      <c r="A64" s="4" t="inlineStr">
        <is>
          <t>First Lien Term Loan Amendment | Base Rate | Maximum</t>
        </is>
      </c>
    </row>
    <row r="65">
      <c r="A65" s="3" t="inlineStr">
        <is>
          <t>Debt Instrument [Line Items]</t>
        </is>
      </c>
    </row>
    <row r="66">
      <c r="A66" s="4" t="inlineStr">
        <is>
          <t>Debt instrument, variable rate</t>
        </is>
      </c>
      <c r="E66" s="4" t="inlineStr">
        <is>
          <t>3.25%</t>
        </is>
      </c>
    </row>
    <row r="67">
      <c r="A67" s="4" t="inlineStr">
        <is>
          <t>First Lien Term Loan Amendment | Eurodollar | Minimum</t>
        </is>
      </c>
    </row>
    <row r="68">
      <c r="A68" s="3" t="inlineStr">
        <is>
          <t>Debt Instrument [Line Items]</t>
        </is>
      </c>
    </row>
    <row r="69">
      <c r="A69" s="4" t="inlineStr">
        <is>
          <t>Debt instrument, variable rate</t>
        </is>
      </c>
      <c r="E69" s="4" t="inlineStr">
        <is>
          <t>3.75%</t>
        </is>
      </c>
    </row>
    <row r="70">
      <c r="A70" s="4" t="inlineStr">
        <is>
          <t>First Lien Term Loan Amendment | Eurodollar | Maximum</t>
        </is>
      </c>
    </row>
    <row r="71">
      <c r="A71" s="3" t="inlineStr">
        <is>
          <t>Debt Instrument [Line Items]</t>
        </is>
      </c>
    </row>
    <row r="72">
      <c r="A72" s="4" t="inlineStr">
        <is>
          <t>Debt instrument, variable rate</t>
        </is>
      </c>
      <c r="E72" s="4" t="inlineStr">
        <is>
          <t>4.25%</t>
        </is>
      </c>
    </row>
    <row r="73">
      <c r="A73" s="4" t="inlineStr">
        <is>
          <t>Second Lien Term Loan</t>
        </is>
      </c>
    </row>
    <row r="74">
      <c r="A74" s="3" t="inlineStr">
        <is>
          <t>Debt Instrument [Line Items]</t>
        </is>
      </c>
    </row>
    <row r="75">
      <c r="A75" s="4" t="inlineStr">
        <is>
          <t>Principal amount</t>
        </is>
      </c>
      <c r="B75" s="6" t="n">
        <v>65000000</v>
      </c>
    </row>
    <row r="76">
      <c r="A76" s="4" t="inlineStr">
        <is>
          <t>Debt instrument, maturity date</t>
        </is>
      </c>
      <c r="B76" s="4" t="inlineStr">
        <is>
          <t>Aug. 28,
		2025</t>
        </is>
      </c>
    </row>
    <row r="77">
      <c r="A77" s="4" t="inlineStr">
        <is>
          <t>Repayments of term loans</t>
        </is>
      </c>
      <c r="H77" s="6" t="n">
        <v>50000000</v>
      </c>
    </row>
    <row r="78">
      <c r="A78" s="4" t="inlineStr">
        <is>
          <t>Second Lien Term Loan | Base Rate</t>
        </is>
      </c>
    </row>
    <row r="79">
      <c r="A79" s="3" t="inlineStr">
        <is>
          <t>Debt Instrument [Line Items]</t>
        </is>
      </c>
    </row>
    <row r="80">
      <c r="A80" s="4" t="inlineStr">
        <is>
          <t>Debt instrument, variable rate</t>
        </is>
      </c>
      <c r="B80" s="4" t="inlineStr">
        <is>
          <t>7.25%</t>
        </is>
      </c>
    </row>
    <row r="81">
      <c r="A81" s="4" t="inlineStr">
        <is>
          <t>Second Lien Term Loan | Eurodollar</t>
        </is>
      </c>
    </row>
    <row r="82">
      <c r="A82" s="3" t="inlineStr">
        <is>
          <t>Debt Instrument [Line Items]</t>
        </is>
      </c>
    </row>
    <row r="83">
      <c r="A83" s="4" t="inlineStr">
        <is>
          <t>Debt instrument, variable rate</t>
        </is>
      </c>
      <c r="B83" s="4" t="inlineStr">
        <is>
          <t>8.25%</t>
        </is>
      </c>
    </row>
    <row r="84">
      <c r="A84" s="4" t="inlineStr">
        <is>
          <t>Second Lien Term Loan Amendment</t>
        </is>
      </c>
    </row>
    <row r="85">
      <c r="A85" s="3" t="inlineStr">
        <is>
          <t>Debt Instrument [Line Items]</t>
        </is>
      </c>
    </row>
    <row r="86">
      <c r="A86" s="4" t="inlineStr">
        <is>
          <t>Principal amount</t>
        </is>
      </c>
      <c r="F86" s="6" t="n">
        <v>50000000</v>
      </c>
    </row>
    <row r="87">
      <c r="A87" s="4" t="inlineStr">
        <is>
          <t>Second Lien Term Loan Amendment | Base Rate</t>
        </is>
      </c>
    </row>
    <row r="88">
      <c r="A88" s="3" t="inlineStr">
        <is>
          <t>Debt Instrument [Line Items]</t>
        </is>
      </c>
    </row>
    <row r="89">
      <c r="A89" s="4" t="inlineStr">
        <is>
          <t>Debt instrument, variable rate increase</t>
        </is>
      </c>
      <c r="F89" s="4" t="inlineStr">
        <is>
          <t>0.25%</t>
        </is>
      </c>
    </row>
    <row r="90">
      <c r="A90" s="4" t="inlineStr">
        <is>
          <t>Second Lien Term Loan Amendment | Eurodollar</t>
        </is>
      </c>
    </row>
    <row r="91">
      <c r="A91" s="3" t="inlineStr">
        <is>
          <t>Debt Instrument [Line Items]</t>
        </is>
      </c>
    </row>
    <row r="92">
      <c r="A92" s="4" t="inlineStr">
        <is>
          <t>Debt instrument, variable rate increase</t>
        </is>
      </c>
      <c r="F92" s="4" t="inlineStr">
        <is>
          <t>0.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rrying Value of First Lien and Second Lien Term Loan (Details) - USD ($) $ in Thousands</t>
        </is>
      </c>
      <c r="B1" s="2" t="inlineStr">
        <is>
          <t>Dec. 31, 2020</t>
        </is>
      </c>
      <c r="C1" s="2" t="inlineStr">
        <is>
          <t>Dec. 31, 2019</t>
        </is>
      </c>
    </row>
    <row r="2">
      <c r="A2" s="3" t="inlineStr">
        <is>
          <t>Debt Instrument [Line Items]</t>
        </is>
      </c>
    </row>
    <row r="3">
      <c r="A3" s="4" t="inlineStr">
        <is>
          <t>Principal amount outstanding</t>
        </is>
      </c>
      <c r="B3" s="6" t="n">
        <v>326938</v>
      </c>
    </row>
    <row r="4">
      <c r="A4" s="4" t="inlineStr">
        <is>
          <t>Total Debt, net of discount and debt issuance costs</t>
        </is>
      </c>
      <c r="B4" s="7" t="n">
        <v>321393</v>
      </c>
    </row>
    <row r="5">
      <c r="A5" s="4" t="inlineStr">
        <is>
          <t>First Lien Term Loan</t>
        </is>
      </c>
    </row>
    <row r="6">
      <c r="A6" s="3" t="inlineStr">
        <is>
          <t>Debt Instrument [Line Items]</t>
        </is>
      </c>
    </row>
    <row r="7">
      <c r="A7" s="4" t="inlineStr">
        <is>
          <t>Principal amount outstanding</t>
        </is>
      </c>
      <c r="B7" s="7" t="n">
        <v>326938</v>
      </c>
      <c r="C7" s="6" t="n">
        <v>467332</v>
      </c>
    </row>
    <row r="8">
      <c r="A8" s="4" t="inlineStr">
        <is>
          <t>Less: Debt discount, net of amortization</t>
        </is>
      </c>
      <c r="B8" s="7" t="n">
        <v>-2124</v>
      </c>
      <c r="C8" s="7" t="n">
        <v>-3850</v>
      </c>
    </row>
    <row r="9">
      <c r="A9" s="4" t="inlineStr">
        <is>
          <t>Less: Debt issuance costs, net of amortization</t>
        </is>
      </c>
      <c r="B9" s="7" t="n">
        <v>-3421</v>
      </c>
      <c r="C9" s="7" t="n">
        <v>-5825</v>
      </c>
    </row>
    <row r="10">
      <c r="A10" s="4" t="inlineStr">
        <is>
          <t>Total Debt, net of discount and debt issuance costs</t>
        </is>
      </c>
      <c r="B10" s="6" t="n">
        <v>321393</v>
      </c>
      <c r="C10" s="7" t="n">
        <v>457657</v>
      </c>
    </row>
    <row r="11">
      <c r="A11" s="4" t="inlineStr">
        <is>
          <t>Second Lien Term Loan</t>
        </is>
      </c>
    </row>
    <row r="12">
      <c r="A12" s="3" t="inlineStr">
        <is>
          <t>Debt Instrument [Line Items]</t>
        </is>
      </c>
    </row>
    <row r="13">
      <c r="A13" s="4" t="inlineStr">
        <is>
          <t>Principal amount outstanding</t>
        </is>
      </c>
      <c r="C13" s="7" t="n">
        <v>50000</v>
      </c>
    </row>
    <row r="14">
      <c r="A14" s="4" t="inlineStr">
        <is>
          <t>Less: Debt discount, net of amortization</t>
        </is>
      </c>
      <c r="C14" s="7" t="n">
        <v>-471</v>
      </c>
    </row>
    <row r="15">
      <c r="A15" s="4" t="inlineStr">
        <is>
          <t>Less: Debt issuance costs, net of amortization</t>
        </is>
      </c>
      <c r="C15" s="7" t="n">
        <v>-1374</v>
      </c>
    </row>
    <row r="16">
      <c r="A16" s="4" t="inlineStr">
        <is>
          <t>Total Debt, net of discount and debt issuance costs</t>
        </is>
      </c>
      <c r="C16" s="6" t="n">
        <v>481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 Recognized for First Lien and Second Lien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Loss on debt extinguishment</t>
        </is>
      </c>
      <c r="B4" s="6" t="n">
        <v>4114</v>
      </c>
    </row>
    <row r="5">
      <c r="A5" s="4" t="inlineStr">
        <is>
          <t>Total interest expense recognized</t>
        </is>
      </c>
      <c r="B5" s="7" t="n">
        <v>35137</v>
      </c>
      <c r="C5" s="6" t="n">
        <v>35548</v>
      </c>
      <c r="D5" s="6" t="n">
        <v>32680</v>
      </c>
    </row>
    <row r="6">
      <c r="A6" s="4" t="inlineStr">
        <is>
          <t>First Lien and Second Lien Term Loan</t>
        </is>
      </c>
    </row>
    <row r="7">
      <c r="A7" s="3" t="inlineStr">
        <is>
          <t>Debt Instrument [Line Items]</t>
        </is>
      </c>
    </row>
    <row r="8">
      <c r="A8" s="4" t="inlineStr">
        <is>
          <t>Contractual interest expense</t>
        </is>
      </c>
      <c r="B8" s="7" t="n">
        <v>27387</v>
      </c>
      <c r="C8" s="7" t="n">
        <v>29757</v>
      </c>
      <c r="D8" s="7" t="n">
        <v>27395</v>
      </c>
    </row>
    <row r="9">
      <c r="A9" s="4" t="inlineStr">
        <is>
          <t>Amortization of debt discount</t>
        </is>
      </c>
      <c r="B9" s="7" t="n">
        <v>842</v>
      </c>
      <c r="C9" s="7" t="n">
        <v>946</v>
      </c>
      <c r="D9" s="7" t="n">
        <v>1046</v>
      </c>
    </row>
    <row r="10">
      <c r="A10" s="4" t="inlineStr">
        <is>
          <t>Amortization of debt issuance costs</t>
        </is>
      </c>
      <c r="B10" s="7" t="n">
        <v>1790</v>
      </c>
      <c r="C10" s="7" t="n">
        <v>2043</v>
      </c>
      <c r="D10" s="7" t="n">
        <v>2258</v>
      </c>
    </row>
    <row r="11">
      <c r="A11" s="4" t="inlineStr">
        <is>
          <t>Loss on debt extinguishment</t>
        </is>
      </c>
      <c r="B11" s="7" t="n">
        <v>4114</v>
      </c>
    </row>
    <row r="12">
      <c r="A12" s="4" t="inlineStr">
        <is>
          <t>Total interest expense recognized</t>
        </is>
      </c>
      <c r="B12" s="7" t="n">
        <v>34149</v>
      </c>
      <c r="C12" s="7" t="n">
        <v>35504</v>
      </c>
      <c r="D12" s="7" t="n">
        <v>32199</v>
      </c>
    </row>
    <row r="13">
      <c r="A13" s="4" t="inlineStr">
        <is>
          <t>Revolver</t>
        </is>
      </c>
    </row>
    <row r="14">
      <c r="A14" s="3" t="inlineStr">
        <is>
          <t>Debt Instrument [Line Items]</t>
        </is>
      </c>
    </row>
    <row r="15">
      <c r="A15" s="4" t="inlineStr">
        <is>
          <t>Contractual interest expense</t>
        </is>
      </c>
      <c r="B15" s="6" t="n">
        <v>16</v>
      </c>
      <c r="C15" s="6" t="n">
        <v>2758</v>
      </c>
      <c r="D15" s="6" t="n">
        <v>15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Estimated Future Principal Payments under Total Long-term Debt (Details) - USD ($) $ in Thousands</t>
        </is>
      </c>
      <c r="B1" s="2" t="inlineStr">
        <is>
          <t>Dec. 31, 2020</t>
        </is>
      </c>
      <c r="C1" s="2" t="inlineStr">
        <is>
          <t>Dec. 31, 2019</t>
        </is>
      </c>
    </row>
    <row r="2">
      <c r="A2" s="3" t="inlineStr">
        <is>
          <t>Debt Disclosure [Abstract]</t>
        </is>
      </c>
    </row>
    <row r="3">
      <c r="A3" s="4" t="inlineStr">
        <is>
          <t>2024</t>
        </is>
      </c>
      <c r="B3" s="6" t="n">
        <v>326938</v>
      </c>
    </row>
    <row r="4">
      <c r="A4" s="4" t="inlineStr">
        <is>
          <t>Total debt</t>
        </is>
      </c>
      <c r="B4" s="7" t="n">
        <v>326938</v>
      </c>
    </row>
    <row r="5">
      <c r="A5" s="4" t="inlineStr">
        <is>
          <t>Less: Discount and debt issuance costs</t>
        </is>
      </c>
      <c r="B5" s="7" t="n">
        <v>-5545</v>
      </c>
    </row>
    <row r="6">
      <c r="A6" s="4" t="inlineStr">
        <is>
          <t>Total Debt, net of discount and debt issuance costs</t>
        </is>
      </c>
      <c r="B6" s="7" t="n">
        <v>321393</v>
      </c>
    </row>
    <row r="7">
      <c r="A7" s="3" t="inlineStr">
        <is>
          <t>Presented on the combined consolidated balance sheet under:</t>
        </is>
      </c>
    </row>
    <row r="8">
      <c r="A8" s="4" t="inlineStr">
        <is>
          <t>Current portion of debt, net</t>
        </is>
      </c>
      <c r="B8" s="7" t="n">
        <v>0</v>
      </c>
    </row>
    <row r="9">
      <c r="A9" s="4" t="inlineStr">
        <is>
          <t>Debt, net</t>
        </is>
      </c>
      <c r="B9" s="6" t="n">
        <v>321393</v>
      </c>
      <c r="C9" s="6" t="n">
        <v>5034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40" customWidth="1" min="6" max="6"/>
    <col width="80" customWidth="1" min="7" max="7"/>
    <col width="46" customWidth="1" min="8" max="8"/>
  </cols>
  <sheetData>
    <row r="1">
      <c r="A1" s="1" t="inlineStr">
        <is>
          <t>Combined Consolidated Statements of Stockholders' Equity - USD ($) $ in Thousands</t>
        </is>
      </c>
      <c r="B1" s="2" t="inlineStr">
        <is>
          <t>Total</t>
        </is>
      </c>
      <c r="C1" s="2" t="inlineStr">
        <is>
          <t>Cumulative Effect of Adoption of New Accounting</t>
        </is>
      </c>
      <c r="D1" s="2" t="inlineStr">
        <is>
          <t>Common Stock</t>
        </is>
      </c>
      <c r="E1" s="2" t="inlineStr">
        <is>
          <t>Additional Paid-in Capital</t>
        </is>
      </c>
      <c r="F1" s="2" t="inlineStr">
        <is>
          <t>Retained Earnings (Accumulated Deficit)</t>
        </is>
      </c>
      <c r="G1" s="2" t="inlineStr">
        <is>
          <t>Retained Earnings (Accumulated Deficit)Cumulative Effect of Adoption of New Accounting</t>
        </is>
      </c>
      <c r="H1" s="2" t="inlineStr">
        <is>
          <t>Accumulated Other Comprehensive Income (Loss)</t>
        </is>
      </c>
    </row>
    <row r="2">
      <c r="A2" s="4" t="inlineStr">
        <is>
          <t>Balance as of December 31, 2017 at Dec. 31, 2017</t>
        </is>
      </c>
      <c r="B2" s="6" t="n">
        <v>254661</v>
      </c>
      <c r="D2" s="6" t="n">
        <v>8</v>
      </c>
      <c r="E2" s="6" t="n">
        <v>249251</v>
      </c>
      <c r="F2" s="6" t="n">
        <v>5559</v>
      </c>
      <c r="H2" s="6" t="n">
        <v>-157</v>
      </c>
    </row>
    <row r="3">
      <c r="A3" s="4" t="inlineStr">
        <is>
          <t>Beginning Balance, shares at Dec. 31, 2017</t>
        </is>
      </c>
      <c r="D3" s="7" t="n">
        <v>75025000</v>
      </c>
    </row>
    <row r="4">
      <c r="A4" s="4" t="inlineStr">
        <is>
          <t>Issuance of common stock in relation to acquisition</t>
        </is>
      </c>
      <c r="B4" s="7" t="n">
        <v>6226</v>
      </c>
      <c r="E4" s="7" t="n">
        <v>6226</v>
      </c>
    </row>
    <row r="5">
      <c r="A5" s="4" t="inlineStr">
        <is>
          <t>Issuance of common stock in relation to acquisitions, shares</t>
        </is>
      </c>
      <c r="D5" s="7" t="n">
        <v>868000</v>
      </c>
    </row>
    <row r="6">
      <c r="A6" s="4" t="inlineStr">
        <is>
          <t>Issuance of common stock for stock option exercises</t>
        </is>
      </c>
      <c r="B6" s="7" t="n">
        <v>10</v>
      </c>
      <c r="E6" s="7" t="n">
        <v>10</v>
      </c>
    </row>
    <row r="7">
      <c r="A7" s="4" t="inlineStr">
        <is>
          <t>Issuance of common stock for stock option exercises, shares</t>
        </is>
      </c>
      <c r="D7" s="7" t="n">
        <v>3000</v>
      </c>
    </row>
    <row r="8">
      <c r="A8" s="4" t="inlineStr">
        <is>
          <t>Dividends paid to common stockholders</t>
        </is>
      </c>
      <c r="B8" s="7" t="n">
        <v>-85000</v>
      </c>
      <c r="F8" s="7" t="n">
        <v>-85000</v>
      </c>
    </row>
    <row r="9">
      <c r="A9" s="4" t="inlineStr">
        <is>
          <t>Stock-based compensation</t>
        </is>
      </c>
      <c r="B9" s="7" t="n">
        <v>2751</v>
      </c>
      <c r="E9" s="7" t="n">
        <v>2751</v>
      </c>
    </row>
    <row r="10">
      <c r="A10" s="4" t="inlineStr">
        <is>
          <t>Other comprehensive income (loss)</t>
        </is>
      </c>
      <c r="B10" s="7" t="n">
        <v>-2226</v>
      </c>
      <c r="H10" s="7" t="n">
        <v>-2226</v>
      </c>
    </row>
    <row r="11">
      <c r="A11" s="4" t="inlineStr">
        <is>
          <t>Net income (loss)</t>
        </is>
      </c>
      <c r="B11" s="7" t="n">
        <v>-13720</v>
      </c>
      <c r="F11" s="7" t="n">
        <v>-13720</v>
      </c>
    </row>
    <row r="12">
      <c r="A12" s="4" t="inlineStr">
        <is>
          <t>Ending Balance at Dec. 31, 2018</t>
        </is>
      </c>
      <c r="B12" s="7" t="n">
        <v>162702</v>
      </c>
      <c r="D12" s="6" t="n">
        <v>8</v>
      </c>
      <c r="E12" s="7" t="n">
        <v>258238</v>
      </c>
      <c r="F12" s="7" t="n">
        <v>-93161</v>
      </c>
      <c r="H12" s="7" t="n">
        <v>-2383</v>
      </c>
    </row>
    <row r="13">
      <c r="A13" s="4" t="inlineStr">
        <is>
          <t>Ending Balance, shares at Dec. 31, 2018</t>
        </is>
      </c>
      <c r="D13" s="7" t="n">
        <v>75896000</v>
      </c>
    </row>
    <row r="14">
      <c r="A14" s="4" t="inlineStr">
        <is>
          <t>Issuance of common stock in relation to acquisition</t>
        </is>
      </c>
      <c r="B14" s="7" t="n">
        <v>10000</v>
      </c>
      <c r="E14" s="7" t="n">
        <v>10000</v>
      </c>
    </row>
    <row r="15">
      <c r="A15" s="4" t="inlineStr">
        <is>
          <t>Issuance of common stock in relation to acquisitions, shares</t>
        </is>
      </c>
      <c r="D15" s="7" t="n">
        <v>1322000</v>
      </c>
    </row>
    <row r="16">
      <c r="A16" s="4" t="inlineStr">
        <is>
          <t>Issuance of common stock for stock option exercises</t>
        </is>
      </c>
      <c r="B16" s="7" t="n">
        <v>124</v>
      </c>
      <c r="E16" s="7" t="n">
        <v>124</v>
      </c>
    </row>
    <row r="17">
      <c r="A17" s="4" t="inlineStr">
        <is>
          <t>Issuance of common stock for stock option exercises, shares</t>
        </is>
      </c>
      <c r="D17" s="7" t="n">
        <v>34000</v>
      </c>
    </row>
    <row r="18">
      <c r="A18" s="4" t="inlineStr">
        <is>
          <t>Issuance of common stock</t>
        </is>
      </c>
      <c r="B18" s="7" t="n">
        <v>53500</v>
      </c>
      <c r="E18" s="7" t="n">
        <v>53500</v>
      </c>
    </row>
    <row r="19">
      <c r="A19" s="4" t="inlineStr">
        <is>
          <t>Issuance of common stock, shares</t>
        </is>
      </c>
      <c r="D19" s="7" t="n">
        <v>7046000</v>
      </c>
    </row>
    <row r="20">
      <c r="A20" s="4" t="inlineStr">
        <is>
          <t>Repurchase of common stock</t>
        </is>
      </c>
      <c r="B20" s="7" t="n">
        <v>-1531</v>
      </c>
      <c r="E20" s="7" t="n">
        <v>-742</v>
      </c>
      <c r="F20" s="7" t="n">
        <v>-789</v>
      </c>
    </row>
    <row r="21">
      <c r="A21" s="4" t="inlineStr">
        <is>
          <t>Repurchase of common stock, shares</t>
        </is>
      </c>
      <c r="D21" s="7" t="n">
        <v>-219000</v>
      </c>
    </row>
    <row r="22">
      <c r="A22" s="4" t="inlineStr">
        <is>
          <t>Stock-based compensation</t>
        </is>
      </c>
      <c r="B22" s="7" t="n">
        <v>3848</v>
      </c>
      <c r="E22" s="7" t="n">
        <v>3848</v>
      </c>
    </row>
    <row r="23">
      <c r="A23" s="4" t="inlineStr">
        <is>
          <t>Other comprehensive income (loss)</t>
        </is>
      </c>
      <c r="B23" s="7" t="n">
        <v>212</v>
      </c>
      <c r="H23" s="7" t="n">
        <v>212</v>
      </c>
    </row>
    <row r="24">
      <c r="A24" s="4" t="inlineStr">
        <is>
          <t>Net income (loss)</t>
        </is>
      </c>
      <c r="B24" s="7" t="n">
        <v>-8394</v>
      </c>
      <c r="F24" s="7" t="n">
        <v>-8394</v>
      </c>
    </row>
    <row r="25">
      <c r="A25" s="4" t="inlineStr">
        <is>
          <t>Ending Balance at Dec. 31, 2019</t>
        </is>
      </c>
      <c r="B25" s="7" t="n">
        <v>216775</v>
      </c>
      <c r="C25" s="6" t="n">
        <v>-3686</v>
      </c>
      <c r="D25" s="6" t="n">
        <v>8</v>
      </c>
      <c r="E25" s="7" t="n">
        <v>324968</v>
      </c>
      <c r="F25" s="7" t="n">
        <v>-106030</v>
      </c>
      <c r="G25" s="6" t="n">
        <v>-3686</v>
      </c>
      <c r="H25" s="7" t="n">
        <v>-2171</v>
      </c>
    </row>
    <row r="26">
      <c r="A26" s="4" t="inlineStr">
        <is>
          <t>Ending Balance, shares at Dec. 31, 2019</t>
        </is>
      </c>
      <c r="D26" s="7" t="n">
        <v>84079000</v>
      </c>
    </row>
    <row r="27">
      <c r="A27" s="4" t="inlineStr">
        <is>
          <t>Issuance of common stock to directors, shares</t>
        </is>
      </c>
      <c r="D27" s="7" t="n">
        <v>20000</v>
      </c>
    </row>
    <row r="28">
      <c r="A28" s="4" t="inlineStr">
        <is>
          <t>Issuance of common stock for stock option exercises</t>
        </is>
      </c>
      <c r="B28" s="6" t="n">
        <v>1337</v>
      </c>
      <c r="E28" s="7" t="n">
        <v>1337</v>
      </c>
    </row>
    <row r="29">
      <c r="A29" s="4" t="inlineStr">
        <is>
          <t>Issuance of common stock for stock option exercises, shares</t>
        </is>
      </c>
      <c r="B29" s="7" t="n">
        <v>326450</v>
      </c>
      <c r="D29" s="7" t="n">
        <v>327000</v>
      </c>
    </row>
    <row r="30">
      <c r="A30" s="4" t="inlineStr">
        <is>
          <t>Issuance of common stock upon vesting of restricted stock units, shares</t>
        </is>
      </c>
      <c r="D30" s="7" t="n">
        <v>9000</v>
      </c>
    </row>
    <row r="31">
      <c r="A31" s="4" t="inlineStr">
        <is>
          <t>Issuance of common stock</t>
        </is>
      </c>
      <c r="B31" s="6" t="n">
        <v>106567</v>
      </c>
      <c r="D31" s="6" t="n">
        <v>1</v>
      </c>
      <c r="E31" s="7" t="n">
        <v>106566</v>
      </c>
    </row>
    <row r="32">
      <c r="A32" s="4" t="inlineStr">
        <is>
          <t>Issuance of common stock, shares</t>
        </is>
      </c>
      <c r="D32" s="7" t="n">
        <v>7500000</v>
      </c>
    </row>
    <row r="33">
      <c r="A33" s="4" t="inlineStr">
        <is>
          <t>Stock-based compensation</t>
        </is>
      </c>
      <c r="B33" s="7" t="n">
        <v>5796</v>
      </c>
      <c r="E33" s="7" t="n">
        <v>5796</v>
      </c>
    </row>
    <row r="34">
      <c r="A34" s="4" t="inlineStr">
        <is>
          <t>Other comprehensive income (loss)</t>
        </is>
      </c>
      <c r="B34" s="7" t="n">
        <v>3698</v>
      </c>
      <c r="H34" s="7" t="n">
        <v>3698</v>
      </c>
    </row>
    <row r="35">
      <c r="A35" s="4" t="inlineStr">
        <is>
          <t>Net income (loss)</t>
        </is>
      </c>
      <c r="B35" s="7" t="n">
        <v>103217</v>
      </c>
      <c r="F35" s="7" t="n">
        <v>103217</v>
      </c>
    </row>
    <row r="36">
      <c r="A36" s="4" t="inlineStr">
        <is>
          <t>Ending Balance at Dec. 31, 2020</t>
        </is>
      </c>
      <c r="B36" s="6" t="n">
        <v>437390</v>
      </c>
      <c r="D36" s="6" t="n">
        <v>9</v>
      </c>
      <c r="E36" s="6" t="n">
        <v>438667</v>
      </c>
      <c r="F36" s="6" t="n">
        <v>-2813</v>
      </c>
      <c r="H36" s="6" t="n">
        <v>1527</v>
      </c>
    </row>
    <row r="37">
      <c r="A37" s="4" t="inlineStr">
        <is>
          <t>Ending Balance, shares at Dec. 31, 2020</t>
        </is>
      </c>
      <c r="D37" s="7" t="n">
        <v>9193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s in Warranty Obligation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Beginning of the period</t>
        </is>
      </c>
      <c r="B4" s="6" t="n">
        <v>3991</v>
      </c>
      <c r="C4" s="6" t="n">
        <v>2581</v>
      </c>
    </row>
    <row r="5">
      <c r="A5" s="4" t="inlineStr">
        <is>
          <t>Balance assumed from business acquisitions</t>
        </is>
      </c>
      <c r="C5" s="7" t="n">
        <v>595</v>
      </c>
    </row>
    <row r="6">
      <c r="A6" s="4" t="inlineStr">
        <is>
          <t>Warranty provision related to products shipped</t>
        </is>
      </c>
      <c r="B6" s="7" t="n">
        <v>7201</v>
      </c>
      <c r="C6" s="7" t="n">
        <v>5996</v>
      </c>
    </row>
    <row r="7">
      <c r="A7" s="4" t="inlineStr">
        <is>
          <t>Deductions for warranty claims processed</t>
        </is>
      </c>
      <c r="B7" s="7" t="n">
        <v>-5327</v>
      </c>
      <c r="C7" s="7" t="n">
        <v>-5181</v>
      </c>
    </row>
    <row r="8">
      <c r="A8" s="4" t="inlineStr">
        <is>
          <t>End of period</t>
        </is>
      </c>
      <c r="B8" s="6" t="n">
        <v>5865</v>
      </c>
      <c r="C8" s="6" t="n">
        <v>39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Total Long-Term Non-Cancelable Purchase Commitment (Details) $ in Thousands</t>
        </is>
      </c>
      <c r="B1" s="2" t="inlineStr">
        <is>
          <t>Dec. 31, 2020USD ($)</t>
        </is>
      </c>
    </row>
    <row r="2">
      <c r="A2" s="3" t="inlineStr">
        <is>
          <t>Commitments And Contingencies Disclosure [Abstract]</t>
        </is>
      </c>
    </row>
    <row r="3">
      <c r="A3" s="4" t="inlineStr">
        <is>
          <t>2021</t>
        </is>
      </c>
      <c r="B3" s="6" t="n">
        <v>1973</v>
      </c>
    </row>
    <row r="4">
      <c r="A4" s="4" t="inlineStr">
        <is>
          <t>2022</t>
        </is>
      </c>
      <c r="B4" s="7" t="n">
        <v>2099</v>
      </c>
    </row>
    <row r="5">
      <c r="A5" s="4" t="inlineStr">
        <is>
          <t>2023</t>
        </is>
      </c>
      <c r="B5" s="7" t="n">
        <v>1282</v>
      </c>
    </row>
    <row r="6">
      <c r="A6" s="4" t="inlineStr">
        <is>
          <t>2024</t>
        </is>
      </c>
      <c r="B6" s="7" t="n">
        <v>1263</v>
      </c>
    </row>
    <row r="7">
      <c r="A7" s="4" t="inlineStr">
        <is>
          <t>2025</t>
        </is>
      </c>
      <c r="B7" s="7" t="n">
        <v>158</v>
      </c>
    </row>
    <row r="8">
      <c r="A8" s="4" t="inlineStr">
        <is>
          <t>Unconditional Purchase Obligation</t>
        </is>
      </c>
      <c r="B8" s="6" t="n">
        <v>67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6" customWidth="1" min="2" max="2"/>
    <col width="21" customWidth="1" min="3" max="3"/>
  </cols>
  <sheetData>
    <row r="1">
      <c r="A1" s="1" t="inlineStr">
        <is>
          <t>Commitments and Contingencies - Additional Information (Details)</t>
        </is>
      </c>
      <c r="B1" s="2" t="inlineStr">
        <is>
          <t>12 Months Ended</t>
        </is>
      </c>
    </row>
    <row r="2">
      <c r="B2" s="2" t="inlineStr">
        <is>
          <t>Dec. 31, 2020USD ($)Claim</t>
        </is>
      </c>
      <c r="C2" s="2" t="inlineStr">
        <is>
          <t>Dec. 31, 2019USD ($)</t>
        </is>
      </c>
    </row>
    <row r="3">
      <c r="A3" s="3" t="inlineStr">
        <is>
          <t>Commitments And Contingencies Disclosure [Abstract]</t>
        </is>
      </c>
    </row>
    <row r="4">
      <c r="A4" s="4" t="inlineStr">
        <is>
          <t>Non-cancelable long-term purchase commitments</t>
        </is>
      </c>
      <c r="C4" s="6" t="n">
        <v>1900000</v>
      </c>
    </row>
    <row r="5">
      <c r="A5" s="4" t="inlineStr">
        <is>
          <t>Letters of credit outstanding, amount</t>
        </is>
      </c>
      <c r="B5" s="6" t="n">
        <v>2000000</v>
      </c>
      <c r="C5" s="7" t="n">
        <v>1500000</v>
      </c>
    </row>
    <row r="6">
      <c r="A6" s="4" t="inlineStr">
        <is>
          <t>Line of credit facility, current borrowing capacity</t>
        </is>
      </c>
      <c r="B6" s="6" t="n">
        <v>0</v>
      </c>
      <c r="C6" s="6" t="n">
        <v>0</v>
      </c>
    </row>
    <row r="7">
      <c r="A7" s="4" t="inlineStr">
        <is>
          <t>Loss contingency, claims settled, number | Claim</t>
        </is>
      </c>
      <c r="B7" s="7"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0" customWidth="1" min="2" max="2"/>
    <col width="20" customWidth="1" min="3" max="3"/>
    <col width="27" customWidth="1" min="4" max="4"/>
    <col width="37" customWidth="1" min="5" max="5"/>
    <col width="37" customWidth="1" min="6" max="6"/>
    <col width="30" customWidth="1" min="7" max="7"/>
  </cols>
  <sheetData>
    <row r="1">
      <c r="A1" s="1" t="inlineStr">
        <is>
          <t>Stockholders' Equity - Additional Information (Details) $ / shares in Units, $ in Thousands</t>
        </is>
      </c>
      <c r="B1" s="2" t="inlineStr">
        <is>
          <t>Sep. 15, 2020$ / sharesshares</t>
        </is>
      </c>
      <c r="C1" s="2" t="inlineStr">
        <is>
          <t>Dec. 20, 2019shares</t>
        </is>
      </c>
      <c r="D1" s="2" t="inlineStr">
        <is>
          <t>Dec. 19, 2019USD ($)shares</t>
        </is>
      </c>
      <c r="E1" s="2" t="inlineStr">
        <is>
          <t>Dec. 31, 2020USD ($)$ / sharesshares</t>
        </is>
      </c>
      <c r="F1" s="2" t="inlineStr">
        <is>
          <t>Dec. 31, 2019USD ($)$ / sharesshares</t>
        </is>
      </c>
      <c r="G1" s="2" t="inlineStr">
        <is>
          <t>Sep. 25, 2020$ / sharesshares</t>
        </is>
      </c>
    </row>
    <row r="2">
      <c r="A2" s="3" t="inlineStr">
        <is>
          <t>Capital Unit [Line Items]</t>
        </is>
      </c>
    </row>
    <row r="3">
      <c r="A3" s="4" t="inlineStr">
        <is>
          <t>Stock issued, value | $</t>
        </is>
      </c>
      <c r="E3" s="6" t="n">
        <v>106567</v>
      </c>
      <c r="F3" s="6" t="n">
        <v>53500</v>
      </c>
    </row>
    <row r="4">
      <c r="A4" s="4" t="inlineStr">
        <is>
          <t>Authorized shares of common stock for issuance</t>
        </is>
      </c>
      <c r="B4" s="7" t="n">
        <v>100000000</v>
      </c>
      <c r="E4" s="7" t="n">
        <v>300000000</v>
      </c>
      <c r="F4" s="7" t="n">
        <v>100000000</v>
      </c>
      <c r="G4" s="7" t="n">
        <v>300000000</v>
      </c>
    </row>
    <row r="5">
      <c r="A5" s="4" t="inlineStr">
        <is>
          <t>Authorized shares of common stock for issuance, par value | $ / shares</t>
        </is>
      </c>
      <c r="B5" s="9" t="n">
        <v>0.0001</v>
      </c>
      <c r="E5" s="9" t="n">
        <v>0.0001</v>
      </c>
      <c r="F5" s="9" t="n">
        <v>0.0001</v>
      </c>
      <c r="G5" s="9" t="n">
        <v>0.0001</v>
      </c>
    </row>
    <row r="6">
      <c r="A6" s="4" t="inlineStr">
        <is>
          <t>Stock split ratio</t>
        </is>
      </c>
      <c r="B6" s="10" t="n">
        <v>3.485</v>
      </c>
    </row>
    <row r="7">
      <c r="A7" s="4" t="inlineStr">
        <is>
          <t>Common stock shares outstanding</t>
        </is>
      </c>
      <c r="B7" s="7" t="n">
        <v>84405366</v>
      </c>
      <c r="E7" s="7" t="n">
        <v>91935000</v>
      </c>
      <c r="F7" s="7" t="n">
        <v>84079000</v>
      </c>
    </row>
    <row r="8">
      <c r="A8" s="4" t="inlineStr">
        <is>
          <t>Authorized shares of preferred stock for issuance</t>
        </is>
      </c>
      <c r="E8" s="7" t="n">
        <v>5000000</v>
      </c>
      <c r="F8" s="7" t="n">
        <v>0</v>
      </c>
      <c r="G8" s="7" t="n">
        <v>5000000</v>
      </c>
    </row>
    <row r="9">
      <c r="A9" s="4" t="inlineStr">
        <is>
          <t>Authorized shares of preferred stock for issuance, par value | $ / shares</t>
        </is>
      </c>
      <c r="E9" s="9" t="n">
        <v>0.0001</v>
      </c>
      <c r="G9" s="9" t="n">
        <v>0.0001</v>
      </c>
    </row>
    <row r="10">
      <c r="A10" s="4" t="inlineStr">
        <is>
          <t>Preferred stock shares outstanding</t>
        </is>
      </c>
      <c r="E10" s="7" t="n">
        <v>0</v>
      </c>
      <c r="F10" s="7" t="n">
        <v>0</v>
      </c>
    </row>
    <row r="11">
      <c r="A11" s="4" t="inlineStr">
        <is>
          <t>SCUF Acquisition</t>
        </is>
      </c>
    </row>
    <row r="12">
      <c r="A12" s="3" t="inlineStr">
        <is>
          <t>Capital Unit [Line Items]</t>
        </is>
      </c>
    </row>
    <row r="13">
      <c r="A13" s="4" t="inlineStr">
        <is>
          <t>Stock issued, value | $</t>
        </is>
      </c>
      <c r="D13" s="6" t="n">
        <v>53500</v>
      </c>
    </row>
    <row r="14">
      <c r="A14" s="4" t="inlineStr">
        <is>
          <t>Stock issued</t>
        </is>
      </c>
      <c r="C14" s="7" t="n">
        <v>1100000</v>
      </c>
    </row>
    <row r="15">
      <c r="A15" s="4" t="inlineStr">
        <is>
          <t>2019 Acquisition</t>
        </is>
      </c>
    </row>
    <row r="16">
      <c r="A16" s="3" t="inlineStr">
        <is>
          <t>Capital Unit [Line Items]</t>
        </is>
      </c>
    </row>
    <row r="17">
      <c r="A17" s="4" t="inlineStr">
        <is>
          <t>Stock issued, value | $</t>
        </is>
      </c>
      <c r="F17" s="6" t="n">
        <v>10000</v>
      </c>
    </row>
    <row r="18">
      <c r="A18" s="4" t="inlineStr">
        <is>
          <t>Common Stock</t>
        </is>
      </c>
    </row>
    <row r="19">
      <c r="A19" s="3" t="inlineStr">
        <is>
          <t>Capital Unit [Line Items]</t>
        </is>
      </c>
    </row>
    <row r="20">
      <c r="A20" s="4" t="inlineStr">
        <is>
          <t>Stock issued</t>
        </is>
      </c>
      <c r="E20" s="7" t="n">
        <v>7500000</v>
      </c>
      <c r="F20" s="7" t="n">
        <v>7046000</v>
      </c>
    </row>
    <row r="21">
      <c r="A21" s="4" t="inlineStr">
        <is>
          <t>Stock issued, value | $</t>
        </is>
      </c>
      <c r="E21" s="6" t="n">
        <v>1</v>
      </c>
    </row>
    <row r="22">
      <c r="A22" s="4" t="inlineStr">
        <is>
          <t>Common Stock | Shares Equivalent After Conversion | SCUF Acquisition</t>
        </is>
      </c>
    </row>
    <row r="23">
      <c r="A23" s="3" t="inlineStr">
        <is>
          <t>Capital Unit [Line Items]</t>
        </is>
      </c>
    </row>
    <row r="24">
      <c r="A24" s="4" t="inlineStr">
        <is>
          <t>Stock issued</t>
        </is>
      </c>
      <c r="D24" s="7" t="n">
        <v>7046049</v>
      </c>
    </row>
    <row r="25">
      <c r="A25" s="4" t="inlineStr">
        <is>
          <t>Common Stock | Shares Equivalent After Conversion | 2019 Acquisition</t>
        </is>
      </c>
    </row>
    <row r="26">
      <c r="A26" s="3" t="inlineStr">
        <is>
          <t>Capital Unit [Line Items]</t>
        </is>
      </c>
    </row>
    <row r="27">
      <c r="A27" s="4" t="inlineStr">
        <is>
          <t>Stock issued</t>
        </is>
      </c>
      <c r="F27" s="7" t="n">
        <v>13220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5" customWidth="1" min="5" max="5"/>
  </cols>
  <sheetData>
    <row r="1">
      <c r="A1" s="1" t="inlineStr">
        <is>
          <t>Equity Incentive Plans and Stock-Based Compensation - Additional Information (Detail) - USD ($)</t>
        </is>
      </c>
      <c r="B1" s="2" t="inlineStr">
        <is>
          <t>1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Number of options granted</t>
        </is>
      </c>
      <c r="C4" s="7" t="n">
        <v>1922187</v>
      </c>
    </row>
    <row r="5">
      <c r="A5" s="4" t="inlineStr">
        <is>
          <t>Issuance of common stock for stock option exercises</t>
        </is>
      </c>
      <c r="C5" s="7" t="n">
        <v>326450</v>
      </c>
    </row>
    <row r="6">
      <c r="A6" s="4" t="inlineStr">
        <is>
          <t>Share-based compensation, exercise price</t>
        </is>
      </c>
      <c r="C6" s="8" t="n">
        <v>9.210000000000001</v>
      </c>
    </row>
    <row r="7">
      <c r="A7" s="4" t="inlineStr">
        <is>
          <t>Intrinsic value of options exercised</t>
        </is>
      </c>
      <c r="C7" s="6" t="n">
        <v>1500000</v>
      </c>
      <c r="D7" s="6" t="n">
        <v>100000</v>
      </c>
      <c r="E7" s="6" t="n">
        <v>15000</v>
      </c>
    </row>
    <row r="8">
      <c r="A8" s="4" t="inlineStr">
        <is>
          <t>Expected Dividend Rate</t>
        </is>
      </c>
      <c r="C8" s="4" t="inlineStr">
        <is>
          <t>0.00%</t>
        </is>
      </c>
    </row>
    <row r="9">
      <c r="A9" s="4" t="inlineStr">
        <is>
          <t>Cash dividend</t>
        </is>
      </c>
      <c r="B9" s="6" t="n">
        <v>85000000</v>
      </c>
      <c r="C9" s="6" t="n">
        <v>0</v>
      </c>
      <c r="D9" s="6" t="n">
        <v>0</v>
      </c>
    </row>
    <row r="10">
      <c r="A10" s="4" t="inlineStr">
        <is>
          <t>Restricted Stock Units (RSUs)</t>
        </is>
      </c>
    </row>
    <row r="11">
      <c r="A11" s="3" t="inlineStr">
        <is>
          <t>Share Based Compensation Arrangement By Share Based Payment Award [Line Items]</t>
        </is>
      </c>
    </row>
    <row r="12">
      <c r="A12" s="4" t="inlineStr">
        <is>
          <t>Unrecognized stock-based compensation cost related to unvested stock</t>
        </is>
      </c>
      <c r="C12" s="6" t="n">
        <v>4300000</v>
      </c>
    </row>
    <row r="13">
      <c r="A13" s="4" t="inlineStr">
        <is>
          <t>Expected to be recognized weighted average period</t>
        </is>
      </c>
      <c r="C13" s="4" t="inlineStr">
        <is>
          <t>3 years 7 months 6 days</t>
        </is>
      </c>
    </row>
    <row r="14">
      <c r="A14" s="4" t="inlineStr">
        <is>
          <t>Weighted-average grant date fair value of RSUs granted</t>
        </is>
      </c>
      <c r="C14" s="8" t="n">
        <v>28.66</v>
      </c>
    </row>
    <row r="15">
      <c r="A15" s="4" t="inlineStr">
        <is>
          <t>Fair value of RSUs vested</t>
        </is>
      </c>
      <c r="C15" s="6" t="n">
        <v>100000</v>
      </c>
    </row>
    <row r="16">
      <c r="A16" s="4" t="inlineStr">
        <is>
          <t>Stock Options</t>
        </is>
      </c>
    </row>
    <row r="17">
      <c r="A17" s="3" t="inlineStr">
        <is>
          <t>Share Based Compensation Arrangement By Share Based Payment Award [Line Items]</t>
        </is>
      </c>
    </row>
    <row r="18">
      <c r="A18" s="4" t="inlineStr">
        <is>
          <t>Unrecognized stock-based compensation cost related to unvested stock</t>
        </is>
      </c>
      <c r="C18" s="6" t="n">
        <v>14700000</v>
      </c>
    </row>
    <row r="19">
      <c r="A19" s="4" t="inlineStr">
        <is>
          <t>Expected to be recognized weighted average period</t>
        </is>
      </c>
      <c r="C19" s="4" t="inlineStr">
        <is>
          <t>2 years 10 months 24 days</t>
        </is>
      </c>
    </row>
    <row r="20">
      <c r="A20" s="4" t="inlineStr">
        <is>
          <t>2017 Plan</t>
        </is>
      </c>
    </row>
    <row r="21">
      <c r="A21" s="3" t="inlineStr">
        <is>
          <t>Share Based Compensation Arrangement By Share Based Payment Award [Line Items]</t>
        </is>
      </c>
    </row>
    <row r="22">
      <c r="A22" s="4" t="inlineStr">
        <is>
          <t>Number of options granted</t>
        </is>
      </c>
      <c r="C22" s="7" t="n">
        <v>0</v>
      </c>
    </row>
    <row r="23">
      <c r="A23" s="4" t="inlineStr">
        <is>
          <t>2020 Plan</t>
        </is>
      </c>
    </row>
    <row r="24">
      <c r="A24" s="3" t="inlineStr">
        <is>
          <t>Share Based Compensation Arrangement By Share Based Payment Award [Line Items]</t>
        </is>
      </c>
    </row>
    <row r="25">
      <c r="A25" s="4" t="inlineStr">
        <is>
          <t>Common stock reserved for issuance</t>
        </is>
      </c>
      <c r="C25" s="7" t="n">
        <v>5125000</v>
      </c>
    </row>
    <row r="26">
      <c r="A26" s="4" t="inlineStr">
        <is>
          <t>Common stock shares reserved outstanding percentage</t>
        </is>
      </c>
      <c r="C26" s="4" t="inlineStr">
        <is>
          <t>4.00%</t>
        </is>
      </c>
    </row>
    <row r="27">
      <c r="A27" s="4" t="inlineStr">
        <is>
          <t>Number of shares available for grant</t>
        </is>
      </c>
      <c r="C27" s="7" t="n">
        <v>4759890</v>
      </c>
    </row>
    <row r="28">
      <c r="A28" s="4" t="inlineStr">
        <is>
          <t>2020 Plan | Stock Options</t>
        </is>
      </c>
    </row>
    <row r="29">
      <c r="A29" s="3" t="inlineStr">
        <is>
          <t>Share Based Compensation Arrangement By Share Based Payment Award [Line Items]</t>
        </is>
      </c>
    </row>
    <row r="30">
      <c r="A30" s="4" t="inlineStr">
        <is>
          <t>Employee stock purchase plan offering period</t>
        </is>
      </c>
      <c r="C30" s="4" t="inlineStr">
        <is>
          <t>6 years 4 months 13 days</t>
        </is>
      </c>
      <c r="D30" s="4" t="inlineStr">
        <is>
          <t>6 years 5 months 23 days</t>
        </is>
      </c>
      <c r="E30" s="4" t="inlineStr">
        <is>
          <t>6 years 5 months 23 days</t>
        </is>
      </c>
    </row>
    <row r="31">
      <c r="A31" s="4" t="inlineStr">
        <is>
          <t>Expected Dividend Rate</t>
        </is>
      </c>
      <c r="C31" s="4" t="inlineStr">
        <is>
          <t>0.00%</t>
        </is>
      </c>
      <c r="D31" s="4" t="inlineStr">
        <is>
          <t>0.00%</t>
        </is>
      </c>
      <c r="E31" s="4" t="inlineStr">
        <is>
          <t>0.00%</t>
        </is>
      </c>
    </row>
    <row r="32">
      <c r="A32" s="4" t="inlineStr">
        <is>
          <t>2020 Plan | Maximum | Employee Incentive Stock Options</t>
        </is>
      </c>
    </row>
    <row r="33">
      <c r="A33" s="3" t="inlineStr">
        <is>
          <t>Share Based Compensation Arrangement By Share Based Payment Award [Line Items]</t>
        </is>
      </c>
    </row>
    <row r="34">
      <c r="A34" s="4" t="inlineStr">
        <is>
          <t>Issuance of common stock for stock option exercises</t>
        </is>
      </c>
      <c r="C34" s="7" t="n">
        <v>75000000</v>
      </c>
    </row>
    <row r="35">
      <c r="A35" s="4" t="inlineStr">
        <is>
          <t>2017 Plan and the 2020 Plan</t>
        </is>
      </c>
    </row>
    <row r="36">
      <c r="A36" s="3" t="inlineStr">
        <is>
          <t>Share Based Compensation Arrangement By Share Based Payment Award [Line Items]</t>
        </is>
      </c>
    </row>
    <row r="37">
      <c r="A37" s="4" t="inlineStr">
        <is>
          <t>Share-based compensation, expiration period</t>
        </is>
      </c>
      <c r="C37" s="4" t="inlineStr">
        <is>
          <t>10 years</t>
        </is>
      </c>
    </row>
    <row r="38">
      <c r="A38" s="4" t="inlineStr">
        <is>
          <t>2017 Plan and the 2020 Plan | Restricted Stock Units (RSUs)</t>
        </is>
      </c>
    </row>
    <row r="39">
      <c r="A39" s="3" t="inlineStr">
        <is>
          <t>Share Based Compensation Arrangement By Share Based Payment Award [Line Items]</t>
        </is>
      </c>
    </row>
    <row r="40">
      <c r="A40" s="4" t="inlineStr">
        <is>
          <t>Share-based compensation, exercise price</t>
        </is>
      </c>
      <c r="C40" s="6" t="n">
        <v>0</v>
      </c>
    </row>
    <row r="41">
      <c r="A41" s="4" t="inlineStr">
        <is>
          <t>2017 Plan and the 2020 Plan | Minimum</t>
        </is>
      </c>
    </row>
    <row r="42">
      <c r="A42" s="3" t="inlineStr">
        <is>
          <t>Share Based Compensation Arrangement By Share Based Payment Award [Line Items]</t>
        </is>
      </c>
    </row>
    <row r="43">
      <c r="A43" s="4" t="inlineStr">
        <is>
          <t>Share-based compensation, vesting period</t>
        </is>
      </c>
      <c r="C43" s="4" t="inlineStr">
        <is>
          <t>4 years</t>
        </is>
      </c>
    </row>
    <row r="44">
      <c r="A44" s="4" t="inlineStr">
        <is>
          <t>2017 Plan and the 2020 Plan | Maximum</t>
        </is>
      </c>
    </row>
    <row r="45">
      <c r="A45" s="3" t="inlineStr">
        <is>
          <t>Share Based Compensation Arrangement By Share Based Payment Award [Line Items]</t>
        </is>
      </c>
    </row>
    <row r="46">
      <c r="A46" s="4" t="inlineStr">
        <is>
          <t>Share-based compensation, vesting period</t>
        </is>
      </c>
      <c r="C46" s="4" t="inlineStr">
        <is>
          <t>5 years</t>
        </is>
      </c>
    </row>
    <row r="47">
      <c r="A47" s="4" t="inlineStr">
        <is>
          <t>2020 Employee Stock Purchase Plan | Employee Stock</t>
        </is>
      </c>
    </row>
    <row r="48">
      <c r="A48" s="3" t="inlineStr">
        <is>
          <t>Share Based Compensation Arrangement By Share Based Payment Award [Line Items]</t>
        </is>
      </c>
    </row>
    <row r="49">
      <c r="A49" s="4" t="inlineStr">
        <is>
          <t>Common stock reserved for issuance</t>
        </is>
      </c>
      <c r="C49" s="7" t="n">
        <v>1025000</v>
      </c>
    </row>
    <row r="50">
      <c r="A50" s="4" t="inlineStr">
        <is>
          <t>Common stock shares reserved outstanding percentage</t>
        </is>
      </c>
      <c r="C50" s="4" t="inlineStr">
        <is>
          <t>1.00%</t>
        </is>
      </c>
    </row>
    <row r="51">
      <c r="A51" s="4" t="inlineStr">
        <is>
          <t>Maximum number of shares participant expected to purchase</t>
        </is>
      </c>
      <c r="C51" s="7" t="n">
        <v>5000</v>
      </c>
    </row>
    <row r="52">
      <c r="A52" s="4" t="inlineStr">
        <is>
          <t>Maximum fair market value of shares per employee</t>
        </is>
      </c>
      <c r="C52" s="6" t="n">
        <v>25000</v>
      </c>
    </row>
    <row r="53">
      <c r="A53" s="4" t="inlineStr">
        <is>
          <t>2020 Employee Stock Purchase Plan | Minimum | Employee Stock</t>
        </is>
      </c>
    </row>
    <row r="54">
      <c r="A54" s="3" t="inlineStr">
        <is>
          <t>Share Based Compensation Arrangement By Share Based Payment Award [Line Items]</t>
        </is>
      </c>
    </row>
    <row r="55">
      <c r="A55" s="4" t="inlineStr">
        <is>
          <t>Employees participate through payroll deductions percentage</t>
        </is>
      </c>
      <c r="C55" s="4" t="inlineStr">
        <is>
          <t>1.00%</t>
        </is>
      </c>
    </row>
    <row r="56">
      <c r="A56" s="4" t="inlineStr">
        <is>
          <t>2020 Employee Stock Purchase Plan | Maximum | Employee Stock</t>
        </is>
      </c>
    </row>
    <row r="57">
      <c r="A57" s="3" t="inlineStr">
        <is>
          <t>Share Based Compensation Arrangement By Share Based Payment Award [Line Items]</t>
        </is>
      </c>
    </row>
    <row r="58">
      <c r="A58" s="4" t="inlineStr">
        <is>
          <t>Issuance of common stock under ESPP</t>
        </is>
      </c>
      <c r="C58" s="7" t="n">
        <v>20000000</v>
      </c>
    </row>
    <row r="59">
      <c r="A59" s="4" t="inlineStr">
        <is>
          <t>Employee stock purchase plan offering period</t>
        </is>
      </c>
      <c r="C59" s="4" t="inlineStr">
        <is>
          <t>27 months</t>
        </is>
      </c>
    </row>
    <row r="60">
      <c r="A60" s="4" t="inlineStr">
        <is>
          <t>Employees participate through payroll deductions percentage</t>
        </is>
      </c>
      <c r="C60" s="4" t="inlineStr">
        <is>
          <t>15.00%</t>
        </is>
      </c>
    </row>
    <row r="61">
      <c r="A61" s="4" t="inlineStr">
        <is>
          <t>2020 Employee Stock Purchase Plan | Maximum | Employee Stock | Closing Common Stock Trading Price Beginning Of Offering Period</t>
        </is>
      </c>
    </row>
    <row r="62">
      <c r="A62" s="3" t="inlineStr">
        <is>
          <t>Share Based Compensation Arrangement By Share Based Payment Award [Line Items]</t>
        </is>
      </c>
    </row>
    <row r="63">
      <c r="A63" s="4" t="inlineStr">
        <is>
          <t>Common stock percentage</t>
        </is>
      </c>
      <c r="C63" s="4" t="inlineStr">
        <is>
          <t>85.00%</t>
        </is>
      </c>
    </row>
    <row r="64">
      <c r="A64" s="4" t="inlineStr">
        <is>
          <t>2020 Employee Stock Purchase Plan | Maximum | Employee Stock | Closing Common Stock Trading Price End Of Offering Period</t>
        </is>
      </c>
    </row>
    <row r="65">
      <c r="A65" s="3" t="inlineStr">
        <is>
          <t>Share Based Compensation Arrangement By Share Based Payment Award [Line Items]</t>
        </is>
      </c>
    </row>
    <row r="66">
      <c r="A66" s="4" t="inlineStr">
        <is>
          <t>Common stock percentage</t>
        </is>
      </c>
      <c r="C66" s="4" t="inlineStr">
        <is>
          <t>85.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s and Stock-Based Compensation - Summary of Stock Option Activities and Related Information (Detail)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Outstanding Stock Options, Beginning balance</t>
        </is>
      </c>
      <c r="B4" s="7" t="n">
        <v>8790000</v>
      </c>
    </row>
    <row r="5">
      <c r="A5" s="4" t="inlineStr">
        <is>
          <t>Stock Options, Granted</t>
        </is>
      </c>
      <c r="B5" s="7" t="n">
        <v>1922187</v>
      </c>
    </row>
    <row r="6">
      <c r="A6" s="4" t="inlineStr">
        <is>
          <t>Stock Options, Exercised</t>
        </is>
      </c>
      <c r="B6" s="7" t="n">
        <v>-326450</v>
      </c>
    </row>
    <row r="7">
      <c r="A7" s="4" t="inlineStr">
        <is>
          <t>Stock Options, Forfeited/cancelled</t>
        </is>
      </c>
      <c r="B7" s="7" t="n">
        <v>-174000</v>
      </c>
    </row>
    <row r="8">
      <c r="A8" s="4" t="inlineStr">
        <is>
          <t>Outstanding Stock Options, Ending balance</t>
        </is>
      </c>
      <c r="B8" s="7" t="n">
        <v>10211737</v>
      </c>
      <c r="C8" s="7" t="n">
        <v>8790000</v>
      </c>
    </row>
    <row r="9">
      <c r="A9" s="4" t="inlineStr">
        <is>
          <t>Stock Options, Vested and exercisable</t>
        </is>
      </c>
      <c r="B9" s="7" t="n">
        <v>4416167</v>
      </c>
    </row>
    <row r="10">
      <c r="A10" s="4" t="inlineStr">
        <is>
          <t>Weighted-Average Exercise Price Per Share, Beginning balance</t>
        </is>
      </c>
      <c r="B10" s="8" t="n">
        <v>4.86</v>
      </c>
    </row>
    <row r="11">
      <c r="A11" s="4" t="inlineStr">
        <is>
          <t>Weighted-Average Exercise Price Per Share, Granted</t>
        </is>
      </c>
      <c r="B11" s="12" t="n">
        <v>9.210000000000001</v>
      </c>
    </row>
    <row r="12">
      <c r="A12" s="4" t="inlineStr">
        <is>
          <t>Weighted-Average Exercise Price Per Share, Exercised</t>
        </is>
      </c>
      <c r="B12" s="12" t="n">
        <v>4.14</v>
      </c>
    </row>
    <row r="13">
      <c r="A13" s="4" t="inlineStr">
        <is>
          <t>Weighted-Average Exercise Price Per Share, Forfeited/cancelled</t>
        </is>
      </c>
      <c r="B13" s="12" t="n">
        <v>6.16</v>
      </c>
    </row>
    <row r="14">
      <c r="A14" s="4" t="inlineStr">
        <is>
          <t>Weighted-Average Exercise Price Per Share, Ending balance</t>
        </is>
      </c>
      <c r="B14" s="12" t="n">
        <v>5.68</v>
      </c>
      <c r="C14" s="8" t="n">
        <v>4.86</v>
      </c>
    </row>
    <row r="15">
      <c r="A15" s="4" t="inlineStr">
        <is>
          <t>Weighted-Average Exercise Price Per Share, Vested and exercisable as of December 31, 2020</t>
        </is>
      </c>
      <c r="B15" s="8" t="n">
        <v>4.56</v>
      </c>
    </row>
    <row r="16">
      <c r="A16" s="4" t="inlineStr">
        <is>
          <t>Weighted-Average Remaining Contractual Term</t>
        </is>
      </c>
      <c r="B16" s="4" t="inlineStr">
        <is>
          <t>7 years 8 months 12 days</t>
        </is>
      </c>
      <c r="C16" s="4" t="inlineStr">
        <is>
          <t>8 years 1 month 6 days</t>
        </is>
      </c>
    </row>
    <row r="17">
      <c r="A17" s="4" t="inlineStr">
        <is>
          <t>Weighted -Average Remaining Contractual Term Vested and exercisable</t>
        </is>
      </c>
      <c r="B17" s="4" t="inlineStr">
        <is>
          <t>7 years 1 month 6 days</t>
        </is>
      </c>
    </row>
    <row r="18">
      <c r="A18" s="4" t="inlineStr">
        <is>
          <t>Aggregate Intrinsic Value, Balance</t>
        </is>
      </c>
      <c r="B18" s="6" t="n">
        <v>311869</v>
      </c>
      <c r="C18" s="6" t="n">
        <v>24949</v>
      </c>
    </row>
    <row r="19">
      <c r="A19" s="4" t="inlineStr">
        <is>
          <t>Aggregate Intrinsic Value, Vested and exercisable</t>
        </is>
      </c>
      <c r="B19" s="6" t="n">
        <v>13982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and Stock-Based Compensation - Summary of RSUs Activities and Related Information (Detail) - Restricted Stock Units (RSUs)</t>
        </is>
      </c>
      <c r="B1" s="2" t="inlineStr">
        <is>
          <t>12 Months Ended</t>
        </is>
      </c>
    </row>
    <row r="2">
      <c r="B2" s="2" t="inlineStr">
        <is>
          <t>Dec. 31, 2020$ / sharesshares</t>
        </is>
      </c>
    </row>
    <row r="3">
      <c r="A3" s="3" t="inlineStr">
        <is>
          <t>Share Based Compensation Arrangement By Share Based Payment Award [Line Items]</t>
        </is>
      </c>
    </row>
    <row r="4">
      <c r="A4" s="4" t="inlineStr">
        <is>
          <t>Unvested RSUs, Granted | shares</t>
        </is>
      </c>
      <c r="B4" s="7" t="n">
        <v>171755</v>
      </c>
    </row>
    <row r="5">
      <c r="A5" s="4" t="inlineStr">
        <is>
          <t>Unvested RSUs, Vested | shares</t>
        </is>
      </c>
      <c r="B5" s="7" t="n">
        <v>-8823</v>
      </c>
    </row>
    <row r="6">
      <c r="A6" s="4" t="inlineStr">
        <is>
          <t>Unvested RSUs, Forfeited/cancelled | shares</t>
        </is>
      </c>
      <c r="B6" s="7" t="n">
        <v>-9444</v>
      </c>
    </row>
    <row r="7">
      <c r="A7" s="4" t="inlineStr">
        <is>
          <t>Unvested RSUs, Ending balance | shares</t>
        </is>
      </c>
      <c r="B7" s="7" t="n">
        <v>153488</v>
      </c>
    </row>
    <row r="8">
      <c r="A8" s="4" t="inlineStr">
        <is>
          <t>Weighted-Average Grant Date Fair Value Per Share, Granted | $ / shares</t>
        </is>
      </c>
      <c r="B8" s="8" t="n">
        <v>28.66</v>
      </c>
    </row>
    <row r="9">
      <c r="A9" s="4" t="inlineStr">
        <is>
          <t>Weighted-Average Grant Date Fair Value Per Share, Vested | $ / shares</t>
        </is>
      </c>
      <c r="B9" s="7" t="n">
        <v>17</v>
      </c>
    </row>
    <row r="10">
      <c r="A10" s="4" t="inlineStr">
        <is>
          <t>Weighted-Average Grant Date Fair Value Per Share, Forfeited/cancelled | $ / shares</t>
        </is>
      </c>
      <c r="B10" s="12" t="n">
        <v>28.35</v>
      </c>
    </row>
    <row r="11">
      <c r="A11" s="4" t="inlineStr">
        <is>
          <t>Weighted-Average Grant Date Fair Value Per Share, Ending balance | $ / shares</t>
        </is>
      </c>
      <c r="B11" s="8" t="n">
        <v>29.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ummary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t>
        </is>
      </c>
      <c r="B4" s="6" t="n">
        <v>5796</v>
      </c>
      <c r="C4" s="6" t="n">
        <v>3848</v>
      </c>
      <c r="D4" s="6" t="n">
        <v>2751</v>
      </c>
    </row>
    <row r="5">
      <c r="A5" s="4" t="inlineStr">
        <is>
          <t>Cost of Revenue</t>
        </is>
      </c>
    </row>
    <row r="6">
      <c r="A6" s="3" t="inlineStr">
        <is>
          <t>Share Based Compensation Arrangement By Share Based Payment Award [Line Items]</t>
        </is>
      </c>
    </row>
    <row r="7">
      <c r="A7" s="4" t="inlineStr">
        <is>
          <t>Stock-based compensation expense</t>
        </is>
      </c>
      <c r="B7" s="7" t="n">
        <v>268</v>
      </c>
      <c r="C7" s="7" t="n">
        <v>197</v>
      </c>
      <c r="D7" s="7" t="n">
        <v>162</v>
      </c>
    </row>
    <row r="8">
      <c r="A8" s="4" t="inlineStr">
        <is>
          <t>Sales, General and Administrative</t>
        </is>
      </c>
    </row>
    <row r="9">
      <c r="A9" s="3" t="inlineStr">
        <is>
          <t>Share Based Compensation Arrangement By Share Based Payment Award [Line Items]</t>
        </is>
      </c>
    </row>
    <row r="10">
      <c r="A10" s="4" t="inlineStr">
        <is>
          <t>Stock-based compensation expense</t>
        </is>
      </c>
      <c r="B10" s="7" t="n">
        <v>4883</v>
      </c>
      <c r="C10" s="7" t="n">
        <v>3084</v>
      </c>
      <c r="D10" s="7" t="n">
        <v>2182</v>
      </c>
    </row>
    <row r="11">
      <c r="A11" s="4" t="inlineStr">
        <is>
          <t>Product Development</t>
        </is>
      </c>
    </row>
    <row r="12">
      <c r="A12" s="3" t="inlineStr">
        <is>
          <t>Share Based Compensation Arrangement By Share Based Payment Award [Line Items]</t>
        </is>
      </c>
    </row>
    <row r="13">
      <c r="A13" s="4" t="inlineStr">
        <is>
          <t>Stock-based compensation expense</t>
        </is>
      </c>
      <c r="B13" s="6" t="n">
        <v>645</v>
      </c>
      <c r="C13" s="6" t="n">
        <v>567</v>
      </c>
      <c r="D13" s="6" t="n">
        <v>4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and Stock-Based Compensation - Summary of Valuation Assumptions of Fair Value of Stock Options on Date of Grant (Detail)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Dividend yield</t>
        </is>
      </c>
      <c r="B4" s="4" t="inlineStr">
        <is>
          <t>0.00%</t>
        </is>
      </c>
    </row>
    <row r="5">
      <c r="A5" s="4" t="inlineStr">
        <is>
          <t>2020 Plan | Stock Options</t>
        </is>
      </c>
    </row>
    <row r="6">
      <c r="A6" s="3" t="inlineStr">
        <is>
          <t>Share Based Compensation Arrangement By Share Based Payment Award [Line Items]</t>
        </is>
      </c>
    </row>
    <row r="7">
      <c r="A7" s="4" t="inlineStr">
        <is>
          <t>Weighted average grant date fair value of common stock (per share)</t>
        </is>
      </c>
      <c r="B7" s="8" t="n">
        <v>9.16</v>
      </c>
      <c r="C7" s="8" t="n">
        <v>7.59</v>
      </c>
      <c r="D7" s="8" t="n">
        <v>6.88</v>
      </c>
    </row>
    <row r="8">
      <c r="A8" s="4" t="inlineStr">
        <is>
          <t>Expected term (years)</t>
        </is>
      </c>
      <c r="B8" s="4" t="inlineStr">
        <is>
          <t>6 years 4 months 13 days</t>
        </is>
      </c>
      <c r="C8" s="4" t="inlineStr">
        <is>
          <t>6 years 5 months 23 days</t>
        </is>
      </c>
      <c r="D8" s="4" t="inlineStr">
        <is>
          <t>6 years 5 months 23 days</t>
        </is>
      </c>
    </row>
    <row r="9">
      <c r="A9" s="4" t="inlineStr">
        <is>
          <t>Expected volatility, minimum</t>
        </is>
      </c>
      <c r="B9" s="4" t="inlineStr">
        <is>
          <t>35.80%</t>
        </is>
      </c>
      <c r="C9" s="4" t="inlineStr">
        <is>
          <t>34.30%</t>
        </is>
      </c>
      <c r="D9" s="4" t="inlineStr">
        <is>
          <t>33.40%</t>
        </is>
      </c>
    </row>
    <row r="10">
      <c r="A10" s="4" t="inlineStr">
        <is>
          <t>Expected volatility, maximum</t>
        </is>
      </c>
      <c r="B10" s="4" t="inlineStr">
        <is>
          <t>44.00%</t>
        </is>
      </c>
      <c r="C10" s="4" t="inlineStr">
        <is>
          <t>36.10%</t>
        </is>
      </c>
      <c r="D10" s="4" t="inlineStr">
        <is>
          <t>35.00%</t>
        </is>
      </c>
    </row>
    <row r="11">
      <c r="A11" s="4" t="inlineStr">
        <is>
          <t>Dividend yield</t>
        </is>
      </c>
      <c r="B11" s="4" t="inlineStr">
        <is>
          <t>0.00%</t>
        </is>
      </c>
      <c r="C11" s="4" t="inlineStr">
        <is>
          <t>0.00%</t>
        </is>
      </c>
      <c r="D11" s="4" t="inlineStr">
        <is>
          <t>0.00%</t>
        </is>
      </c>
    </row>
    <row r="12">
      <c r="A12" s="4" t="inlineStr">
        <is>
          <t>Range of risk-free interest rate, minimum</t>
        </is>
      </c>
      <c r="B12" s="4" t="inlineStr">
        <is>
          <t>0.30%</t>
        </is>
      </c>
      <c r="C12" s="4" t="inlineStr">
        <is>
          <t>1.40%</t>
        </is>
      </c>
      <c r="D12" s="4" t="inlineStr">
        <is>
          <t>2.70%</t>
        </is>
      </c>
    </row>
    <row r="13">
      <c r="A13" s="4" t="inlineStr">
        <is>
          <t>Range of risk-free interest rate, maximum</t>
        </is>
      </c>
      <c r="B13" s="4" t="inlineStr">
        <is>
          <t>1.80%</t>
        </is>
      </c>
      <c r="C13" s="4" t="inlineStr">
        <is>
          <t>2.60%</t>
        </is>
      </c>
      <c r="D13" s="4" t="inlineStr">
        <is>
          <t>3.1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Loss) Per Share - Computation of Basic and Diluted Net Income (Los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t>
        </is>
      </c>
      <c r="B4" s="6" t="n">
        <v>43043</v>
      </c>
      <c r="C4" s="6" t="n">
        <v>36357</v>
      </c>
      <c r="D4" s="6" t="n">
        <v>22600</v>
      </c>
      <c r="E4" s="6" t="n">
        <v>1217</v>
      </c>
      <c r="F4" s="6" t="n">
        <v>6012</v>
      </c>
      <c r="G4" s="6" t="n">
        <v>1519</v>
      </c>
      <c r="H4" s="6" t="n">
        <v>-7432</v>
      </c>
      <c r="I4" s="6" t="n">
        <v>-8493</v>
      </c>
      <c r="J4" s="6" t="n">
        <v>103217</v>
      </c>
      <c r="K4" s="6" t="n">
        <v>-8394</v>
      </c>
      <c r="L4" s="6" t="n">
        <v>-13720</v>
      </c>
    </row>
    <row r="5">
      <c r="A5" s="3" t="inlineStr">
        <is>
          <t>Weighted-average shares used to compute net income (loss) per share</t>
        </is>
      </c>
    </row>
    <row r="6">
      <c r="A6" s="4" t="inlineStr">
        <is>
          <t>Basic</t>
        </is>
      </c>
      <c r="J6" s="7" t="n">
        <v>86256</v>
      </c>
      <c r="K6" s="7" t="n">
        <v>76223</v>
      </c>
      <c r="L6" s="7" t="n">
        <v>75458</v>
      </c>
    </row>
    <row r="7">
      <c r="A7" s="4" t="inlineStr">
        <is>
          <t>Effect of dilutive securities</t>
        </is>
      </c>
      <c r="J7" s="7" t="n">
        <v>4321</v>
      </c>
    </row>
    <row r="8">
      <c r="A8" s="4" t="inlineStr">
        <is>
          <t>Weighted-average shares used to compute net income (loss) per share, diluted</t>
        </is>
      </c>
      <c r="J8" s="7" t="n">
        <v>90577</v>
      </c>
      <c r="K8" s="7" t="n">
        <v>76223</v>
      </c>
      <c r="L8" s="7" t="n">
        <v>75458</v>
      </c>
    </row>
    <row r="9">
      <c r="A9" s="3" t="inlineStr">
        <is>
          <t>Net income (loss) per share:</t>
        </is>
      </c>
    </row>
    <row r="10">
      <c r="A10" s="4" t="inlineStr">
        <is>
          <t>Basic</t>
        </is>
      </c>
      <c r="B10" s="8" t="n">
        <v>0.47</v>
      </c>
      <c r="C10" s="8" t="n">
        <v>0.43</v>
      </c>
      <c r="D10" s="8" t="n">
        <v>0.27</v>
      </c>
      <c r="E10" s="8" t="n">
        <v>0.01</v>
      </c>
      <c r="F10" s="8" t="n">
        <v>0.08</v>
      </c>
      <c r="G10" s="8" t="n">
        <v>0.02</v>
      </c>
      <c r="H10" s="8" t="n">
        <v>0.1</v>
      </c>
      <c r="I10" s="8" t="n">
        <v>0.11</v>
      </c>
      <c r="J10" s="8" t="n">
        <v>1.2</v>
      </c>
      <c r="K10" s="8" t="n">
        <v>0.11</v>
      </c>
      <c r="L10" s="8" t="n">
        <v>0.18</v>
      </c>
    </row>
    <row r="11">
      <c r="A11" s="4" t="inlineStr">
        <is>
          <t>Diluted</t>
        </is>
      </c>
      <c r="B11" s="8" t="n">
        <v>0.43</v>
      </c>
      <c r="C11" s="8" t="n">
        <v>0.4</v>
      </c>
      <c r="D11" s="8" t="n">
        <v>0.26</v>
      </c>
      <c r="E11" s="8" t="n">
        <v>0.01</v>
      </c>
      <c r="F11" s="8" t="n">
        <v>0.08</v>
      </c>
      <c r="G11" s="8" t="n">
        <v>0.02</v>
      </c>
      <c r="H11" s="8" t="n">
        <v>0.1</v>
      </c>
      <c r="I11" s="8" t="n">
        <v>0.11</v>
      </c>
      <c r="J11" s="8" t="n">
        <v>1.14</v>
      </c>
      <c r="K11" s="8" t="n">
        <v>0.11</v>
      </c>
      <c r="L11" s="8" t="n">
        <v>0.18</v>
      </c>
    </row>
    <row r="12">
      <c r="A12" s="4" t="inlineStr">
        <is>
          <t>Anti-dilutive potential common shares</t>
        </is>
      </c>
      <c r="J12" s="7" t="n">
        <v>1605</v>
      </c>
      <c r="K12" s="7" t="n">
        <v>8091</v>
      </c>
      <c r="L12" s="7" t="n">
        <v>738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103217</v>
      </c>
      <c r="C4" s="6" t="n">
        <v>-8394</v>
      </c>
      <c r="D4" s="6" t="n">
        <v>-13720</v>
      </c>
    </row>
    <row r="5">
      <c r="A5" s="3" t="inlineStr">
        <is>
          <t>Adjustments to reconcile net income (loss) to net cash provided by operating activities:</t>
        </is>
      </c>
    </row>
    <row r="6">
      <c r="A6" s="4" t="inlineStr">
        <is>
          <t>Stock-based compensation</t>
        </is>
      </c>
      <c r="B6" s="7" t="n">
        <v>5796</v>
      </c>
      <c r="C6" s="7" t="n">
        <v>3848</v>
      </c>
      <c r="D6" s="7" t="n">
        <v>2751</v>
      </c>
    </row>
    <row r="7">
      <c r="A7" s="4" t="inlineStr">
        <is>
          <t>Depreciation</t>
        </is>
      </c>
      <c r="B7" s="7" t="n">
        <v>9318</v>
      </c>
      <c r="C7" s="7" t="n">
        <v>7384</v>
      </c>
      <c r="D7" s="7" t="n">
        <v>5670</v>
      </c>
    </row>
    <row r="8">
      <c r="A8" s="4" t="inlineStr">
        <is>
          <t>Amortization of intangible assets</t>
        </is>
      </c>
      <c r="B8" s="7" t="n">
        <v>33916</v>
      </c>
      <c r="C8" s="7" t="n">
        <v>30123</v>
      </c>
      <c r="D8" s="7" t="n">
        <v>30893</v>
      </c>
    </row>
    <row r="9">
      <c r="A9" s="4" t="inlineStr">
        <is>
          <t>Debt issuance costs amortization</t>
        </is>
      </c>
      <c r="B9" s="7" t="n">
        <v>2550</v>
      </c>
      <c r="C9" s="7" t="n">
        <v>2989</v>
      </c>
      <c r="D9" s="7" t="n">
        <v>3420</v>
      </c>
    </row>
    <row r="10">
      <c r="A10" s="4" t="inlineStr">
        <is>
          <t>Loss on debt extinguishment</t>
        </is>
      </c>
      <c r="B10" s="7" t="n">
        <v>4114</v>
      </c>
    </row>
    <row r="11">
      <c r="A11" s="4" t="inlineStr">
        <is>
          <t>Deferred income taxes</t>
        </is>
      </c>
      <c r="B11" s="7" t="n">
        <v>-7476</v>
      </c>
      <c r="C11" s="7" t="n">
        <v>-11535</v>
      </c>
      <c r="D11" s="7" t="n">
        <v>-3017</v>
      </c>
    </row>
    <row r="12">
      <c r="A12" s="4" t="inlineStr">
        <is>
          <t>Other</t>
        </is>
      </c>
      <c r="B12" s="7" t="n">
        <v>2594</v>
      </c>
      <c r="C12" s="7" t="n">
        <v>-347</v>
      </c>
      <c r="D12" s="7" t="n">
        <v>-36</v>
      </c>
    </row>
    <row r="13">
      <c r="A13" s="3" t="inlineStr">
        <is>
          <t>Changes in operating assets and liabilities:</t>
        </is>
      </c>
    </row>
    <row r="14">
      <c r="A14" s="4" t="inlineStr">
        <is>
          <t>Accounts receivable</t>
        </is>
      </c>
      <c r="B14" s="7" t="n">
        <v>-91492</v>
      </c>
      <c r="C14" s="7" t="n">
        <v>-48033</v>
      </c>
      <c r="D14" s="7" t="n">
        <v>-7339</v>
      </c>
    </row>
    <row r="15">
      <c r="A15" s="4" t="inlineStr">
        <is>
          <t>Inventories</t>
        </is>
      </c>
      <c r="B15" s="7" t="n">
        <v>-80086</v>
      </c>
      <c r="C15" s="7" t="n">
        <v>15711</v>
      </c>
      <c r="D15" s="7" t="n">
        <v>-29753</v>
      </c>
    </row>
    <row r="16">
      <c r="A16" s="4" t="inlineStr">
        <is>
          <t>Prepaid expenses and other assets</t>
        </is>
      </c>
      <c r="B16" s="7" t="n">
        <v>-7953</v>
      </c>
      <c r="C16" s="7" t="n">
        <v>-1619</v>
      </c>
      <c r="D16" s="7" t="n">
        <v>-10869</v>
      </c>
    </row>
    <row r="17">
      <c r="A17" s="4" t="inlineStr">
        <is>
          <t>Accounts payable</t>
        </is>
      </c>
      <c r="B17" s="7" t="n">
        <v>116522</v>
      </c>
      <c r="C17" s="7" t="n">
        <v>16203</v>
      </c>
      <c r="D17" s="7" t="n">
        <v>25835</v>
      </c>
    </row>
    <row r="18">
      <c r="A18" s="4" t="inlineStr">
        <is>
          <t>Other liabilities and accrued expenses</t>
        </is>
      </c>
      <c r="B18" s="7" t="n">
        <v>77933</v>
      </c>
      <c r="C18" s="7" t="n">
        <v>30773</v>
      </c>
      <c r="D18" s="7" t="n">
        <v>-3413</v>
      </c>
    </row>
    <row r="19">
      <c r="A19" s="4" t="inlineStr">
        <is>
          <t>Net cash provided by operating activities</t>
        </is>
      </c>
      <c r="B19" s="7" t="n">
        <v>168953</v>
      </c>
      <c r="C19" s="7" t="n">
        <v>37103</v>
      </c>
      <c r="D19" s="7" t="n">
        <v>422</v>
      </c>
    </row>
    <row r="20">
      <c r="A20" s="3" t="inlineStr">
        <is>
          <t>Cash flows from investing activities:</t>
        </is>
      </c>
    </row>
    <row r="21">
      <c r="A21" s="4" t="inlineStr">
        <is>
          <t>Acquisition of business, net of cash acquired</t>
        </is>
      </c>
      <c r="B21" s="7" t="n">
        <v>-1291</v>
      </c>
      <c r="C21" s="7" t="n">
        <v>-126104</v>
      </c>
      <c r="D21" s="7" t="n">
        <v>-30210</v>
      </c>
    </row>
    <row r="22">
      <c r="A22" s="4" t="inlineStr">
        <is>
          <t>Payment of deferred consideration</t>
        </is>
      </c>
      <c r="C22" s="7" t="n">
        <v>-10300</v>
      </c>
    </row>
    <row r="23">
      <c r="A23" s="4" t="inlineStr">
        <is>
          <t>Purchase of property and equipment</t>
        </is>
      </c>
      <c r="B23" s="7" t="n">
        <v>-8989</v>
      </c>
      <c r="C23" s="7" t="n">
        <v>-8848</v>
      </c>
      <c r="D23" s="7" t="n">
        <v>-8345</v>
      </c>
    </row>
    <row r="24">
      <c r="A24" s="4" t="inlineStr">
        <is>
          <t>Purchase of intangible asset</t>
        </is>
      </c>
      <c r="C24" s="7" t="n">
        <v>-175</v>
      </c>
    </row>
    <row r="25">
      <c r="A25" s="4" t="inlineStr">
        <is>
          <t>Net cash used in investing activities</t>
        </is>
      </c>
      <c r="B25" s="7" t="n">
        <v>-10280</v>
      </c>
      <c r="C25" s="7" t="n">
        <v>-145427</v>
      </c>
      <c r="D25" s="7" t="n">
        <v>-38555</v>
      </c>
    </row>
    <row r="26">
      <c r="A26" s="3" t="inlineStr">
        <is>
          <t>Cash flows from financing activities:</t>
        </is>
      </c>
    </row>
    <row r="27">
      <c r="A27" s="4" t="inlineStr">
        <is>
          <t>Proceeds from issuance of debt, net</t>
        </is>
      </c>
      <c r="C27" s="7" t="n">
        <v>113885</v>
      </c>
      <c r="D27" s="7" t="n">
        <v>113575</v>
      </c>
    </row>
    <row r="28">
      <c r="A28" s="4" t="inlineStr">
        <is>
          <t>Repayment of debt</t>
        </is>
      </c>
      <c r="B28" s="7" t="n">
        <v>-190394</v>
      </c>
      <c r="C28" s="7" t="n">
        <v>-3969</v>
      </c>
      <c r="D28" s="7" t="n">
        <v>-3088</v>
      </c>
    </row>
    <row r="29">
      <c r="A29" s="4" t="inlineStr">
        <is>
          <t>Payment of debt issuance costs</t>
        </is>
      </c>
      <c r="B29" s="7" t="n">
        <v>-194</v>
      </c>
      <c r="C29" s="7" t="n">
        <v>-2450</v>
      </c>
      <c r="D29" s="7" t="n">
        <v>-1836</v>
      </c>
    </row>
    <row r="30">
      <c r="A30" s="4" t="inlineStr">
        <is>
          <t>(Repayments of) borrowings from line of credit, net</t>
        </is>
      </c>
      <c r="C30" s="7" t="n">
        <v>-27000</v>
      </c>
      <c r="D30" s="7" t="n">
        <v>27000</v>
      </c>
    </row>
    <row r="31">
      <c r="A31" s="4" t="inlineStr">
        <is>
          <t>Proceeds from initial public offering, net of $8,925 underwriting discounts and commissions</t>
        </is>
      </c>
      <c r="B31" s="7" t="n">
        <v>118575</v>
      </c>
    </row>
    <row r="32">
      <c r="A32" s="4" t="inlineStr">
        <is>
          <t>Payment of other offering costs</t>
        </is>
      </c>
      <c r="B32" s="7" t="n">
        <v>-8455</v>
      </c>
      <c r="C32" s="7" t="n">
        <v>-245</v>
      </c>
      <c r="D32" s="7" t="n">
        <v>-3307</v>
      </c>
    </row>
    <row r="33">
      <c r="A33" s="4" t="inlineStr">
        <is>
          <t>Proceeds from issuance of common stock to common stockholders</t>
        </is>
      </c>
      <c r="C33" s="7" t="n">
        <v>53500</v>
      </c>
    </row>
    <row r="34">
      <c r="A34" s="4" t="inlineStr">
        <is>
          <t>Cash dividends paid to common stockholders</t>
        </is>
      </c>
      <c r="D34" s="7" t="n">
        <v>-85000</v>
      </c>
    </row>
    <row r="35">
      <c r="A35" s="4" t="inlineStr">
        <is>
          <t>Repurchase of common stock</t>
        </is>
      </c>
      <c r="C35" s="7" t="n">
        <v>-1531</v>
      </c>
    </row>
    <row r="36">
      <c r="A36" s="4" t="inlineStr">
        <is>
          <t>Proceeds from exercise of stock options</t>
        </is>
      </c>
      <c r="B36" s="7" t="n">
        <v>1337</v>
      </c>
      <c r="C36" s="7" t="n">
        <v>124</v>
      </c>
      <c r="D36" s="7" t="n">
        <v>10</v>
      </c>
    </row>
    <row r="37">
      <c r="A37" s="4" t="inlineStr">
        <is>
          <t>Net cash provided by (used in) financing activities</t>
        </is>
      </c>
      <c r="B37" s="7" t="n">
        <v>-79131</v>
      </c>
      <c r="C37" s="7" t="n">
        <v>132314</v>
      </c>
      <c r="D37" s="7" t="n">
        <v>47354</v>
      </c>
    </row>
    <row r="38">
      <c r="A38" s="4" t="inlineStr">
        <is>
          <t>Effect of exchange rate changes on cash</t>
        </is>
      </c>
      <c r="B38" s="7" t="n">
        <v>2079</v>
      </c>
      <c r="C38" s="7" t="n">
        <v>37</v>
      </c>
      <c r="D38" s="7" t="n">
        <v>-331</v>
      </c>
    </row>
    <row r="39">
      <c r="A39" s="4" t="inlineStr">
        <is>
          <t>Net increase in cash and restricted cash</t>
        </is>
      </c>
      <c r="B39" s="7" t="n">
        <v>81621</v>
      </c>
      <c r="C39" s="7" t="n">
        <v>24027</v>
      </c>
      <c r="D39" s="7" t="n">
        <v>8890</v>
      </c>
    </row>
    <row r="40">
      <c r="A40" s="4" t="inlineStr">
        <is>
          <t>Cash and restricted cash at the beginning of the period</t>
        </is>
      </c>
      <c r="B40" s="7" t="n">
        <v>51947</v>
      </c>
      <c r="C40" s="7" t="n">
        <v>27920</v>
      </c>
      <c r="D40" s="7" t="n">
        <v>19030</v>
      </c>
    </row>
    <row r="41">
      <c r="A41" s="4" t="inlineStr">
        <is>
          <t>Cash and restricted cash at the end of the period</t>
        </is>
      </c>
      <c r="B41" s="7" t="n">
        <v>133568</v>
      </c>
      <c r="C41" s="7" t="n">
        <v>51947</v>
      </c>
      <c r="D41" s="7" t="n">
        <v>27920</v>
      </c>
    </row>
    <row r="42">
      <c r="A42" s="3" t="inlineStr">
        <is>
          <t>Supplemental cash flow disclosures:</t>
        </is>
      </c>
    </row>
    <row r="43">
      <c r="A43" s="4" t="inlineStr">
        <is>
          <t>Cash paid for interest</t>
        </is>
      </c>
      <c r="B43" s="7" t="n">
        <v>27957</v>
      </c>
      <c r="C43" s="7" t="n">
        <v>32842</v>
      </c>
      <c r="D43" s="7" t="n">
        <v>28865</v>
      </c>
    </row>
    <row r="44">
      <c r="A44" s="4" t="inlineStr">
        <is>
          <t>Cash paid for income taxes</t>
        </is>
      </c>
      <c r="B44" s="7" t="n">
        <v>13505</v>
      </c>
      <c r="C44" s="7" t="n">
        <v>571</v>
      </c>
      <c r="D44" s="7" t="n">
        <v>6122</v>
      </c>
    </row>
    <row r="45">
      <c r="A45" s="3" t="inlineStr">
        <is>
          <t>Supplemental disclosure of non-cash investing and financing activities:</t>
        </is>
      </c>
    </row>
    <row r="46">
      <c r="A46" s="4" t="inlineStr">
        <is>
          <t>Equipment purchased and unpaid at period end</t>
        </is>
      </c>
      <c r="B46" s="7" t="n">
        <v>1832</v>
      </c>
      <c r="C46" s="7" t="n">
        <v>927</v>
      </c>
      <c r="D46" s="7" t="n">
        <v>2660</v>
      </c>
    </row>
    <row r="47">
      <c r="A47" s="4" t="inlineStr">
        <is>
          <t>Issuance of common stock relating to business acquisitions</t>
        </is>
      </c>
      <c r="C47" s="7" t="n">
        <v>10000</v>
      </c>
      <c r="D47" s="7" t="n">
        <v>6226</v>
      </c>
    </row>
    <row r="48">
      <c r="A48" s="4" t="inlineStr">
        <is>
          <t>Deferred purchase consideration (Note 5)</t>
        </is>
      </c>
      <c r="B48" s="7" t="n">
        <v>145</v>
      </c>
      <c r="C48" s="7" t="n">
        <v>7641</v>
      </c>
      <c r="D48" s="7" t="n">
        <v>10331</v>
      </c>
    </row>
    <row r="49">
      <c r="A49" s="4" t="inlineStr">
        <is>
          <t>Measurement period adjustments relating to business acquisitions</t>
        </is>
      </c>
      <c r="B49" s="6" t="n">
        <v>1531</v>
      </c>
    </row>
    <row r="50">
      <c r="A50" s="4" t="inlineStr">
        <is>
          <t>Deferred offering costs included in accounts payable and accrued expenses</t>
        </is>
      </c>
      <c r="C50" s="6" t="n">
        <v>2255</v>
      </c>
      <c r="D50" s="6" t="n">
        <v>19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 of Income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1190</v>
      </c>
      <c r="C4" s="6" t="n">
        <v>-18407</v>
      </c>
      <c r="D4" s="6" t="n">
        <v>-15887</v>
      </c>
    </row>
    <row r="5">
      <c r="A5" s="4" t="inlineStr">
        <is>
          <t>Foreign operations</t>
        </is>
      </c>
      <c r="B5" s="7" t="n">
        <v>123232</v>
      </c>
      <c r="C5" s="7" t="n">
        <v>5008</v>
      </c>
      <c r="D5" s="7" t="n">
        <v>5180</v>
      </c>
    </row>
    <row r="6">
      <c r="A6" s="4" t="inlineStr">
        <is>
          <t>Income (loss) before income taxes</t>
        </is>
      </c>
      <c r="B6" s="6" t="n">
        <v>122042</v>
      </c>
      <c r="C6" s="6" t="n">
        <v>-13399</v>
      </c>
      <c r="D6" s="6" t="n">
        <v>-107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taxes</t>
        </is>
      </c>
      <c r="B4" s="6" t="n">
        <v>-363</v>
      </c>
      <c r="C4" s="6" t="n">
        <v>-2177</v>
      </c>
      <c r="D4" s="6" t="n">
        <v>-1029</v>
      </c>
    </row>
    <row r="5">
      <c r="A5" s="4" t="inlineStr">
        <is>
          <t>Deferred federal taxes</t>
        </is>
      </c>
      <c r="B5" s="7" t="n">
        <v>4801</v>
      </c>
      <c r="C5" s="7" t="n">
        <v>5948</v>
      </c>
      <c r="D5" s="7" t="n">
        <v>-209</v>
      </c>
    </row>
    <row r="6">
      <c r="A6" s="4" t="inlineStr">
        <is>
          <t>Current state taxes</t>
        </is>
      </c>
      <c r="B6" s="7" t="n">
        <v>-1313</v>
      </c>
      <c r="C6" s="7" t="n">
        <v>-529</v>
      </c>
      <c r="D6" s="7" t="n">
        <v>-113</v>
      </c>
    </row>
    <row r="7">
      <c r="A7" s="4" t="inlineStr">
        <is>
          <t>Deferred state taxes</t>
        </is>
      </c>
      <c r="B7" s="7" t="n">
        <v>813</v>
      </c>
      <c r="C7" s="7" t="n">
        <v>1421</v>
      </c>
      <c r="D7" s="7" t="n">
        <v>-64</v>
      </c>
    </row>
    <row r="8">
      <c r="A8" s="4" t="inlineStr">
        <is>
          <t>Current foreign taxes</t>
        </is>
      </c>
      <c r="B8" s="7" t="n">
        <v>-24625</v>
      </c>
      <c r="C8" s="7" t="n">
        <v>-3824</v>
      </c>
      <c r="D8" s="7" t="n">
        <v>-4888</v>
      </c>
    </row>
    <row r="9">
      <c r="A9" s="4" t="inlineStr">
        <is>
          <t>Deferred foreign taxes</t>
        </is>
      </c>
      <c r="B9" s="7" t="n">
        <v>1862</v>
      </c>
      <c r="C9" s="7" t="n">
        <v>4166</v>
      </c>
      <c r="D9" s="7" t="n">
        <v>3290</v>
      </c>
    </row>
    <row r="10">
      <c r="A10" s="4" t="inlineStr">
        <is>
          <t>Income tax (expense) benefit</t>
        </is>
      </c>
      <c r="B10" s="6" t="n">
        <v>-18825</v>
      </c>
      <c r="C10" s="6" t="n">
        <v>5005</v>
      </c>
      <c r="D10" s="6" t="n">
        <v>-30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Differs from the Amount which would Result by applying the Applicable Statutory Deferral Rate to 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at federal statutory rate</t>
        </is>
      </c>
      <c r="B4" s="6" t="n">
        <v>-25629</v>
      </c>
      <c r="C4" s="6" t="n">
        <v>2814</v>
      </c>
      <c r="D4" s="6" t="n">
        <v>1581</v>
      </c>
    </row>
    <row r="5">
      <c r="A5" s="4" t="inlineStr">
        <is>
          <t>State taxes</t>
        </is>
      </c>
      <c r="B5" s="7" t="n">
        <v>-5363</v>
      </c>
      <c r="C5" s="7" t="n">
        <v>911</v>
      </c>
      <c r="D5" s="7" t="n">
        <v>423</v>
      </c>
    </row>
    <row r="6">
      <c r="A6" s="4" t="inlineStr">
        <is>
          <t>Foreign rate differential</t>
        </is>
      </c>
      <c r="B6" s="7" t="n">
        <v>10185</v>
      </c>
      <c r="C6" s="7" t="n">
        <v>300</v>
      </c>
      <c r="D6" s="7" t="n">
        <v>439</v>
      </c>
    </row>
    <row r="7">
      <c r="A7" s="4" t="inlineStr">
        <is>
          <t>Taxes on foreign operations</t>
        </is>
      </c>
      <c r="B7" s="7" t="n">
        <v>-1776</v>
      </c>
      <c r="C7" s="7" t="n">
        <v>-1520</v>
      </c>
    </row>
    <row r="8">
      <c r="A8" s="4" t="inlineStr">
        <is>
          <t>Research and development credits</t>
        </is>
      </c>
      <c r="B8" s="7" t="n">
        <v>1534</v>
      </c>
    </row>
    <row r="9">
      <c r="A9" s="4" t="inlineStr">
        <is>
          <t>Net operating loss</t>
        </is>
      </c>
      <c r="C9" s="7" t="n">
        <v>2557</v>
      </c>
    </row>
    <row r="10">
      <c r="A10" s="4" t="inlineStr">
        <is>
          <t>Change in valuation allowance</t>
        </is>
      </c>
      <c r="B10" s="7" t="n">
        <v>4407</v>
      </c>
      <c r="C10" s="7" t="n">
        <v>719</v>
      </c>
      <c r="D10" s="7" t="n">
        <v>-5411</v>
      </c>
    </row>
    <row r="11">
      <c r="A11" s="4" t="inlineStr">
        <is>
          <t>Change in tax rate on deferred tax assets</t>
        </is>
      </c>
      <c r="B11" s="7" t="n">
        <v>-743</v>
      </c>
      <c r="C11" s="7" t="n">
        <v>-469</v>
      </c>
      <c r="D11" s="7" t="n">
        <v>-245</v>
      </c>
    </row>
    <row r="12">
      <c r="A12" s="4" t="inlineStr">
        <is>
          <t>Expired capital losses and tax credits</t>
        </is>
      </c>
      <c r="D12" s="7" t="n">
        <v>368</v>
      </c>
    </row>
    <row r="13">
      <c r="A13" s="4" t="inlineStr">
        <is>
          <t>Other</t>
        </is>
      </c>
      <c r="B13" s="7" t="n">
        <v>-1440</v>
      </c>
      <c r="C13" s="7" t="n">
        <v>-307</v>
      </c>
      <c r="D13" s="7" t="n">
        <v>-168</v>
      </c>
    </row>
    <row r="14">
      <c r="A14" s="4" t="inlineStr">
        <is>
          <t>Income tax (expense) benefit</t>
        </is>
      </c>
      <c r="B14" s="6" t="n">
        <v>-18825</v>
      </c>
      <c r="C14" s="6" t="n">
        <v>5005</v>
      </c>
      <c r="D14" s="6" t="n">
        <v>-30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and Liabilities (Detail) - USD ($) $ in Thousands</t>
        </is>
      </c>
      <c r="B1" s="2" t="inlineStr">
        <is>
          <t>Dec. 31, 2020</t>
        </is>
      </c>
      <c r="C1" s="2" t="inlineStr">
        <is>
          <t>Dec. 31, 2019</t>
        </is>
      </c>
    </row>
    <row r="2">
      <c r="A2" s="3" t="inlineStr">
        <is>
          <t>Deferred tax assets:</t>
        </is>
      </c>
    </row>
    <row r="3">
      <c r="A3" s="4" t="inlineStr">
        <is>
          <t>Accrued expenses and reserves</t>
        </is>
      </c>
      <c r="B3" s="6" t="n">
        <v>14387</v>
      </c>
      <c r="C3" s="6" t="n">
        <v>12516</v>
      </c>
    </row>
    <row r="4">
      <c r="A4" s="4" t="inlineStr">
        <is>
          <t>Equity-based compensation</t>
        </is>
      </c>
      <c r="B4" s="7" t="n">
        <v>1794</v>
      </c>
      <c r="C4" s="7" t="n">
        <v>1720</v>
      </c>
    </row>
    <row r="5">
      <c r="A5" s="4" t="inlineStr">
        <is>
          <t>NOL and capital losses</t>
        </is>
      </c>
      <c r="B5" s="7" t="n">
        <v>10708</v>
      </c>
      <c r="C5" s="7" t="n">
        <v>14461</v>
      </c>
    </row>
    <row r="6">
      <c r="A6" s="4" t="inlineStr">
        <is>
          <t>Interest expense carryover</t>
        </is>
      </c>
      <c r="C6" s="7" t="n">
        <v>3628</v>
      </c>
    </row>
    <row r="7">
      <c r="A7" s="4" t="inlineStr">
        <is>
          <t>Tax credits</t>
        </is>
      </c>
      <c r="B7" s="7" t="n">
        <v>2686</v>
      </c>
      <c r="C7" s="7" t="n">
        <v>1339</v>
      </c>
    </row>
    <row r="8">
      <c r="A8" s="4" t="inlineStr">
        <is>
          <t>Other</t>
        </is>
      </c>
      <c r="B8" s="7" t="n">
        <v>692</v>
      </c>
      <c r="C8" s="7" t="n">
        <v>355</v>
      </c>
    </row>
    <row r="9">
      <c r="A9" s="4" t="inlineStr">
        <is>
          <t>Total deferred tax assets</t>
        </is>
      </c>
      <c r="B9" s="7" t="n">
        <v>30267</v>
      </c>
      <c r="C9" s="7" t="n">
        <v>34019</v>
      </c>
    </row>
    <row r="10">
      <c r="A10" s="4" t="inlineStr">
        <is>
          <t>Less valuation allowance</t>
        </is>
      </c>
      <c r="B10" s="7" t="n">
        <v>-8209</v>
      </c>
      <c r="C10" s="7" t="n">
        <v>-12615</v>
      </c>
    </row>
    <row r="11">
      <c r="A11" s="3" t="inlineStr">
        <is>
          <t>Deferred tax liabilities:</t>
        </is>
      </c>
    </row>
    <row r="12">
      <c r="A12" s="4" t="inlineStr">
        <is>
          <t>Intangible assets</t>
        </is>
      </c>
      <c r="B12" s="7" t="n">
        <v>-47018</v>
      </c>
      <c r="C12" s="7" t="n">
        <v>-53382</v>
      </c>
    </row>
    <row r="13">
      <c r="A13" s="4" t="inlineStr">
        <is>
          <t>Other</t>
        </is>
      </c>
      <c r="C13" s="7" t="n">
        <v>-195</v>
      </c>
    </row>
    <row r="14">
      <c r="A14" s="4" t="inlineStr">
        <is>
          <t>Net deferred tax liabilities</t>
        </is>
      </c>
      <c r="B14" s="6" t="n">
        <v>-24960</v>
      </c>
      <c r="C14" s="6" t="n">
        <v>-321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Valuation allowance</t>
        </is>
      </c>
      <c r="B4" s="6" t="n">
        <v>8209000</v>
      </c>
      <c r="C4" s="6" t="n">
        <v>12615000</v>
      </c>
    </row>
    <row r="5">
      <c r="A5" s="4" t="inlineStr">
        <is>
          <t>One-time benefit from change in tax law resulting from enactment of CARES act</t>
        </is>
      </c>
      <c r="B5" s="7" t="n">
        <v>600000</v>
      </c>
    </row>
    <row r="6">
      <c r="A6" s="4" t="inlineStr">
        <is>
          <t>Unrealized tax benefits impact on effective tax rate</t>
        </is>
      </c>
      <c r="B6" s="7" t="n">
        <v>1200000</v>
      </c>
    </row>
    <row r="7">
      <c r="A7" s="4" t="inlineStr">
        <is>
          <t>Interest and penalties expense</t>
        </is>
      </c>
      <c r="B7" s="6" t="n">
        <v>0</v>
      </c>
      <c r="C7" s="6" t="n">
        <v>0</v>
      </c>
      <c r="D7" s="6" t="n">
        <v>0</v>
      </c>
    </row>
    <row r="8">
      <c r="A8" s="4" t="inlineStr">
        <is>
          <t>Earliest Tax Year</t>
        </is>
      </c>
    </row>
    <row r="9">
      <c r="A9" s="3" t="inlineStr">
        <is>
          <t>Income Tax Contingency [Line Items]</t>
        </is>
      </c>
    </row>
    <row r="10">
      <c r="A10" s="4" t="inlineStr">
        <is>
          <t>Open Tax Year</t>
        </is>
      </c>
      <c r="B10" s="4" t="inlineStr">
        <is>
          <t>2013</t>
        </is>
      </c>
    </row>
    <row r="11">
      <c r="A11" s="4" t="inlineStr">
        <is>
          <t>Latest Tax Year</t>
        </is>
      </c>
    </row>
    <row r="12">
      <c r="A12" s="3" t="inlineStr">
        <is>
          <t>Income Tax Contingency [Line Items]</t>
        </is>
      </c>
    </row>
    <row r="13">
      <c r="A13" s="4" t="inlineStr">
        <is>
          <t>Open Tax Year</t>
        </is>
      </c>
      <c r="B13" s="4" t="inlineStr">
        <is>
          <t>2019</t>
        </is>
      </c>
    </row>
    <row r="14">
      <c r="A14" s="4" t="inlineStr">
        <is>
          <t>Federal</t>
        </is>
      </c>
    </row>
    <row r="15">
      <c r="A15" s="3" t="inlineStr">
        <is>
          <t>Income Tax Contingency [Line Items]</t>
        </is>
      </c>
    </row>
    <row r="16">
      <c r="A16" s="4" t="inlineStr">
        <is>
          <t>Foreign tax credit carryovers</t>
        </is>
      </c>
      <c r="B16" s="6" t="n">
        <v>1200000</v>
      </c>
    </row>
    <row r="17">
      <c r="A17" s="4" t="inlineStr">
        <is>
          <t>Net operating loss carryforwards</t>
        </is>
      </c>
      <c r="B17" s="6" t="n">
        <v>21900000</v>
      </c>
    </row>
    <row r="18">
      <c r="A18" s="4" t="inlineStr">
        <is>
          <t>Operating loss carryforwards expiration year</t>
        </is>
      </c>
      <c r="B18" s="4" t="inlineStr">
        <is>
          <t>2037</t>
        </is>
      </c>
    </row>
    <row r="19">
      <c r="A19" s="4" t="inlineStr">
        <is>
          <t>State</t>
        </is>
      </c>
    </row>
    <row r="20">
      <c r="A20" s="3" t="inlineStr">
        <is>
          <t>Income Tax Contingency [Line Items]</t>
        </is>
      </c>
    </row>
    <row r="21">
      <c r="A21" s="4" t="inlineStr">
        <is>
          <t>Net operating loss carryforwards</t>
        </is>
      </c>
      <c r="B21" s="6" t="n">
        <v>26400000</v>
      </c>
    </row>
    <row r="22">
      <c r="A22" s="4" t="inlineStr">
        <is>
          <t>Operating loss carryforwards expiration year</t>
        </is>
      </c>
      <c r="B22" s="4" t="inlineStr">
        <is>
          <t>2031</t>
        </is>
      </c>
    </row>
    <row r="23">
      <c r="A23" s="4" t="inlineStr">
        <is>
          <t>Foreign</t>
        </is>
      </c>
    </row>
    <row r="24">
      <c r="A24" s="3" t="inlineStr">
        <is>
          <t>Income Tax Contingency [Line Items]</t>
        </is>
      </c>
    </row>
    <row r="25">
      <c r="A25" s="4" t="inlineStr">
        <is>
          <t>Net operating loss carryforwards</t>
        </is>
      </c>
      <c r="B25" s="6" t="n">
        <v>15400000</v>
      </c>
    </row>
    <row r="26">
      <c r="A26" s="4" t="inlineStr">
        <is>
          <t>Foreign | NOL Carry Forward Period Of Expiration Immaterial Amounts</t>
        </is>
      </c>
    </row>
    <row r="27">
      <c r="A27" s="3" t="inlineStr">
        <is>
          <t>Income Tax Contingency [Line Items]</t>
        </is>
      </c>
    </row>
    <row r="28">
      <c r="A28" s="4" t="inlineStr">
        <is>
          <t>Operating loss carryforwards expiration year</t>
        </is>
      </c>
      <c r="B28" s="4" t="inlineStr">
        <is>
          <t>2021</t>
        </is>
      </c>
    </row>
    <row r="29">
      <c r="A29" s="4" t="inlineStr">
        <is>
          <t>Foreign | NOL Carry Forward Start Period of Expiration Remaining Amounts</t>
        </is>
      </c>
    </row>
    <row r="30">
      <c r="A30" s="3" t="inlineStr">
        <is>
          <t>Income Tax Contingency [Line Items]</t>
        </is>
      </c>
    </row>
    <row r="31">
      <c r="A31" s="4" t="inlineStr">
        <is>
          <t>Operating loss carryforwards expiration year</t>
        </is>
      </c>
      <c r="B31" s="4" t="inlineStr">
        <is>
          <t>2025</t>
        </is>
      </c>
    </row>
    <row r="32">
      <c r="A32" s="4" t="inlineStr">
        <is>
          <t>Foreign | NOL Carry Forward End Period of Expiration Remaining Amounts</t>
        </is>
      </c>
    </row>
    <row r="33">
      <c r="A33" s="3" t="inlineStr">
        <is>
          <t>Income Tax Contingency [Line Items]</t>
        </is>
      </c>
    </row>
    <row r="34">
      <c r="A34" s="4" t="inlineStr">
        <is>
          <t>Operating loss carryforwards expiration year</t>
        </is>
      </c>
      <c r="B34" s="4" t="inlineStr">
        <is>
          <t>2037</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ccumulated Other Comprehensive Income (Loss) (Detail) - USD ($) $ in Thousands</t>
        </is>
      </c>
      <c r="B1" s="2" t="inlineStr">
        <is>
          <t>Dec. 31, 2020</t>
        </is>
      </c>
      <c r="C1" s="2" t="inlineStr">
        <is>
          <t>Dec. 31, 2019</t>
        </is>
      </c>
    </row>
    <row r="2">
      <c r="A2" s="3" t="inlineStr">
        <is>
          <t>Statement Of Income And Comprehensive Income [Abstract]</t>
        </is>
      </c>
    </row>
    <row r="3">
      <c r="A3" s="4" t="inlineStr">
        <is>
          <t>Accumulated foreign currency translation gain (loss)</t>
        </is>
      </c>
      <c r="B3" s="6" t="n">
        <v>2104</v>
      </c>
      <c r="C3" s="6" t="n">
        <v>-373</v>
      </c>
    </row>
    <row r="4">
      <c r="A4" s="4" t="inlineStr">
        <is>
          <t>Unrealized foreign exchange loss from long-term intercompany loans, net of tax</t>
        </is>
      </c>
      <c r="B4" s="7" t="n">
        <v>-577</v>
      </c>
      <c r="C4" s="7" t="n">
        <v>-1798</v>
      </c>
    </row>
    <row r="5">
      <c r="A5" s="4" t="inlineStr">
        <is>
          <t>Total Accumulated Other Comprehensive Income (Loss)</t>
        </is>
      </c>
      <c r="B5" s="6" t="n">
        <v>1527</v>
      </c>
      <c r="C5" s="6" t="n">
        <v>-21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Party Transactions - Additional Information (Details) - USD ($)</t>
        </is>
      </c>
      <c r="B1" s="2" t="inlineStr">
        <is>
          <t>12 Months Ended</t>
        </is>
      </c>
    </row>
    <row r="2">
      <c r="B2" s="2" t="inlineStr">
        <is>
          <t>Dec. 31, 2020</t>
        </is>
      </c>
      <c r="C2" s="2" t="inlineStr">
        <is>
          <t>Dec. 31, 2019</t>
        </is>
      </c>
      <c r="D2" s="2" t="inlineStr">
        <is>
          <t>Dec. 31, 2018</t>
        </is>
      </c>
    </row>
    <row r="3">
      <c r="A3" s="4" t="inlineStr">
        <is>
          <t>EagleTree-Carbide (GP), LLC</t>
        </is>
      </c>
    </row>
    <row r="4">
      <c r="A4" s="3" t="inlineStr">
        <is>
          <t>Related Party Transaction [Line Items]</t>
        </is>
      </c>
    </row>
    <row r="5">
      <c r="A5" s="4" t="inlineStr">
        <is>
          <t>Related party transaction, expenses incurred for services</t>
        </is>
      </c>
      <c r="B5" s="6" t="n">
        <v>100000</v>
      </c>
      <c r="C5" s="6" t="n">
        <v>300000</v>
      </c>
      <c r="D5" s="6" t="n">
        <v>300000</v>
      </c>
    </row>
    <row r="6">
      <c r="A6" s="4" t="inlineStr">
        <is>
          <t>Director</t>
        </is>
      </c>
    </row>
    <row r="7">
      <c r="A7" s="3" t="inlineStr">
        <is>
          <t>Related Party Transaction [Line Items]</t>
        </is>
      </c>
    </row>
    <row r="8">
      <c r="A8" s="4" t="inlineStr">
        <is>
          <t>Related party transaction, expenses incurred for services</t>
        </is>
      </c>
      <c r="B8" s="7" t="n">
        <v>48000</v>
      </c>
      <c r="C8" s="7" t="n">
        <v>100000</v>
      </c>
      <c r="D8" s="7" t="n">
        <v>100000</v>
      </c>
    </row>
    <row r="9">
      <c r="A9" s="4" t="inlineStr">
        <is>
          <t>Chief Executive Officer</t>
        </is>
      </c>
    </row>
    <row r="10">
      <c r="A10" s="3" t="inlineStr">
        <is>
          <t>Related Party Transaction [Line Items]</t>
        </is>
      </c>
    </row>
    <row r="11">
      <c r="A11" s="4" t="inlineStr">
        <is>
          <t>Rent expense</t>
        </is>
      </c>
      <c r="B11" s="7" t="n">
        <v>15000</v>
      </c>
      <c r="C11" s="7" t="n">
        <v>54000</v>
      </c>
      <c r="D11" s="6" t="n">
        <v>54000</v>
      </c>
    </row>
    <row r="12">
      <c r="A12" s="4" t="inlineStr">
        <is>
          <t>Security deposit for lease</t>
        </is>
      </c>
      <c r="B12" s="7" t="n">
        <v>5000</v>
      </c>
    </row>
    <row r="13">
      <c r="A13" s="4" t="inlineStr">
        <is>
          <t>Unpaid rent balance included in the accounts payable</t>
        </is>
      </c>
      <c r="B13" s="7" t="n">
        <v>0</v>
      </c>
    </row>
    <row r="14">
      <c r="A14" s="4" t="inlineStr">
        <is>
          <t>Affiliated Entity and Director</t>
        </is>
      </c>
    </row>
    <row r="15">
      <c r="A15" s="3" t="inlineStr">
        <is>
          <t>Related Party Transaction [Line Items]</t>
        </is>
      </c>
    </row>
    <row r="16">
      <c r="A16" s="4" t="inlineStr">
        <is>
          <t>Second lien term loan balance held by all related parties</t>
        </is>
      </c>
      <c r="B16" s="6" t="n">
        <v>0</v>
      </c>
      <c r="C16" s="6" t="n">
        <v>58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Summary of Financial Information for Each Reportable Seg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t>
        </is>
      </c>
      <c r="B4" s="6" t="n">
        <v>556339</v>
      </c>
      <c r="C4" s="6" t="n">
        <v>457103</v>
      </c>
      <c r="D4" s="6" t="n">
        <v>380407</v>
      </c>
      <c r="E4" s="6" t="n">
        <v>308518</v>
      </c>
      <c r="F4" s="6" t="n">
        <v>326555</v>
      </c>
      <c r="G4" s="6" t="n">
        <v>284372</v>
      </c>
      <c r="H4" s="6" t="n">
        <v>240864</v>
      </c>
      <c r="I4" s="6" t="n">
        <v>245383</v>
      </c>
      <c r="J4" s="6" t="n">
        <v>1702367</v>
      </c>
      <c r="K4" s="6" t="n">
        <v>1097174</v>
      </c>
      <c r="L4" s="6" t="n">
        <v>937553</v>
      </c>
    </row>
    <row r="5">
      <c r="A5" s="4" t="inlineStr">
        <is>
          <t>Total gross profit</t>
        </is>
      </c>
      <c r="B5" s="6" t="n">
        <v>153799</v>
      </c>
      <c r="C5" s="6" t="n">
        <v>127944</v>
      </c>
      <c r="D5" s="6" t="n">
        <v>105064</v>
      </c>
      <c r="E5" s="6" t="n">
        <v>78622</v>
      </c>
      <c r="F5" s="6" t="n">
        <v>70453</v>
      </c>
      <c r="G5" s="6" t="n">
        <v>60227</v>
      </c>
      <c r="H5" s="6" t="n">
        <v>45524</v>
      </c>
      <c r="I5" s="6" t="n">
        <v>48083</v>
      </c>
      <c r="J5" s="7" t="n">
        <v>465429</v>
      </c>
      <c r="K5" s="7" t="n">
        <v>224287</v>
      </c>
      <c r="L5" s="7" t="n">
        <v>192695</v>
      </c>
    </row>
    <row r="6">
      <c r="A6" s="4" t="inlineStr">
        <is>
          <t>Gaming and Creator Peripherals</t>
        </is>
      </c>
    </row>
    <row r="7">
      <c r="A7" s="3" t="inlineStr">
        <is>
          <t>Segment Reporting Information [Line Items]</t>
        </is>
      </c>
    </row>
    <row r="8">
      <c r="A8" s="4" t="inlineStr">
        <is>
          <t>Net revenue</t>
        </is>
      </c>
      <c r="J8" s="7" t="n">
        <v>539366</v>
      </c>
      <c r="K8" s="7" t="n">
        <v>294141</v>
      </c>
      <c r="L8" s="7" t="n">
        <v>233536</v>
      </c>
    </row>
    <row r="9">
      <c r="A9" s="4" t="inlineStr">
        <is>
          <t>Total gross profit</t>
        </is>
      </c>
      <c r="J9" s="7" t="n">
        <v>189742</v>
      </c>
      <c r="K9" s="7" t="n">
        <v>81363</v>
      </c>
      <c r="L9" s="7" t="n">
        <v>73489</v>
      </c>
    </row>
    <row r="10">
      <c r="A10" s="4" t="inlineStr">
        <is>
          <t>Gaming Components and Systems</t>
        </is>
      </c>
    </row>
    <row r="11">
      <c r="A11" s="3" t="inlineStr">
        <is>
          <t>Segment Reporting Information [Line Items]</t>
        </is>
      </c>
    </row>
    <row r="12">
      <c r="A12" s="4" t="inlineStr">
        <is>
          <t>Net revenue</t>
        </is>
      </c>
      <c r="J12" s="7" t="n">
        <v>1163001</v>
      </c>
      <c r="K12" s="7" t="n">
        <v>803033</v>
      </c>
      <c r="L12" s="7" t="n">
        <v>704017</v>
      </c>
    </row>
    <row r="13">
      <c r="A13" s="4" t="inlineStr">
        <is>
          <t>Total gross profit</t>
        </is>
      </c>
      <c r="J13" s="6" t="n">
        <v>275687</v>
      </c>
      <c r="K13" s="6" t="n">
        <v>142924</v>
      </c>
      <c r="L13" s="6" t="n">
        <v>119206</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Summary of Net Revenue By Geographic Reg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t>
        </is>
      </c>
      <c r="B4" s="6" t="n">
        <v>556339</v>
      </c>
      <c r="C4" s="6" t="n">
        <v>457103</v>
      </c>
      <c r="D4" s="6" t="n">
        <v>380407</v>
      </c>
      <c r="E4" s="6" t="n">
        <v>308518</v>
      </c>
      <c r="F4" s="6" t="n">
        <v>326555</v>
      </c>
      <c r="G4" s="6" t="n">
        <v>284372</v>
      </c>
      <c r="H4" s="6" t="n">
        <v>240864</v>
      </c>
      <c r="I4" s="6" t="n">
        <v>245383</v>
      </c>
      <c r="J4" s="6" t="n">
        <v>1702367</v>
      </c>
      <c r="K4" s="6" t="n">
        <v>1097174</v>
      </c>
      <c r="L4" s="6" t="n">
        <v>937553</v>
      </c>
    </row>
    <row r="5">
      <c r="A5" s="4" t="inlineStr">
        <is>
          <t>Americas</t>
        </is>
      </c>
    </row>
    <row r="6">
      <c r="A6" s="3" t="inlineStr">
        <is>
          <t>Segment Reporting Information [Line Items]</t>
        </is>
      </c>
    </row>
    <row r="7">
      <c r="A7" s="4" t="inlineStr">
        <is>
          <t>Net revenue</t>
        </is>
      </c>
      <c r="J7" s="7" t="n">
        <v>775423</v>
      </c>
      <c r="K7" s="7" t="n">
        <v>460256</v>
      </c>
      <c r="L7" s="7" t="n">
        <v>386758</v>
      </c>
    </row>
    <row r="8">
      <c r="A8" s="4" t="inlineStr">
        <is>
          <t>Europe and Middle East</t>
        </is>
      </c>
    </row>
    <row r="9">
      <c r="A9" s="3" t="inlineStr">
        <is>
          <t>Segment Reporting Information [Line Items]</t>
        </is>
      </c>
    </row>
    <row r="10">
      <c r="A10" s="4" t="inlineStr">
        <is>
          <t>Net revenue</t>
        </is>
      </c>
      <c r="J10" s="7" t="n">
        <v>624214</v>
      </c>
      <c r="K10" s="7" t="n">
        <v>406435</v>
      </c>
      <c r="L10" s="7" t="n">
        <v>348798</v>
      </c>
    </row>
    <row r="11">
      <c r="A11" s="4" t="inlineStr">
        <is>
          <t>Asia Pacific</t>
        </is>
      </c>
    </row>
    <row r="12">
      <c r="A12" s="3" t="inlineStr">
        <is>
          <t>Segment Reporting Information [Line Items]</t>
        </is>
      </c>
    </row>
    <row r="13">
      <c r="A13" s="4" t="inlineStr">
        <is>
          <t>Net revenue</t>
        </is>
      </c>
      <c r="J13" s="6" t="n">
        <v>302730</v>
      </c>
      <c r="K13" s="6" t="n">
        <v>230483</v>
      </c>
      <c r="L13" s="6" t="n">
        <v>201997</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Additional Information (Detail) - Geographic Concentration Risk - Country</t>
        </is>
      </c>
      <c r="B1" s="2" t="inlineStr">
        <is>
          <t>12 Months Ended</t>
        </is>
      </c>
    </row>
    <row r="2">
      <c r="B2" s="2" t="inlineStr">
        <is>
          <t>Dec. 31, 2020</t>
        </is>
      </c>
      <c r="C2" s="2" t="inlineStr">
        <is>
          <t>Dec. 31, 2019</t>
        </is>
      </c>
      <c r="D2" s="2" t="inlineStr">
        <is>
          <t>Dec. 31, 2018</t>
        </is>
      </c>
    </row>
    <row r="3">
      <c r="A3" s="4" t="inlineStr">
        <is>
          <t>Consolidated Net Revenue | United States</t>
        </is>
      </c>
    </row>
    <row r="4">
      <c r="A4" s="3" t="inlineStr">
        <is>
          <t>Segment Reporting Information [Line Items]</t>
        </is>
      </c>
    </row>
    <row r="5">
      <c r="A5" s="4" t="inlineStr">
        <is>
          <t>Percentage of revenue from sales to customers</t>
        </is>
      </c>
      <c r="B5" s="4" t="inlineStr">
        <is>
          <t>38.00%</t>
        </is>
      </c>
      <c r="C5" s="4" t="inlineStr">
        <is>
          <t>35.00%</t>
        </is>
      </c>
      <c r="D5" s="4" t="inlineStr">
        <is>
          <t>35.00%</t>
        </is>
      </c>
    </row>
    <row r="6">
      <c r="A6" s="4" t="inlineStr">
        <is>
          <t>Consolidated Net Revenue | Non-US</t>
        </is>
      </c>
    </row>
    <row r="7">
      <c r="A7" s="3" t="inlineStr">
        <is>
          <t>Segment Reporting Information [Line Items]</t>
        </is>
      </c>
    </row>
    <row r="8">
      <c r="A8" s="4" t="inlineStr">
        <is>
          <t>Percentage of revenue from sales to customers</t>
        </is>
      </c>
      <c r="B8" s="4" t="inlineStr">
        <is>
          <t>10.00%</t>
        </is>
      </c>
      <c r="C8" s="4" t="inlineStr">
        <is>
          <t>10.00%</t>
        </is>
      </c>
      <c r="D8" s="4" t="inlineStr">
        <is>
          <t>10.00%</t>
        </is>
      </c>
    </row>
    <row r="9">
      <c r="A9" s="4" t="inlineStr">
        <is>
          <t>Number of single countries representing more than ten percent threshold</t>
        </is>
      </c>
      <c r="B9" s="7" t="n">
        <v>0</v>
      </c>
      <c r="C9" s="7" t="n">
        <v>0</v>
      </c>
      <c r="D9" s="7" t="n">
        <v>0</v>
      </c>
    </row>
    <row r="10">
      <c r="A10" s="4" t="inlineStr">
        <is>
          <t>Property and Equipment, Net | Non-US</t>
        </is>
      </c>
    </row>
    <row r="11">
      <c r="A11" s="3" t="inlineStr">
        <is>
          <t>Segment Reporting Information [Line Items]</t>
        </is>
      </c>
    </row>
    <row r="12">
      <c r="A12" s="4" t="inlineStr">
        <is>
          <t>Percentage of revenue from sales to customers</t>
        </is>
      </c>
      <c r="B12" s="4" t="inlineStr">
        <is>
          <t>10.00%</t>
        </is>
      </c>
      <c r="C12" s="4" t="inlineStr">
        <is>
          <t>10.00%</t>
        </is>
      </c>
    </row>
    <row r="13">
      <c r="A13" s="4" t="inlineStr">
        <is>
          <t>Number of single countries representing more than ten percent threshold</t>
        </is>
      </c>
      <c r="B13" s="7" t="n">
        <v>0</v>
      </c>
      <c r="C13"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bined Consolidated Statements of Cash Flows (Parenthetical) $ in Thousands</t>
        </is>
      </c>
      <c r="B1" s="2" t="inlineStr">
        <is>
          <t>12 Months Ended</t>
        </is>
      </c>
    </row>
    <row r="2">
      <c r="B2" s="2" t="inlineStr">
        <is>
          <t>Dec. 31, 2020USD ($)</t>
        </is>
      </c>
    </row>
    <row r="3">
      <c r="A3" s="3" t="inlineStr">
        <is>
          <t>Operating Cash Flows Direct Method [Abstract]</t>
        </is>
      </c>
    </row>
    <row r="4">
      <c r="A4" s="4" t="inlineStr">
        <is>
          <t>Payments of stock issuance costs underwriting discounts and commissions</t>
        </is>
      </c>
      <c r="B4" s="6" t="n">
        <v>892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Net by Country (Detail) - USD ($) $ in Thousands</t>
        </is>
      </c>
      <c r="B1" s="2" t="inlineStr">
        <is>
          <t>Dec. 31, 2020</t>
        </is>
      </c>
      <c r="C1" s="2" t="inlineStr">
        <is>
          <t>Dec. 31, 2019</t>
        </is>
      </c>
    </row>
    <row r="2">
      <c r="A2" s="3" t="inlineStr">
        <is>
          <t>Segment Reporting Information [Line Items]</t>
        </is>
      </c>
    </row>
    <row r="3">
      <c r="A3" s="4" t="inlineStr">
        <is>
          <t>Property and equipment, net</t>
        </is>
      </c>
      <c r="B3" s="6" t="n">
        <v>16475</v>
      </c>
      <c r="C3" s="6" t="n">
        <v>15365</v>
      </c>
    </row>
    <row r="4">
      <c r="A4" s="4" t="inlineStr">
        <is>
          <t>United States</t>
        </is>
      </c>
    </row>
    <row r="5">
      <c r="A5" s="3" t="inlineStr">
        <is>
          <t>Segment Reporting Information [Line Items]</t>
        </is>
      </c>
    </row>
    <row r="6">
      <c r="A6" s="4" t="inlineStr">
        <is>
          <t>Property and equipment, net</t>
        </is>
      </c>
      <c r="B6" s="7" t="n">
        <v>5764</v>
      </c>
      <c r="C6" s="7" t="n">
        <v>6400</v>
      </c>
    </row>
    <row r="7">
      <c r="A7" s="4" t="inlineStr">
        <is>
          <t>China</t>
        </is>
      </c>
    </row>
    <row r="8">
      <c r="A8" s="3" t="inlineStr">
        <is>
          <t>Segment Reporting Information [Line Items]</t>
        </is>
      </c>
    </row>
    <row r="9">
      <c r="A9" s="4" t="inlineStr">
        <is>
          <t>Property and equipment, net</t>
        </is>
      </c>
      <c r="B9" s="7" t="n">
        <v>6334</v>
      </c>
      <c r="C9" s="7" t="n">
        <v>4998</v>
      </c>
    </row>
    <row r="10">
      <c r="A10" s="4" t="inlineStr">
        <is>
          <t>Taiwan</t>
        </is>
      </c>
    </row>
    <row r="11">
      <c r="A11" s="3" t="inlineStr">
        <is>
          <t>Segment Reporting Information [Line Items]</t>
        </is>
      </c>
    </row>
    <row r="12">
      <c r="A12" s="4" t="inlineStr">
        <is>
          <t>Property and equipment, net</t>
        </is>
      </c>
      <c r="B12" s="7" t="n">
        <v>2992</v>
      </c>
      <c r="C12" s="7" t="n">
        <v>2270</v>
      </c>
    </row>
    <row r="13">
      <c r="A13" s="4" t="inlineStr">
        <is>
          <t>Other Countries</t>
        </is>
      </c>
    </row>
    <row r="14">
      <c r="A14" s="3" t="inlineStr">
        <is>
          <t>Segment Reporting Information [Line Items]</t>
        </is>
      </c>
    </row>
    <row r="15">
      <c r="A15" s="4" t="inlineStr">
        <is>
          <t>Property and equipment, net</t>
        </is>
      </c>
      <c r="B15" s="6" t="n">
        <v>1385</v>
      </c>
      <c r="C15" s="6" t="n">
        <v>16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6" customWidth="1" min="2" max="2"/>
  </cols>
  <sheetData>
    <row r="1">
      <c r="A1" s="1" t="inlineStr">
        <is>
          <t>Leases - Additional Information (Detail)</t>
        </is>
      </c>
      <c r="B1" s="2" t="inlineStr">
        <is>
          <t>12 Months Ended</t>
        </is>
      </c>
    </row>
    <row r="2">
      <c r="B2" s="2" t="inlineStr">
        <is>
          <t>Dec. 31, 2020</t>
        </is>
      </c>
    </row>
    <row r="3">
      <c r="A3" s="3" t="inlineStr">
        <is>
          <t>Leases [Abstract]</t>
        </is>
      </c>
    </row>
    <row r="4">
      <c r="A4" s="4" t="inlineStr">
        <is>
          <t>Short term lease term</t>
        </is>
      </c>
      <c r="B4" s="4" t="inlineStr">
        <is>
          <t>12 months</t>
        </is>
      </c>
    </row>
    <row r="5">
      <c r="A5" s="4" t="inlineStr">
        <is>
          <t>Weighted average remaining lease term</t>
        </is>
      </c>
      <c r="B5" s="4" t="inlineStr">
        <is>
          <t>3 years 10 months 24 days</t>
        </is>
      </c>
    </row>
    <row r="6">
      <c r="A6" s="4" t="inlineStr">
        <is>
          <t>Weighted average discount rate, percent</t>
        </is>
      </c>
      <c r="B6" s="4" t="inlineStr">
        <is>
          <t>3.9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Leases - Summary of Components of Lease Expenses (Detail) $ in Thousands</t>
        </is>
      </c>
      <c r="B1" s="2" t="inlineStr">
        <is>
          <t>12 Months Ended</t>
        </is>
      </c>
    </row>
    <row r="2">
      <c r="B2" s="2" t="inlineStr">
        <is>
          <t>Dec. 31, 2020USD ($)</t>
        </is>
      </c>
    </row>
    <row r="3">
      <c r="A3" s="3" t="inlineStr">
        <is>
          <t>Leases [Abstract]</t>
        </is>
      </c>
    </row>
    <row r="4">
      <c r="A4" s="4" t="inlineStr">
        <is>
          <t>Operating lease expense</t>
        </is>
      </c>
      <c r="B4" s="6" t="n">
        <v>9406</v>
      </c>
    </row>
    <row r="5">
      <c r="A5" s="4" t="inlineStr">
        <is>
          <t>Variable lease expense</t>
        </is>
      </c>
      <c r="B5" s="7" t="n">
        <v>7305</v>
      </c>
    </row>
    <row r="6">
      <c r="A6" s="4" t="inlineStr">
        <is>
          <t>Total lease expense</t>
        </is>
      </c>
      <c r="B6" s="6" t="n">
        <v>1671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upplemental Cash Flow Information Related to Leases (Details) $ in Thousands</t>
        </is>
      </c>
      <c r="B1" s="2" t="inlineStr">
        <is>
          <t>12 Months Ended</t>
        </is>
      </c>
    </row>
    <row r="2">
      <c r="B2" s="2" t="inlineStr">
        <is>
          <t>Dec. 31, 2020USD ($)</t>
        </is>
      </c>
    </row>
    <row r="3">
      <c r="A3" s="3" t="inlineStr">
        <is>
          <t>Leases [Abstract]</t>
        </is>
      </c>
    </row>
    <row r="4">
      <c r="A4" s="4" t="inlineStr">
        <is>
          <t>Cash payments included in the measurement of our operating lease liabilities</t>
        </is>
      </c>
      <c r="B4" s="6" t="n">
        <v>8949</v>
      </c>
    </row>
    <row r="5">
      <c r="A5" s="4" t="inlineStr">
        <is>
          <t>Operating lease ROU assets recognized in exchange for operating lease obligations</t>
        </is>
      </c>
      <c r="B5" s="6" t="n">
        <v>15976</v>
      </c>
    </row>
    <row r="6">
      <c r="A6" s="4" t="inlineStr">
        <is>
          <t>Operating Lease, Right-of-Use Asset, Statement of Financial Position [Extensible List]</t>
        </is>
      </c>
      <c r="B6" s="4" t="inlineStr">
        <is>
          <t>us-gaap:OtherAssetsMember</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Leases - Schedule of Future Undiscounted Cash Flows Related To Operating Lease Payments (Detail) - USD ($) $ in Thousands</t>
        </is>
      </c>
      <c r="B1" s="2" t="inlineStr">
        <is>
          <t>Dec. 31, 2020</t>
        </is>
      </c>
      <c r="C1" s="2" t="inlineStr">
        <is>
          <t>Jan. 01, 2020</t>
        </is>
      </c>
    </row>
    <row r="2">
      <c r="A2" s="3" t="inlineStr">
        <is>
          <t>Leases [Abstract]</t>
        </is>
      </c>
    </row>
    <row r="3">
      <c r="A3" s="4" t="inlineStr">
        <is>
          <t>2021</t>
        </is>
      </c>
      <c r="B3" s="6" t="n">
        <v>9457</v>
      </c>
    </row>
    <row r="4">
      <c r="A4" s="4" t="inlineStr">
        <is>
          <t>2022</t>
        </is>
      </c>
      <c r="B4" s="7" t="n">
        <v>6921</v>
      </c>
    </row>
    <row r="5">
      <c r="A5" s="4" t="inlineStr">
        <is>
          <t>2023</t>
        </is>
      </c>
      <c r="B5" s="7" t="n">
        <v>5878</v>
      </c>
    </row>
    <row r="6">
      <c r="A6" s="4" t="inlineStr">
        <is>
          <t>2024</t>
        </is>
      </c>
      <c r="B6" s="7" t="n">
        <v>4278</v>
      </c>
    </row>
    <row r="7">
      <c r="A7" s="4" t="inlineStr">
        <is>
          <t>2025</t>
        </is>
      </c>
      <c r="B7" s="7" t="n">
        <v>565</v>
      </c>
    </row>
    <row r="8">
      <c r="A8" s="4" t="inlineStr">
        <is>
          <t>Thereafter</t>
        </is>
      </c>
      <c r="B8" s="7" t="n">
        <v>1592</v>
      </c>
    </row>
    <row r="9">
      <c r="A9" s="4" t="inlineStr">
        <is>
          <t>Total future lease payments</t>
        </is>
      </c>
      <c r="B9" s="7" t="n">
        <v>28691</v>
      </c>
    </row>
    <row r="10">
      <c r="A10" s="4" t="inlineStr">
        <is>
          <t>Less: Imputed interest</t>
        </is>
      </c>
      <c r="B10" s="7" t="n">
        <v>-2050</v>
      </c>
    </row>
    <row r="11">
      <c r="A11" s="4" t="inlineStr">
        <is>
          <t>Lease liabilities</t>
        </is>
      </c>
      <c r="B11" s="6" t="n">
        <v>26641</v>
      </c>
      <c r="C11" s="6" t="n">
        <v>17900</v>
      </c>
    </row>
    <row r="12">
      <c r="A12" s="4" t="inlineStr">
        <is>
          <t>Operating Lease, Liability, Statement of Financial Position [Extensible List]</t>
        </is>
      </c>
      <c r="B12" s="4" t="inlineStr">
        <is>
          <t>us-gaap:Liabilities</t>
        </is>
      </c>
    </row>
    <row r="13">
      <c r="A13" s="4" t="inlineStr">
        <is>
          <t>Operating lease liabilities, current</t>
        </is>
      </c>
      <c r="B13" s="6" t="n">
        <v>9070</v>
      </c>
    </row>
    <row r="14">
      <c r="A14" s="4" t="inlineStr">
        <is>
          <t>Operating Lease, Liability, Current, Statement of Financial Position [Extensible List]</t>
        </is>
      </c>
      <c r="B14" s="4" t="inlineStr">
        <is>
          <t>us-gaap:AccruedLiabilitiesAndOtherLiabilities</t>
        </is>
      </c>
    </row>
    <row r="15">
      <c r="A15" s="4" t="inlineStr">
        <is>
          <t>Long-term operating lease liabilities</t>
        </is>
      </c>
      <c r="B15" s="6" t="n">
        <v>17571</v>
      </c>
    </row>
    <row r="16">
      <c r="A16" s="4" t="inlineStr">
        <is>
          <t>Operating Lease, Liability, Noncurrent, Statement of Financial Position [Extensible List]</t>
        </is>
      </c>
      <c r="B16" s="4" t="inlineStr">
        <is>
          <t>us-gaap:OtherLiabilitiesNoncurrent</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able Operating Leases (Detail) $ in Thousands</t>
        </is>
      </c>
      <c r="B1" s="2" t="inlineStr">
        <is>
          <t>Dec. 31, 2019USD ($)</t>
        </is>
      </c>
    </row>
    <row r="2">
      <c r="A2" s="3" t="inlineStr">
        <is>
          <t>Leases [Abstract]</t>
        </is>
      </c>
    </row>
    <row r="3">
      <c r="A3" s="4" t="inlineStr">
        <is>
          <t>2020</t>
        </is>
      </c>
      <c r="B3" s="6" t="n">
        <v>7525</v>
      </c>
    </row>
    <row r="4">
      <c r="A4" s="4" t="inlineStr">
        <is>
          <t>2021</t>
        </is>
      </c>
      <c r="B4" s="7" t="n">
        <v>5786</v>
      </c>
    </row>
    <row r="5">
      <c r="A5" s="4" t="inlineStr">
        <is>
          <t>2022</t>
        </is>
      </c>
      <c r="B5" s="7" t="n">
        <v>2701</v>
      </c>
    </row>
    <row r="6">
      <c r="A6" s="4" t="inlineStr">
        <is>
          <t>2023</t>
        </is>
      </c>
      <c r="B6" s="7" t="n">
        <v>1584</v>
      </c>
    </row>
    <row r="7">
      <c r="A7" s="4" t="inlineStr">
        <is>
          <t>2024</t>
        </is>
      </c>
      <c r="B7" s="7" t="n">
        <v>1025</v>
      </c>
    </row>
    <row r="8">
      <c r="A8" s="4" t="inlineStr">
        <is>
          <t>Total</t>
        </is>
      </c>
      <c r="B8" s="6" t="n">
        <v>186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Net revenue</t>
        </is>
      </c>
      <c r="B4" s="6" t="n">
        <v>556339</v>
      </c>
      <c r="C4" s="6" t="n">
        <v>457103</v>
      </c>
      <c r="D4" s="6" t="n">
        <v>380407</v>
      </c>
      <c r="E4" s="6" t="n">
        <v>308518</v>
      </c>
      <c r="F4" s="6" t="n">
        <v>326555</v>
      </c>
      <c r="G4" s="6" t="n">
        <v>284372</v>
      </c>
      <c r="H4" s="6" t="n">
        <v>240864</v>
      </c>
      <c r="I4" s="6" t="n">
        <v>245383</v>
      </c>
      <c r="J4" s="6" t="n">
        <v>1702367</v>
      </c>
      <c r="K4" s="6" t="n">
        <v>1097174</v>
      </c>
      <c r="L4" s="6" t="n">
        <v>937553</v>
      </c>
    </row>
    <row r="5">
      <c r="A5" s="4" t="inlineStr">
        <is>
          <t>Gross profit</t>
        </is>
      </c>
      <c r="B5" s="7" t="n">
        <v>153799</v>
      </c>
      <c r="C5" s="7" t="n">
        <v>127944</v>
      </c>
      <c r="D5" s="7" t="n">
        <v>105064</v>
      </c>
      <c r="E5" s="7" t="n">
        <v>78622</v>
      </c>
      <c r="F5" s="7" t="n">
        <v>70453</v>
      </c>
      <c r="G5" s="7" t="n">
        <v>60227</v>
      </c>
      <c r="H5" s="7" t="n">
        <v>45524</v>
      </c>
      <c r="I5" s="7" t="n">
        <v>48083</v>
      </c>
      <c r="J5" s="7" t="n">
        <v>465429</v>
      </c>
      <c r="K5" s="7" t="n">
        <v>224287</v>
      </c>
      <c r="L5" s="7" t="n">
        <v>192695</v>
      </c>
    </row>
    <row r="6">
      <c r="A6" s="4" t="inlineStr">
        <is>
          <t>Operating income (loss)</t>
        </is>
      </c>
      <c r="B6" s="7" t="n">
        <v>58893</v>
      </c>
      <c r="C6" s="7" t="n">
        <v>49721</v>
      </c>
      <c r="D6" s="7" t="n">
        <v>36410</v>
      </c>
      <c r="E6" s="7" t="n">
        <v>13337</v>
      </c>
      <c r="F6" s="7" t="n">
        <v>14218</v>
      </c>
      <c r="G6" s="7" t="n">
        <v>10962</v>
      </c>
      <c r="H6" s="7" t="n">
        <v>-1851</v>
      </c>
      <c r="I6" s="7" t="n">
        <v>378</v>
      </c>
      <c r="J6" s="7" t="n">
        <v>158361</v>
      </c>
      <c r="K6" s="7" t="n">
        <v>23707</v>
      </c>
      <c r="L6" s="7" t="n">
        <v>21790</v>
      </c>
    </row>
    <row r="7">
      <c r="A7" s="4" t="inlineStr">
        <is>
          <t>Net income (loss)</t>
        </is>
      </c>
      <c r="B7" s="6" t="n">
        <v>43043</v>
      </c>
      <c r="C7" s="6" t="n">
        <v>36357</v>
      </c>
      <c r="D7" s="6" t="n">
        <v>22600</v>
      </c>
      <c r="E7" s="6" t="n">
        <v>1217</v>
      </c>
      <c r="F7" s="6" t="n">
        <v>6012</v>
      </c>
      <c r="G7" s="6" t="n">
        <v>1519</v>
      </c>
      <c r="H7" s="6" t="n">
        <v>-7432</v>
      </c>
      <c r="I7" s="6" t="n">
        <v>-8493</v>
      </c>
      <c r="J7" s="6" t="n">
        <v>103217</v>
      </c>
      <c r="K7" s="6" t="n">
        <v>-8394</v>
      </c>
      <c r="L7" s="6" t="n">
        <v>-13720</v>
      </c>
    </row>
    <row r="8">
      <c r="A8" s="4" t="inlineStr">
        <is>
          <t>Basic net income (loss) per share</t>
        </is>
      </c>
      <c r="B8" s="8" t="n">
        <v>0.47</v>
      </c>
      <c r="C8" s="8" t="n">
        <v>0.43</v>
      </c>
      <c r="D8" s="8" t="n">
        <v>0.27</v>
      </c>
      <c r="E8" s="8" t="n">
        <v>0.01</v>
      </c>
      <c r="F8" s="8" t="n">
        <v>0.08</v>
      </c>
      <c r="G8" s="8" t="n">
        <v>0.02</v>
      </c>
      <c r="H8" s="8" t="n">
        <v>0.1</v>
      </c>
      <c r="I8" s="8" t="n">
        <v>0.11</v>
      </c>
      <c r="J8" s="8" t="n">
        <v>1.2</v>
      </c>
      <c r="K8" s="8" t="n">
        <v>0.11</v>
      </c>
      <c r="L8" s="8" t="n">
        <v>0.18</v>
      </c>
    </row>
    <row r="9">
      <c r="A9" s="4" t="inlineStr">
        <is>
          <t>Diluted net income (loss) per share</t>
        </is>
      </c>
      <c r="B9" s="8" t="n">
        <v>0.43</v>
      </c>
      <c r="C9" s="8" t="n">
        <v>0.4</v>
      </c>
      <c r="D9" s="8" t="n">
        <v>0.26</v>
      </c>
      <c r="E9" s="8" t="n">
        <v>0.01</v>
      </c>
      <c r="F9" s="8" t="n">
        <v>0.08</v>
      </c>
      <c r="G9" s="8" t="n">
        <v>0.02</v>
      </c>
      <c r="H9" s="8" t="n">
        <v>0.1</v>
      </c>
      <c r="I9" s="8" t="n">
        <v>0.11</v>
      </c>
      <c r="J9" s="8" t="n">
        <v>1.14</v>
      </c>
      <c r="K9" s="8" t="n">
        <v>0.11</v>
      </c>
      <c r="L9" s="8" t="n">
        <v>0.18</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Allowance for Credit Losses on Accounts Receivable - USD ($) $ in Thousands</t>
        </is>
      </c>
      <c r="B1" s="2" t="inlineStr">
        <is>
          <t>12 Months Ended</t>
        </is>
      </c>
    </row>
    <row r="2">
      <c r="B2" s="2" t="inlineStr">
        <is>
          <t>Dec. 31, 2020</t>
        </is>
      </c>
      <c r="C2" s="2" t="inlineStr">
        <is>
          <t>Dec. 31, 2019</t>
        </is>
      </c>
      <c r="D2" s="2" t="inlineStr">
        <is>
          <t>Dec. 31, 2018</t>
        </is>
      </c>
    </row>
    <row r="3">
      <c r="A3" s="3" t="inlineStr">
        <is>
          <t>Valuation And Qualifying Accounts Disclosure [Line Items]</t>
        </is>
      </c>
    </row>
    <row r="4">
      <c r="A4" s="4" t="inlineStr">
        <is>
          <t>Balance at Beginning of Year</t>
        </is>
      </c>
      <c r="B4" s="6" t="n">
        <v>212</v>
      </c>
      <c r="C4" s="6" t="n">
        <v>65</v>
      </c>
      <c r="D4" s="6" t="n">
        <v>314</v>
      </c>
    </row>
    <row r="5">
      <c r="A5" s="4" t="inlineStr">
        <is>
          <t>Charges to Statements of Operations</t>
        </is>
      </c>
      <c r="B5" s="7" t="n">
        <v>681</v>
      </c>
      <c r="C5" s="7" t="n">
        <v>220</v>
      </c>
      <c r="D5" s="7" t="n">
        <v>237</v>
      </c>
    </row>
    <row r="6">
      <c r="A6" s="4" t="inlineStr">
        <is>
          <t>Claims and Adjustments Applied Against Allowances</t>
        </is>
      </c>
      <c r="B6" s="7" t="n">
        <v>-547</v>
      </c>
      <c r="C6" s="7" t="n">
        <v>-73</v>
      </c>
      <c r="D6" s="7" t="n">
        <v>-486</v>
      </c>
    </row>
    <row r="7">
      <c r="A7" s="4" t="inlineStr">
        <is>
          <t>Balance at End of Year</t>
        </is>
      </c>
      <c r="B7" s="6" t="n">
        <v>346</v>
      </c>
      <c r="C7" s="6" t="n">
        <v>212</v>
      </c>
      <c r="D7" s="6" t="n">
        <v>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10:42Z</dcterms:created>
  <dcterms:modified xmlns:dcterms="http://purl.org/dc/terms/" xmlns:xsi="http://www.w3.org/2001/XMLSchema-instance" xsi:type="dcterms:W3CDTF">2021-03-11T16:10:42Z</dcterms:modified>
</cp:coreProperties>
</file>